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ature of Operations and Summar" sheetId="9" state="visible" r:id="rId9"/>
    <sheet xmlns:r="http://schemas.openxmlformats.org/officeDocument/2006/relationships" name="Business Acquisitions and Dive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Additional Consolidated Balance" sheetId="15" state="visible" r:id="rId15"/>
    <sheet xmlns:r="http://schemas.openxmlformats.org/officeDocument/2006/relationships" name="Income Tax Expense" sheetId="16" state="visible" r:id="rId16"/>
    <sheet xmlns:r="http://schemas.openxmlformats.org/officeDocument/2006/relationships" name="Benefit Plan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Common Shares" sheetId="20" state="visible" r:id="rId20"/>
    <sheet xmlns:r="http://schemas.openxmlformats.org/officeDocument/2006/relationships" name="Repurchases of Common Shares" sheetId="21" state="visible" r:id="rId21"/>
    <sheet xmlns:r="http://schemas.openxmlformats.org/officeDocument/2006/relationships" name="Share-Based Compensation" sheetId="22" state="visible" r:id="rId22"/>
    <sheet xmlns:r="http://schemas.openxmlformats.org/officeDocument/2006/relationships" name="Financial and Other Guarantees" sheetId="23" state="visible" r:id="rId23"/>
    <sheet xmlns:r="http://schemas.openxmlformats.org/officeDocument/2006/relationships" name="Forward and Swap Contracts" sheetId="24" state="visible" r:id="rId24"/>
    <sheet xmlns:r="http://schemas.openxmlformats.org/officeDocument/2006/relationships" name="Fair Value Measurements" sheetId="25" state="visible" r:id="rId25"/>
    <sheet xmlns:r="http://schemas.openxmlformats.org/officeDocument/2006/relationships" name="Accumulated Other Comprehensive" sheetId="26" state="visible" r:id="rId26"/>
    <sheet xmlns:r="http://schemas.openxmlformats.org/officeDocument/2006/relationships" name="Reclassifications out of AOCI (" sheetId="27" state="visible" r:id="rId27"/>
    <sheet xmlns:r="http://schemas.openxmlformats.org/officeDocument/2006/relationships" name="Quarterly Results (Unaudited)"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Business Acquisitions and Div31" sheetId="31" state="visible" r:id="rId31"/>
    <sheet xmlns:r="http://schemas.openxmlformats.org/officeDocument/2006/relationships" name="Goodwill and Intangible Assets " sheetId="32" state="visible" r:id="rId32"/>
    <sheet xmlns:r="http://schemas.openxmlformats.org/officeDocument/2006/relationships" name="Inventories, Net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Additional Consolidated Balan36" sheetId="36" state="visible" r:id="rId36"/>
    <sheet xmlns:r="http://schemas.openxmlformats.org/officeDocument/2006/relationships" name="Income Tax Expense (Tables)" sheetId="37" state="visible" r:id="rId37"/>
    <sheet xmlns:r="http://schemas.openxmlformats.org/officeDocument/2006/relationships" name="Benefit Plans (Tables)" sheetId="38" state="visible" r:id="rId38"/>
    <sheet xmlns:r="http://schemas.openxmlformats.org/officeDocument/2006/relationships" name="Business Segment Information (T" sheetId="39" state="visible" r:id="rId39"/>
    <sheet xmlns:r="http://schemas.openxmlformats.org/officeDocument/2006/relationships" name="Common Shares (Tables)" sheetId="40" state="visible" r:id="rId40"/>
    <sheet xmlns:r="http://schemas.openxmlformats.org/officeDocument/2006/relationships" name="Share-Based Compensation (Table" sheetId="41" state="visible" r:id="rId41"/>
    <sheet xmlns:r="http://schemas.openxmlformats.org/officeDocument/2006/relationships" name="Financial and Other Guarantees " sheetId="42" state="visible" r:id="rId42"/>
    <sheet xmlns:r="http://schemas.openxmlformats.org/officeDocument/2006/relationships" name="Forward and Swap Contracts (Tab" sheetId="43" state="visible" r:id="rId43"/>
    <sheet xmlns:r="http://schemas.openxmlformats.org/officeDocument/2006/relationships" name="Fair Value Measurements (Tables" sheetId="44" state="visible" r:id="rId44"/>
    <sheet xmlns:r="http://schemas.openxmlformats.org/officeDocument/2006/relationships" name="Accumulated Other Comprehensi45" sheetId="45" state="visible" r:id="rId45"/>
    <sheet xmlns:r="http://schemas.openxmlformats.org/officeDocument/2006/relationships" name="Reclassifications out of AOCI46" sheetId="46" state="visible" r:id="rId46"/>
    <sheet xmlns:r="http://schemas.openxmlformats.org/officeDocument/2006/relationships" name="Quarterly Results (Unaudited) (" sheetId="47" state="visible" r:id="rId47"/>
    <sheet xmlns:r="http://schemas.openxmlformats.org/officeDocument/2006/relationships" name="Nature of Operations and Summ48" sheetId="48" state="visible" r:id="rId48"/>
    <sheet xmlns:r="http://schemas.openxmlformats.org/officeDocument/2006/relationships" name="Business Acquisitions and Div49" sheetId="49" state="visible" r:id="rId49"/>
    <sheet xmlns:r="http://schemas.openxmlformats.org/officeDocument/2006/relationships" name="Business Acquisitions and Div50" sheetId="50" state="visible" r:id="rId50"/>
    <sheet xmlns:r="http://schemas.openxmlformats.org/officeDocument/2006/relationships" name="Business Acquisitions and Div51" sheetId="51" state="visible" r:id="rId51"/>
    <sheet xmlns:r="http://schemas.openxmlformats.org/officeDocument/2006/relationships" name="Business Acquisitions and Div52" sheetId="52" state="visible" r:id="rId52"/>
    <sheet xmlns:r="http://schemas.openxmlformats.org/officeDocument/2006/relationships" name="Business Acquisitions and Div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Inventories, Net (Details)" sheetId="58" state="visible" r:id="rId58"/>
    <sheet xmlns:r="http://schemas.openxmlformats.org/officeDocument/2006/relationships" name="Property, Plant and Equipment59" sheetId="59" state="visible" r:id="rId59"/>
    <sheet xmlns:r="http://schemas.openxmlformats.org/officeDocument/2006/relationships" name="Debt (Details)" sheetId="60" state="visible" r:id="rId60"/>
    <sheet xmlns:r="http://schemas.openxmlformats.org/officeDocument/2006/relationships" name="Debt 2017 Senior Notes (Details" sheetId="61" state="visible" r:id="rId61"/>
    <sheet xmlns:r="http://schemas.openxmlformats.org/officeDocument/2006/relationships" name="Additional Consolidated Balan62" sheetId="62" state="visible" r:id="rId62"/>
    <sheet xmlns:r="http://schemas.openxmlformats.org/officeDocument/2006/relationships" name="Income Tax Expense (Details)" sheetId="63" state="visible" r:id="rId63"/>
    <sheet xmlns:r="http://schemas.openxmlformats.org/officeDocument/2006/relationships" name="Benefit Plans (Change in benefi" sheetId="64" state="visible" r:id="rId64"/>
    <sheet xmlns:r="http://schemas.openxmlformats.org/officeDocument/2006/relationships" name="Benefit Plans (Amounts recogniz" sheetId="65" state="visible" r:id="rId65"/>
    <sheet xmlns:r="http://schemas.openxmlformats.org/officeDocument/2006/relationships" name="Benefit Plans (Amortize pre-tax" sheetId="66" state="visible" r:id="rId66"/>
    <sheet xmlns:r="http://schemas.openxmlformats.org/officeDocument/2006/relationships" name="Benefit Plans (Projected benefi" sheetId="67" state="visible" r:id="rId67"/>
    <sheet xmlns:r="http://schemas.openxmlformats.org/officeDocument/2006/relationships" name="Benefit Plans (Components of th" sheetId="68" state="visible" r:id="rId68"/>
    <sheet xmlns:r="http://schemas.openxmlformats.org/officeDocument/2006/relationships" name="Benefit Plans (Assumptions used" sheetId="69" state="visible" r:id="rId69"/>
    <sheet xmlns:r="http://schemas.openxmlformats.org/officeDocument/2006/relationships" name="Benefit Plans (Significant assu" sheetId="70" state="visible" r:id="rId70"/>
    <sheet xmlns:r="http://schemas.openxmlformats.org/officeDocument/2006/relationships" name="Benefit Plans (Assumed long-ter" sheetId="71" state="visible" r:id="rId71"/>
    <sheet xmlns:r="http://schemas.openxmlformats.org/officeDocument/2006/relationships" name="Benefit Plans (Effect of one-pe" sheetId="72" state="visible" r:id="rId72"/>
    <sheet xmlns:r="http://schemas.openxmlformats.org/officeDocument/2006/relationships" name="Benefit Plans (Targeted asset a" sheetId="73" state="visible" r:id="rId73"/>
    <sheet xmlns:r="http://schemas.openxmlformats.org/officeDocument/2006/relationships" name="Benefit Plans (Fair value of ou" sheetId="74" state="visible" r:id="rId74"/>
    <sheet xmlns:r="http://schemas.openxmlformats.org/officeDocument/2006/relationships" name="Benefit Plans (Expected payment" sheetId="75" state="visible" r:id="rId75"/>
    <sheet xmlns:r="http://schemas.openxmlformats.org/officeDocument/2006/relationships" name="Benefit Plans (Details Textual)" sheetId="76" state="visible" r:id="rId76"/>
    <sheet xmlns:r="http://schemas.openxmlformats.org/officeDocument/2006/relationships" name="Benefit Plans Benefit Plans (Ro" sheetId="77" state="visible" r:id="rId77"/>
    <sheet xmlns:r="http://schemas.openxmlformats.org/officeDocument/2006/relationships" name="Contingencies (Details)" sheetId="78" state="visible" r:id="rId78"/>
    <sheet xmlns:r="http://schemas.openxmlformats.org/officeDocument/2006/relationships" name="Business Segment Information (D" sheetId="79" state="visible" r:id="rId79"/>
    <sheet xmlns:r="http://schemas.openxmlformats.org/officeDocument/2006/relationships" name="Common Shares (Details)" sheetId="80" state="visible" r:id="rId80"/>
    <sheet xmlns:r="http://schemas.openxmlformats.org/officeDocument/2006/relationships" name="Repurchases of Common Shares (D" sheetId="81" state="visible" r:id="rId81"/>
    <sheet xmlns:r="http://schemas.openxmlformats.org/officeDocument/2006/relationships" name="Share-Based Compensation (Detai" sheetId="82" state="visible" r:id="rId82"/>
    <sheet xmlns:r="http://schemas.openxmlformats.org/officeDocument/2006/relationships" name="Financial and Other Guarantee83" sheetId="83" state="visible" r:id="rId83"/>
    <sheet xmlns:r="http://schemas.openxmlformats.org/officeDocument/2006/relationships" name="Forward and Swap Contracts (Det" sheetId="84" state="visible" r:id="rId84"/>
    <sheet xmlns:r="http://schemas.openxmlformats.org/officeDocument/2006/relationships" name="Fair Value Measurements (Detail" sheetId="85" state="visible" r:id="rId85"/>
    <sheet xmlns:r="http://schemas.openxmlformats.org/officeDocument/2006/relationships" name="Accumulated Other Comprehensi86" sheetId="86" state="visible" r:id="rId86"/>
    <sheet xmlns:r="http://schemas.openxmlformats.org/officeDocument/2006/relationships" name="Reclassifications out of AOCI87" sheetId="87" state="visible" r:id="rId87"/>
    <sheet xmlns:r="http://schemas.openxmlformats.org/officeDocument/2006/relationships" name="Quarterly Results (Unaudited)88" sheetId="88" state="visible" r:id="rId88"/>
    <sheet xmlns:r="http://schemas.openxmlformats.org/officeDocument/2006/relationships" name="Schedule II - Valuation and Qua" sheetId="89" state="visible" r:id="rId89"/>
  </sheets>
  <definedNames/>
  <calcPr calcId="124519" fullCalcOnLoad="1"/>
</workbook>
</file>

<file path=xl/sharedStrings.xml><?xml version="1.0" encoding="utf-8"?>
<sst xmlns="http://schemas.openxmlformats.org/spreadsheetml/2006/main" uniqueCount="1175">
  <si>
    <t>Document and Entity Information - USD ($)</t>
  </si>
  <si>
    <t>12 Months Ended</t>
  </si>
  <si>
    <t>Mar. 31, 2018</t>
  </si>
  <si>
    <t>May 25, 2018</t>
  </si>
  <si>
    <t>Sep. 29, 2017</t>
  </si>
  <si>
    <t>DEI [Abstract]</t>
  </si>
  <si>
    <t>Entity Registrant Name</t>
  </si>
  <si>
    <t>STERIS plc</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Current Reporting Status</t>
  </si>
  <si>
    <t>Yes</t>
  </si>
  <si>
    <t>Entity Filer Category</t>
  </si>
  <si>
    <t>Large Accelerated Filer</t>
  </si>
  <si>
    <t>Entity Common Stock, Shares Outstanding</t>
  </si>
  <si>
    <t>Entity Well-known Seasoned Issuer</t>
  </si>
  <si>
    <t>Entity Public Float</t>
  </si>
  <si>
    <t>Entity Voluntary Filers</t>
  </si>
  <si>
    <t>No</t>
  </si>
  <si>
    <t>CONSOLIDATED BALANCE SHEETS - USD ($) $ in Thousands</t>
  </si>
  <si>
    <t>Mar. 31, 2017</t>
  </si>
  <si>
    <t>Statement of Financial Position [Abstract]</t>
  </si>
  <si>
    <t>Asset Retirement Obligation, Current</t>
  </si>
  <si>
    <t>Allowance for Doubtful Accounts Receivable, Current</t>
  </si>
  <si>
    <t>[1]</t>
  </si>
  <si>
    <t>Current assets:</t>
  </si>
  <si>
    <t>Cash and cash equivalents</t>
  </si>
  <si>
    <t>Accounts receivable (net of allowances of $12,472 and $10,357 respectively)</t>
  </si>
  <si>
    <t>Inventori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 Current</t>
  </si>
  <si>
    <t>Accrued payroll and other related liabilities</t>
  </si>
  <si>
    <t>Accrued expenses and other</t>
  </si>
  <si>
    <t>Total current liabilities</t>
  </si>
  <si>
    <t>Long-term indebtedness</t>
  </si>
  <si>
    <t>Deferred income taxes, net</t>
  </si>
  <si>
    <t>Other Liabilities, Noncurrent</t>
  </si>
  <si>
    <t>Total liabilities</t>
  </si>
  <si>
    <t>Commitments and contingencies (see note 11)</t>
  </si>
  <si>
    <t xml:space="preserve"> </t>
  </si>
  <si>
    <t>Preferred shares, with £0.10 par value; 100 shares authorized; 100 issued and outstanding</t>
  </si>
  <si>
    <t>Ordinary shares, with £0.10 par value; £17,006 aggregate par amount authorized; 84,747 and 84,948 ordinary shares issued and outstanding, respectively</t>
  </si>
  <si>
    <t>Retained earnings</t>
  </si>
  <si>
    <t>Accumulated other comprehensive income</t>
  </si>
  <si>
    <t>Total shareholders' equity</t>
  </si>
  <si>
    <t>Noncontrolling interest</t>
  </si>
  <si>
    <t>Total equity</t>
  </si>
  <si>
    <t>Total liabilities and equity</t>
  </si>
  <si>
    <t>Net allowance for doubtful accounts and allowance for sales and returns.</t>
  </si>
  <si>
    <t>CONSOLIDATED BALANCE SHEETS (Parenthetical) £ in Thousands, $ in Thousands</t>
  </si>
  <si>
    <t>Mar. 31, 2018GBP (£)£ / sharesshares</t>
  </si>
  <si>
    <t>Mar. 31, 2018USD ($)shares</t>
  </si>
  <si>
    <t>Mar. 31, 2017GBP (£)£ / sharesshares</t>
  </si>
  <si>
    <t>Mar. 31, 2017USD ($)shares</t>
  </si>
  <si>
    <t>Allowance for Doubtful Accounts Receivable, Current | $</t>
  </si>
  <si>
    <t>Serial preferred shares authorized</t>
  </si>
  <si>
    <t>Serial preferred shares issued</t>
  </si>
  <si>
    <t>Preferred Stock, Shares Outstanding</t>
  </si>
  <si>
    <t>Preferred Stock, Par or Stated Value Per Share | £ / shares</t>
  </si>
  <si>
    <t>Aggregate Amount of Shares Authorized | £</t>
  </si>
  <si>
    <t>Common shares issued</t>
  </si>
  <si>
    <t>Common shares outstanding</t>
  </si>
  <si>
    <t>Common Stock, Par or Stated Value Per Share | £ / shares</t>
  </si>
  <si>
    <t>CONSOLIDATED STATEMENTS OF OPERATIONS - USD ($) $ in Thousands</t>
  </si>
  <si>
    <t>Mar. 31, 2016</t>
  </si>
  <si>
    <t>Revenues:</t>
  </si>
  <si>
    <t>Product</t>
  </si>
  <si>
    <t>Service</t>
  </si>
  <si>
    <t>Total revenues</t>
  </si>
  <si>
    <t>Cost of revenues:</t>
  </si>
  <si>
    <t>Total cost of revenues</t>
  </si>
  <si>
    <t>Gross Profit</t>
  </si>
  <si>
    <t>Operating expenses:</t>
  </si>
  <si>
    <t>Selling, general, and administrative</t>
  </si>
  <si>
    <t>Goodwill, Impairment Loss</t>
  </si>
  <si>
    <t>Research and development</t>
  </si>
  <si>
    <t>Restructuring Cost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Income (Loss), Including Portion Attributable to Noncontrolling Interest</t>
  </si>
  <si>
    <t>Net Income (Loss) Attributable to Noncontrolling Interest</t>
  </si>
  <si>
    <t>Net (loss) income</t>
  </si>
  <si>
    <t>Net income (loss) per common share</t>
  </si>
  <si>
    <t>Basic</t>
  </si>
  <si>
    <t>Diluted</t>
  </si>
  <si>
    <t>Cash dividends declared per common share outstanding</t>
  </si>
  <si>
    <t>For more information regarding our goodwill impairment loss see Note 3 titled, "Goodwill and Intangible Assets".</t>
  </si>
  <si>
    <t>CONSOLIDATED STATEMENTS OF COMPREHENSIVE INCOME - USD ($) $ in Thousands</t>
  </si>
  <si>
    <t>Net Income (Loss) Attributable to Parent</t>
  </si>
  <si>
    <t>Other Comprehensive Income (Loss), Pension and Other Postretirement Benefit Plans, Tax</t>
  </si>
  <si>
    <t>Other Comprehensive Income (Loss), Available-for-sale Securities Adjustment, Net of Tax</t>
  </si>
  <si>
    <t>Other Comprehensive Income (Loss), Defined Benefit Plan, Gain (Loss) Arising During Period, after Tax</t>
  </si>
  <si>
    <t>Other Comprehensive Income (Loss), Defined Benefit Plan, Settlement and Curtailment Gain (Loss), after Tax</t>
  </si>
  <si>
    <t>Other Comprehensive Income (Loss), Foreign Currency Transaction and Translation Gain (Loss) Arising During Period, Net of Tax</t>
  </si>
  <si>
    <t>Total other comprehensive loss attributable to shareholders</t>
  </si>
  <si>
    <t>Comprehensive Income (Loss), Net of Tax, Attributable to Parent</t>
  </si>
  <si>
    <t>Other Comprehensive Income (Loss), Available-for-sale Securities, Tax</t>
  </si>
  <si>
    <t>Other Comprehensive Income (Loss), Defined Benefit Plan, Adjustment for Settlement or Curtailment Gain (Loss), Tax</t>
  </si>
  <si>
    <t>Accumulated Other Comprehensive Income (Loss)</t>
  </si>
  <si>
    <t>CONSOLIDATED STATEMENTS OF CASH FLOWS - USD ($) $ in Thousands</t>
  </si>
  <si>
    <t>Adjustments to reconcile net (loss) income to net cash provided by operating activities:</t>
  </si>
  <si>
    <t>Depreciation, depletion, and amortization</t>
  </si>
  <si>
    <t>Deferred income taxes</t>
  </si>
  <si>
    <t>Share-based compensation</t>
  </si>
  <si>
    <t>Pension Cost (Reversal of Cost)</t>
  </si>
  <si>
    <t>Payment for Pension Benefits</t>
  </si>
  <si>
    <t>Loss on the disposal of property, plant, equipment, and intangibles, net</t>
  </si>
  <si>
    <t>Loss (Gain) on Disposition of Business</t>
  </si>
  <si>
    <t>Excess Tax Benefit from Share-based Compensation, Operating Activitie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t>
  </si>
  <si>
    <t>Payments to Acquire Investments</t>
  </si>
  <si>
    <t>Investments in businesses, net of cash acquired</t>
  </si>
  <si>
    <t>Payments for (Proceeds from) Other Investing Activities</t>
  </si>
  <si>
    <t>Net cash used in investing activities</t>
  </si>
  <si>
    <t>Financing activities:</t>
  </si>
  <si>
    <t>Proceeds from Issuance of Private Placement</t>
  </si>
  <si>
    <t>Repayments of Long-term Debt</t>
  </si>
  <si>
    <t>Proceeds Under Credit Facility, net</t>
  </si>
  <si>
    <t>Amortization of Financing Costs</t>
  </si>
  <si>
    <t>Payments of Merger Related Costs, Financing Activities</t>
  </si>
  <si>
    <t>Repurchases of ordinary shares</t>
  </si>
  <si>
    <t>Cash dividends paid to common shareholders</t>
  </si>
  <si>
    <t>Proceeds from Issuance or Sale of Equity</t>
  </si>
  <si>
    <t>Stock option and other equity transactions, net</t>
  </si>
  <si>
    <t>Excess Tax Benefit from Share-based Compensation, Financing Activitie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HAREHOLDERS' EQUITY - USD ($) $ in Thousands</t>
  </si>
  <si>
    <t>Total</t>
  </si>
  <si>
    <t>Ordinary Shares</t>
  </si>
  <si>
    <t>Treasury Stock</t>
  </si>
  <si>
    <t>Retained Earnings</t>
  </si>
  <si>
    <t>Noncontrolling Interest</t>
  </si>
  <si>
    <t>Stockholders' Equity, Including Portion Attributable to Noncontrolling Interest</t>
  </si>
  <si>
    <t>Shares, Issued</t>
  </si>
  <si>
    <t>Ordinary Shares, Dividends, Per Share, Cash Paid</t>
  </si>
  <si>
    <t>Ordinary Shares, Acquired</t>
  </si>
  <si>
    <t>Payments for Repurchase of Ordinary Shares</t>
  </si>
  <si>
    <t>Noncontrolling Interest, Increase from Business Combination</t>
  </si>
  <si>
    <t>Stock Issued During Period, Shares, Share-based Compensation, Net of Forfeitures</t>
  </si>
  <si>
    <t>Stock Issued During Period, Value, Share-based Compensation, Net of Forfeitures</t>
  </si>
  <si>
    <t>Noncontrolling Interest, Increase from Subsidiary Equity Issuance</t>
  </si>
  <si>
    <t>Stock Repurchased and Retired During Period, Value</t>
  </si>
  <si>
    <t>Treasury Stock, Shares, Retired</t>
  </si>
  <si>
    <t>Retirement of Stock Resulting from Synergy Combination</t>
  </si>
  <si>
    <t>Stock Issued During Period, Value, Acquisitions</t>
  </si>
  <si>
    <t>Purchase of subsidiary shares from non controlling interests</t>
  </si>
  <si>
    <t>Purchase of subsidiary shares from non controlling interest</t>
  </si>
  <si>
    <t>Noncontrolling Interest, Decrease from Redemptions or Purchase of Interests</t>
  </si>
  <si>
    <t>Stock Issued During Period, Value, Stock Options Exercised</t>
  </si>
  <si>
    <t>Adjustments to Additional Paid in Capital, Income Tax Benefit from Share-based Compensation</t>
  </si>
  <si>
    <t>Excess tax benefit from share-based compensation</t>
  </si>
  <si>
    <t>Dividends, Ordinary Shares, Cash</t>
  </si>
  <si>
    <t>Noncontrolling Interest, Change in Redemption Value</t>
  </si>
  <si>
    <t>Stockholders' Equity Attributable to Parent</t>
  </si>
  <si>
    <t>CONSOLIDATED STATEMENTS OF SHAREHOLDERS' EQUITY CONSOLIDATED STATEMENTS OF SHAREHOLDERS' EQUITY (Parenthetical) - $ / shares</t>
  </si>
  <si>
    <t>Statement of Stockholders' Equity [Abstract]</t>
  </si>
  <si>
    <t>Nature of Operations and Summary of Significant Accounting Policies</t>
  </si>
  <si>
    <t>Accounting Policies [Abstract]</t>
  </si>
  <si>
    <t>Nature of Operations. STERIS plc (“Parent”) was organized in 2014 under the laws of England and Wales under the name Solar New HoldCo Limited as a private limited company for the purpose of effecting the combination (“Combination”) of STERIS Corporation, an Ohio corporation (“Old STERIS”), and Synergy Health plc, a public limited company organized under the laws of England and Wales (“Synergy”). Effective November 2, 2015, the Parent was re-registered as a public company under the name of STERIS plc and the Combination closed. As a result of the Combination closing, STERIS plc became the ultimate parent company of Old STERIS and Synergy. Synergy has been re-registered under the name of Synergy Health Limited. The acquisition of Old STERIS was accounted for in the consolidated financial statements as a merger between entities under common control; accordingly the historical consolidated financial statements of Old STERIS for periods prior to November 2, 2015, are considered to be the historical financial statements of STERIS plc. STERIS plc is a leading provider of infection prevention and other procedural products and services. We offer our Customers a unique mix of innovative consumable products, such as detergents, gastrointestinal ("GI") endoscopy accessories, barrier product solutions, and other products and services, including: equipment installation and maintenance, microbial reduction of medical devices, instrument and scope repair solutions, laboratory testing services, on-site and off-site reprocessing, and capital equipment products, such as sterilizers and surgical tables, and connectivity solutions such as operating room (“OR”) integration. We operate and report in four reportable business segments: Healthcare Products, Healthcare Specialty Services, Life Sciences, and Applied Sterilization Technologies. We describe our business segments in Note 11 to our consolidated financial statements titled, "Business Segment Information." Our fiscal year ends on March 31. References in this Annual Report to a particular "year," "fiscal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18 2017 2016 Cash paid during the year for: Interest $ 48,663 $ 42,797 $ 37,165 Income taxes 85,629 78,009 60,885 Cash received during the year for income tax refunds 7,747 2,002 1,697 Revenue Recognition.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 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 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selling price, based on the price for the product or service when it is sold separately. We offer preven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 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26.0% and 29.0% of total inventories at March 31, 2018 and 2017 , respectively. Inventory costs include material, labor, and overhead. If we had used only the FIFO method of inventory costing, inventories would have been $17,280 and $16,706 higher than those reported at March 31, 2018 and 2017 , respectively.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 Interest. We capitalize interest costs incurred during the construction of long-lived assets. We capitalized interest costs of $528 and $1,141 for the years ended March 31, 2018 and 2017 , respectively. Total interest expense for the years ended March 31, 2018 , 2017 , and 2016 was $50,629 , $44,520 , and $42,708 , respectively.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Investments. Investments in marketable securities are stated at fair value and are included in "Other assets" on the Consolidated Balance Sheets. Unrealized gains and losses on marketable securities classified as available-for-sale are recorded in Accumulated Other Comprehensive Income (Loss).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 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 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 Fair Value of Financial Instruments. Except for long-term debt, our financial instruments are highly liquid or have short-term maturities. We provide additional information about the fair value of our financial instruments in Note 17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 nature. 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s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 We incurred $10,886 , $12,622 , and $10,785 of advertising costs during the years ended March 31, 2018 , 2017 , and 2016 , respectively. Research and Development. We incur research and development costs associated with commercial products and expense these costs as incurred. If a Customer reimburses us for research and development costs, the costs are charged to the related contracts as costs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 Medical Device Excise Tax. 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Late in 2015, Congress enacted legislation that suspended the excise tax for 2016 and 2017. Early in 2018, U.S. Congress enacted legislation that extended the suspension of the excise tax for 2018 and 2019. Therefore, we did not incur Medical Device Excise taxes during fiscal 2018 or 2017. Should the U.S. Congress take no further action with regard to this tax we will begin to incur excise tax in the fourth quarter of fiscal 2020. We incurred Medical Device Excise taxes of $5,802 during fiscal year 2016, which was included in cost of revenues in the period of sale. 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6-07, "Investments - Equity Method and Joint Ventures, Simplifying the Transition to the Equity Method of Accounting" (Topic 323) March 2016 The standard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First Quarter Fiscal 2018 The prospective adoption of this standard did not have a material impact on our consolidated financial statements. ASU 2015-11, "Inventory - Simplifying the Measurement of Inventory" (Topic 330) July 2015 The standard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standard is effective for fiscal years beginning after December 15, 2016, including interim periods within those fiscal years and should be applied prospectively. Early adoption is permitted. First Quarter Fiscal 2018 The prospective adoption of this standard did not have a material impact on our consolidated financial statements. ASU 2017-04, "Intangibles - Goodwill and Other, Simplifying the Test for Goodwill Impairment" (Topic 350) January 2017 This standar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amendments of this standard, an entity would perform its annual or interim goodwill impairment test by comparing the fair value of a reporting unit with its carrying amount. An entity should recognize an impairment charge for the amount by which the carrying amount exceeds the reporting unit's fair value. The loss should not exceed the total amount of goodwill allocated to that reporting unit. Tax effects should be considered. The standard is effective for fiscal years beginning after December 15, 2019. Early adoption is permitted. Third Quarter Fiscal 2018 The prospective adoption of this standard did not have a material impact on our consolidated financial statements. ASU 2016-09, "Stock Compensation: Improvements to Employee Share-Based Payment Accounting" (Topic 718) March 2016 The standard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First Quarter Fiscal 2017 As a result of the adoption of this standard, we recorded $6.6 million and $5.1 million of excess tax benefits associated with share based compensation in the Consolidated Statements of Income for the years ended March 31, 2018 and 2017, respectively, and have included the associated cash flows as cash provided by operating activities. Prior periods have not been restated. Standards that have not yet been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have completed our evaluation of our revenue streams and contracts and have adopted this standard on April 1, 2018 using the modified retrospective method. We have identified certain historical revenue transactions for which the timing of recognition would have been different under this standard. The amount of the cumulative adjustment required to defer revenue based on these transactions at the end of fiscal 2018 represents less than 0.5% of fiscal 2018 revenues, which will reduce retained earnings as of April 1, 2018. We are in the process of finalizing our revenue accounting policy and implementing changes to our business processes, disclosures and controls. Additionally, we expect to provide the required additional disclosures in periods subsequent to the adoption. ASU 2016-01, "Financial Instruments - Overall - Recognition and Measurement of Financial Assets and Liabilities" (Subtopic 825-10) January 2016 The standard changes how equity investments are measured and presents changes in the fair value of financial liabilities measured under the fair value option. Presentation and disclosure requirements for financial instruments are also affected. Entities will b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The standard is effective for fiscal years beginning after December 15, 2017, including interim periods within those fiscal years. N/A The impact that the standard will have on our consolidated financial statements will depend on the future variability in the fair values of our equity investments. However, based on current investment holdings, the impact is not expected to be material. ASU 2016-02, "Leases" (Topic 842) February 2016 The standard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currently evaluating the impact that the standard will have on our consolidated financial statements. We are also evaluating our lease portfolio, software packages, process and policy change requirements. We anticipate that most of our operating leases will result in the recognition of additional assets and corresponding liabilities in our Consolidated Balance Sheet, however we do not expect the standard to have a material impact on our financial position. The actual impact will depend on our lease portfolio at the time of adoption. More information regarding our total operating lease commitments at March 31, 2018, is disclosed in Note 5, "Property, Plant and Equipment".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6-15, "Statement of Cash Flows" (Topic 230) August 2016 This standard provides guidance on the following specific cash flow issues: Debt prepayment or debt extinguishment costs, settlement of zero-coupon debt instruments or other debt instruments with coupon interes</t>
  </si>
  <si>
    <t>Business Acquisitions and Divestitures Business Acquisitions and Divestitures (Notes)</t>
  </si>
  <si>
    <t>Business Combinations and Divestitures [Abstract]</t>
  </si>
  <si>
    <t>Business Combination Disclosure [Text Block]</t>
  </si>
  <si>
    <t>Fiscal 2017 Acquisitions Compass Medical, Inc. On September 16, 2016, we purchased the assets of Compass Medical, Inc. ("Compass'') for approximately $16.0 million . The purchase price was financed with bank credit facility borrowings. Compass specializes in the sale and repair of flexible endoscopes. On an annual basis, Compass has generated revenues of approximately $6.0 million and is being integrated into our Healthcare Specialty Services segment. Phoenix Surgical Holdings, Ltd. and Endo-Tek LLP On August 31, 2016, we purchased 100% of the shares of Phoenix Surgical Holdings, Ltd. and the assets of Endo-Tek LLP ("Phoenix Surgical and Endo-Tek") for approximately $14.3 million combined, net of cash acquired. The purchase price was financed with cash on hand. On an annual basis, these operations, which specialize in the repair of endoscopes, generated approximately $8.0 million in combined revenue and are being integrated into our Healthcare Specialty Services segment. Medisafe On July 22, 2016, we purchased 100% of the shares of Medisafe Holdings, Ltd. ("Medisafe"), a U.K. manufacturer of washer/disinfector equipment and related consumables and services for approximately $34.5 million , net of cash acquired. The purchase price was financed with cash on hand. On an annual basis, the Medisafe product line has generated $18.0 million in revenue. The acquisition of Medisafe provides washer manufacturing and research and development capabilities in the U.K. Medisafe's products and services are being integrated into our Healthcare Products segment. Fiscal 2016 Acquisitions Synergy Health plc On November 2, 2015, STERIS acquired all outstanding shares of Synergy in a cash and stock transaction valued at £24.80 ( $38.17 ) per Synergy share, or a total of approximately $2.3 billion based on the lowest trading price of Old STERIS’s stock of $73.02 per share on November 2, 2015. The Combination brought together businesses that generate revenues from over 100 countries and that are geographically complementary. Total costs of approximately $63.8 million before tax were incurred during fiscal year 2016 related to the Combination and are reported in Selling, general and administrative expense. During the fiscal 2017 third quarter, adjustments were made to finalize the opening balance sheet fair value estimates. Adjustments related primarily to property, plant and equipment, intangible assets and goodwill. The cumulative impact of the final purchase price allocation resulted in a cumulative decrease in depreciation, amortization and depletion expense of approximately $20.0 million , of which approximately $17.0 million was recorded within Selling, general and administrative expense and approximately $3.0 million was recorded within Cost of revenues in the Consolidated Statements of Income. The cumulative foreign currency translation adjustment recorded as a result of the finalization of purchase accounting was approximately $170.0 million . Actual and Pro Forma Impact Our fiscal 2016 consolidated financial statements include Synergy's results of operations from the date of acquisition on November 2, 2015 through March 31, 2016. Net sales and operating income attributable to Synergy during this period and included in our consolidated financial statements for the fiscal year ended March 31, 2016 total $254.9 million and $3.7 million , respectively. The following unaudited pro forma information gives effect to our acquisition of Synergy as if the acquisition had occurred at the beginning of fiscal 2016 and Synergy had been included in our consolidated results of operations for fiscal year ended March 31, 2016. Fiscal Year Ending Amounts are unaudited March 31, 2016 Net revenues $ 2,619,056 Net income from continuing operations 188,269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The unaudited pro forma results include adjustments to reflect the amortization of the inventory step-up, the incremental depreciation from the fair value adjustments to property, plant and equipment, and the incremental intangible asset amortization to be incurred based on the valuations of the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prior to the beginning of the period presented or that may occur in the future, and does not reflect future synergies, integration costs, or other such costs or savings. Gepco On July 31, 2015, we acquired all of the outstanding shares of General Econopak, Inc. (“Gepco”), since renamed STERIS Barrier Products Solutions, Inc., for a purchase price of $176.5 million in cash, including a customary working capital adjustment. Gepco is a Pennsylvania-based manufacturer of product solutions in the areas of sterility maintenance, barrier protection, and sterile cleanroom products for pharmaceutical, biotechnology and veterinary Customers. Gepco has been integrated into our Life Sciences business segment. The purchase price was financed through a combination of credit facility borrowings and cash on hand. The purchase price has been allocated to the net assets acquired based on fair values at the acquisition date. The acquisition qualified for joint election tax benefit under Section 338 (h)(10) of the Internal Revenue Code, which allows goodwill and intangibles to be fully deductible for tax purposes. Black Diamond On June 12, 2015, we acquired the capital stock of Black Diamond Video, Inc. ("Black Diamond"), a California-based developer and provider of operating room integration systems. The purchase price was approximately $46.2 million , which included a working capital adjustment, deferred consideration of $5.9 million and contingent consideration of $0.8 million . The transaction consideration paid at closing was funded with cash on hand. Black Diamond has been integrated into our Healthcare Products business segment. The purchase price has been allocated to the net assets acquired based on fair values at the acquisition date. Other 2016 Acquisitions We also completed several other minor purchases that continued to expand our service offerings in the Healthcare Products, Healthcare Specialty Services and Life Sciences segments. The aggregate purchase price associated with these transactions was approximately $41.1 million , including potential contingent consideration of $1.8 million . Fair Value of Assets Acquired and Liabilities Assumed The table below summarizes the allocation of the purchase price to the net assets acquired based on fair values at the acquisition dates for our fiscal 2018, 2017 and 2016 acquisitions. Fiscal Year 2018 Fiscal Year 2017 Fiscal Year 2016 (dollars in thousands) All Acquisitions (1) Medisafe Compass Phoenix Surgical and Endo-Tek Synergy Health plc Gepco Black Diamond Other Acquisitions Cash $ 235 $ 3,751 $ — $ 769 $ 53,057 $ 1,108 $ — $ — Accounts receivable 1,464 3,634 629 1,123 103,093 4,161 2,966 3,859 Inventory 2,289 2,454 659 950 30,074 1,926 3,309 1,108 Property, plant and equipment 3,420 639 13 1,092 496,555 3,421 607 1,979 Other assets 126 — 31 46 19,175 946 54 — Intangible assets 15,318 17,151 5,992 7,824 504,196 61,900 13,500 14,829 Goodwill 35,766 19,599 8,987 5,938 1,685,524 104,485 31,792 20,630 Total Assets 58,618 47,228 16,311 17,742 2,891,674 177,947 52,228 42,405 Current liabilities (2,833 ) (5,562 ) (309 ) (1,373 ) (107,932 ) (1,473 ) (4,525 ) (1,277 ) Long-term indebtedness — — — — (321,082 ) — — — Non-current liabilities (2,622 ) (3,398 ) — (1,263 ) (159,112 ) — (1,548 ) (49 ) Total Liabilities (5,455 ) (8,960 ) (309 ) (2,636 ) (588,126 ) (1,473 ) (6,073 ) (1,326 ) Net Assets $ 53,163 $ 38,268 $ 16,002 $ 15,106 $ 2,303,548 $ 176,474 $ 46,155 $ 41,079 (1) Purchase price allocation is still preliminary as of March 31, 2018, as valuations have not been finalized. Acquisition related transaction and integration costs totaled $16.2 million , $30.1 million , and $82.9 million for the fiscal years ended March 31, 2018 , 2017 , and 2016 , respectively. These costs are included in Selling, general, and administrative expenses in the Consolidated Statements of Income. Divestitures Synergy Health Healthcare Consumable Solutions On November 20, 2017, we sold our Synergy Health Healthcare Consumable Solutions ("HCS") business to Vernacare. Annual revenues for the HCS business were approximately $40.0 million and were included in the Healthcare Products segment. We recorded proceeds of $8.2 million , net of cash divested, and subject to a working capital adjustment. We also recognized a pre-tax loss on the sale, subject to final working capital adjustments, of $13.5 million in Selling, general, and administrative expense in the Consolidated Statement of Income. Netherlands Linen Management Services On February 9, 2017, we sold our Synergy Health Netherlands Linen Management Services business to EMEA B.V. Annual revenues for Synergy Health Netherlands Linen Management Services were approximately $75 million and were included in the Healthcare Specialty Services segment. We recorded a $43.0 million pre-tax loss on the sale in Selling, general, and administrative expense in the Consolidated Statements of Income as a result of the divestiture. In connection with the divestiture, we entered into a loan agreement to provide financing of up to €15 million for a term of up to 15 years . The loan carries an interest rate of 4 percent for the first four years and 12 percent thereafter. Outstanding borrowings under the agreement totaled $3.1 million at March 31, 2018 . U.S. Linen Management Services On November 3, 2016, we sold our Synergy Health U.S. Linen Management Services business to SRI Healthcare LLC. Annual revenues for U.S. Linen Management Services were approximately $50 million and were included in the Healthcare Specialty Services segment. We recorded proceeds of $4.5 million and recognized a pre-tax loss on the sale, subject to final adjustments, of $31.2 million in Selling, general, and administrative expense in the Consolidated Statements of Income. Synergy Health Labs On September 2, 2016, we sold Synergy Health Laboratory Services to SYNLAB International. Annual revenues for the Synergy Health Labs were approximately $15.0 million and were included in the Applied Sterilization Technologies segment. We recorded proceeds of $26.3 million , net of cash divested, and recognized a pre-tax gain on the sale of $18.7 million in Selling, general, and administrative expense in the Consolidated Statements of Income. Applied Infection Control On August 31, 2016, we completed the sale of our Applied Infection Control ("AIC") product line to DEB USA, Inc., a wholly-owned subsidiary of S.C. Johnson &amp; Son, Inc. Annual revenues for the AIC product line were typically less than $50.0 million and were included in the Healthcare Products segment. We recorded proceeds of $41.8 million and recognized a pre-tax gain on the sale of $36.2 million in Selling, general, and administrative expense in the Consolidated Statements of Income. UK Linen Management Services On July 1, 2016, we sold our Synergy Health UK Linen Management Services business to STAR Mayan Limited. Annual revenues for UK Linen Management Services were approximately $50.0 million and were included in the Healthcare Specialty Services segment. We recorded proceeds of $65.4 million , net of cash divested, and recognized a pre-tax loss on the sale of $66.4 million in Selling, general, and administrative expense in the Consolidated Statements of Income. Fiscal 2017 Acquisitions Compass Medical, Inc. On September 16, 2016, we purchased the assets of Compass Medical, Inc. ("Compass'') for approximately $16.0 million . The purchase price was financed with bank credit facility borrowings. Compass specializes in the sale and repair of flexible endoscopes. On an annual basis, Compass has generated revenues of approximately $6.0 million and is being integrated into our Healthcare Specialty Services segment. Phoenix Surgical Holdings, Ltd. and Endo-Tek LLP On August 31, 2016, we purchased 100% of the shares of Phoenix Surgical Holdings, Ltd. and the assets of Endo-Tek LLP ("Phoenix Surgical and Endo-Tek") for approximately $14.3 million combined, net of cash acquired. The purchase price was financed with cash on hand. On an annual basis, these operations, which specialize in the repair of endoscopes, generated approximately $8.0 million in combined revenue and are being integrated into our Healthcare Specialty Services segment. Medisafe On July 22, 2016, we purchased 100% of the shares of Medisafe Holdings, Ltd. ("Medisafe"), a U.K. manufacturer of washer/disinfector equipment and related consumables and services for approximately $34.5 million , net of cash acquired. The purchase price was financed with cash on hand. On an annual basis, the Medisafe product line has generated $18.0 million in revenue. The acquisition of Medisafe provides washer manufacturing and research and development capabilities in the U.K. Medisafe's products and services are being integrated into our Healthcare Products segment. Fiscal 2016 Acquisitions Synergy Health plc On November 2, 2015, STERIS acquired all outstanding shares of Synergy in a cash and stock transaction valued at £24.80 ( $38.17 ) per Synergy share, or a total of approximately $2.3 billion based on the lowest trading price of Old STERIS’s stock of $73.02 per share on November 2, 2015. The Combination brought together businesses that generate revenues from over 100 countries and that are geographically complementary. Total costs of approximately $63.8 million before tax were incurred during fiscal year 2016 related to the Combination and are reported in Selling, general and administrative expense. During the fiscal 2017 third quarter, adjustments were made to finalize the opening balance sheet fair value estimates. Adjustments related primarily to property, plant and equipment, intangible assets and goodwill. The cumulative impact of the final purchase price allocation resulted in a cumulative decrease in depreciation, amortization and depletion expense of approximately $20.0 million , of which approximately $17.0 million was recorded within Selling, general and administrative expense and approximately $3.0 million was recorded within Cost of revenues in the Consolidated Statements of Income. The cumulative foreign currency translation adjustment recorded as a result of the finalization of purchase accounting was approximately $170.0 million . Actual and Pro Forma Impact Our fiscal 2016 consolidated financial statements include Synergy's results of operations from the date of acquisition on November 2, 2015 through March 31, 2016. Net sales and operating income attributable to Synergy during this period and included in our consolidated financial statements for the fiscal year ended March 31, 2016 total $254.9 million and $3.7 million , respectively. The following unaudited pro forma information gives effect to our acquisition of Synergy as if the acquisition had occurred at the beginning of fiscal 2016 and Synergy had been included in our consolidated results of operations for fiscal year ended March 31, 2016. Fiscal Year Ending Amounts are unaudited March 31, 2016 Net revenues $ 2,619,056 Net income from continuing operations 188,269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The unaudited pro forma results include adjustments to reflect the amortization of the inventory step-up, the incremental depreciation from the fair value adjustments to property, plant and equipment, and the incremental intangible asset amortization to be incurred based on the valuations of the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prior to the beginning of the period presented or that may occur in the future, and does not reflect future synergies, integration costs, or other such costs or savings. Gepco On July 31, 2015, we acquired all of the outstanding shares of General Econopak, Inc. (“Gepco”), since renamed STERIS Barrier Products Solutions, Inc., for a purchase price of $176.5 million in cash, including a customary working capital adjustment. Gepco is a Pennsylvania-based manufacturer of product solutions in the areas of sterility maintenance, barrier protection, and sterile cleanroom products for pharmaceutical, biotechnology and veterinary Customers. Gepco has been integrated into our Life Sciences business segment. The purchase price was financed through a combination of credit facility borrowings and cash on hand. The purchase price has been allocated to the net assets acquired based on fair values at the acquisition date. The acquisition qualified for joint election tax benefit under Section 338 (h)(10) of the Internal Revenue Code, which allows goodwill and intangibles to be fully deductible for tax purposes. Black Diamond On June 12, 2015, we acquired the capital stock of Black Diamond Video, Inc. ("Black Diamond"), a California-based developer and provider of operating room integration systems. The purchase price was approximately $46.2 million , which included a working capital adjustment, deferred consideration of $5.9 million and contingent consideration of $0.8 million . The transaction consideration paid at closing was funded with cash on hand. Black Diamond has been integrated into our Healthcare Products business segment. The purchase price has been allocated to the net assets acquired based on fair values at the acquisition date. Other 2016 Acquisitions We also completed several other minor purchases that continued to expand our service offerings in the Healthcare Products, Healthcare Specialty Services and Life Sciences segments. The aggregate purchase price associated with these transactions was approximately $41.1 million , including potential contingent consideration of $1.8 million . Fair Value of Assets Acquired and Liabilities Assumed The table below summarizes the allocation of the purchase price to the net assets acquired based on fair values at the acquisition dates for our fiscal 2018, 2017 and 2016 acquisitions. Fiscal Year 2018 Fiscal Year 2017 Fiscal Year 2016 (dollars in thousands) All Acquisitions (1) Medisafe Compass Phoenix Surgical and Endo-Tek Synergy Health plc Gepco Black Diamond Other Acquisitions Cash $ 235 $ 3,751 $ — $ 769 $ 53,057 $ 1,108 $ — $ — Accounts receivable 1,464 3,634 629 1,123 103,093 4,161 2,966 3,859 Inventory 2,289 2,454 659 950 30,074 1,926 3,309 1,108 Property, plant and equipment 3,420 639 13 1,092 496,555 3,421 607 1,979 Other assets 126 — 31 46 19,175 946 54 — Intangible assets 15,318 17,151 5,992 7,824 504,196 61,900 13,500 14,829 Goodwill 35,766 19,599 8,987 5,938 1,685,524 104,485 31,792 20,630 Total Assets 58,618 47,228 16,311 17,742 2,891,674 177,947 52,228 42,405 Current liabilities (2,833 ) (5,562 ) (309 ) (1,373 ) (107,932 ) (1,473 ) (4,525 ) (1,277 ) Long-term indebtedness — — — — (321,082 ) — — — Non-current liabilities (2,622 ) (3,398 ) — (1,263 ) (159,112 ) — (1,548 ) (49 ) Total Liabilities (5,455 ) (8,960 ) (309 ) (2,636 ) (588,126 ) (1,473 ) (6,073 ) (1,326 ) Net Assets $ 53,163 $ 38,268 $ 16,002 $ 15,106 $ 2,303,548 $ 176,474 $ 46,155 $ 41,079 (1) Purchase price allocation is still preliminary as of March 31, 2018, as valuations have not been finalized. Acquisition related transaction and integration costs totaled $16.2 million , $30.1 million , and $82.9 million for the fiscal years ended March 31, 2018 , 2017 , and 2016 , respectively. These costs are included in Selling, general, and administrative expenses in the Consolidated Statements of Income. Divestitures Synergy Health Healthcare Consumable Solutions On November 20, 2017, we sold our Synergy Health Healthcare Consumable Solutions ("HCS") business to Vernacare. Annual revenues for the HCS business were approximately $40.0 million and were included in the Healthcare Products segment. We recorded proceeds of $8.2 million , net of cash divested, and subject to a working capital adjustment. We also recognized a pre-tax loss on the sale, subject to final working capital adjustments, of $13.5 million in Selling, general, and administrative expense in the Consolidated Statement of Income. Netherlands Linen Management Services On February 9, 2017, we sold our Synergy Health Netherlands Linen Management Services business to EMEA B.V. Annual revenues for Synergy Health Netherlands Linen Management Services were approximately $75 million and were included in the Healthcare Specialty Services segment. We recorded a $43.0 million pre-tax loss on the sale in Selling, general, and administrative expense in the Consolidated Statements of Income as a result of the divestiture. In connection with the divestiture, we entered into a loan agreement to provide financing of up to €15 million for a term of up to 15 years . The loan carries an interest rate of 4 percent for the first four years and 12 percent thereafter. Outstanding borrowings under the agreement totaled $3.1 million at March 31, 2018 . U.S. Linen Management Services On November 3, 2016, we sold our Synergy Health U.S. Linen Management Services business to SRI Healthcare LLC. Annual revenues for U.S. Linen Management Services were approximately $50 million and were included in the Healthcare Specialty Services segment. We recorded proceeds of $4.5 million and recognized a pre-tax loss on the sale, subject to final adjustments, of $31.2 million in Selling, general, and administrative expense in the Consolidated Statements of Income. Synergy Health Labs On September 2, 2016, we sold Synergy Health Laboratory Services to SYNLAB International. Annual revenues for the Synergy Health Labs were approximately $15.0 million and were included in the Applied Sterilization Technologies segment. We recorded proceeds of $26.3 million , net of cash divested, and recognized a pre-tax gain on the sale of $18.7 million in Selling, general, and administrative expense in the Consolidated Statements of Income. Applied Infection Control On August 31, 2016, we completed the sale of our Applied Infection Control ("AIC") product line to DEB USA, Inc., a wholly-owned subsidiary of S.C. Johnson &amp; Son, Inc. Annual revenues for the AIC product line were typically less than $50.0 million and were included in the Healthcare Products segment. We recorded proceeds of $41.8 million and recognized a pre-tax gain on the sale of $36.2 million in Selling, general, and administrative expense in the Consolidated Statements of Income. UK Linen Management Services On July 1, 2016, we sold our Synergy Health UK Linen Management Services business to STAR Mayan Limited. Annual revenues for UK Linen Management Services were approximately $50.0 million and were included in the Healthcare Specialty Services segment. We recorded proceeds of $65.4 million , net of cash divested, and recognized a pre-tax loss on the sale of $66.4 million in Selling, general, and administrative expense in the Consolidated Statements of Income.</t>
  </si>
  <si>
    <t>Goodwill and Intangible Assets</t>
  </si>
  <si>
    <t>Goodwill and Intangible Assets Disclosure [Abstract]</t>
  </si>
  <si>
    <t>Goodwill</t>
  </si>
  <si>
    <t>Changes to the carrying amount of goodwill for the years ended March 31, 2018 , 2017 and 2016 were as follows: Healthcare Products Segment Healthcare Specialty Services Segment Life Sciences Segment Applied Sterilization Technologies Segment Synergy Combination Total Balance at March 31, 2016 363,770 154,272 147,334 83,035 1,408,192 2,156,603 Goodwill acquired or allocated 19,618 21,781 — — — 41,399 Synergy allocation — 376,807 — 1,308,717 (1,411,781 ) 273,743 Divestitures — (85,806 ) — — — (85,806 ) Impairment — (58,356 ) — — — (58,356 ) Foreign currency translation adjustments (5,623 ) (32,819 ) (820 ) (60,607 ) 3,589 (96,280 ) Balance at March 31, 2017 $ 377,765 $ 375,879 $ 146,514 $ 1,331,145 $ — $ 2,231,303 Goodwill acquired or allocated 16,418 3,501 — 15,847 — 35,766 Reassignment — (1,855 ) — 1,855 — — Foreign currency translation adjustments 10,491 10,500 2,302 143,422 — 166,715 Balance at March 31, 2018 $ 404,674 $ 388,025 $ 148,816 $ 1,492,269 $ — $ 2,433,784 The fiscal 2018 goodwill increase was due to our recent business acquisitions, which are discussed in Note 2, titled "Business Acquisitions" and the impact of foreign currency. The fiscal 2018 reassignment between the Healthcare Specialty Services and the Applied Sterilization Technologies segments resulted from certain minor organizational changes that were made to better align with our Customers. The fiscal 2017 goodwill increase within the Healthcare Products segment primarily relates to the acquisition of Medisafe. The fiscal 2017 goodwill increase within the Healthcare Specialty Services and Applied Sterilization Technologies segments was primarily the result of the finalization of purchase accounting related to the Synergy acquisition. The Healthcare Specialty Services segment was also impacted by the fiscal 2017 acquisitions of Compass Medical, Inc., Phoenix Surgical Holdings, Ltd., and Endo-Tek LLP, the Synergy Health UK Linen Management Services divestiture and the Synergy Health Netherlands goodwill impairment discussed below. We evaluate the recoverability of recorded goodwill amounts annually during the third fiscal quarter, or when evidence of potential impairment exists. As a result of our annual goodwill impairment review for fiscal year 2017, we concluded that the carrying value of one of our reporting units exceeded its fair value. The Synergy Health Netherlands linen management unit was reported within our Healthcare Specialty Services segment. Financial forecasts prepared for the annual assessment reflected pricing pressures, volume declines driven by overcapacity in the market, and a decline in the overall market size. These factors resulted in further degradation of the already low operating margin and cash flows of this unit. We incurred a goodwill impairment charge of $58,356 as a result, which is recorded within Goodwill impairment loss in the Consolidated Statements of Income. The fair market value of the reporting unit was determined under an income approach using discounted cash flows and estimated fair market values. Fair value calculated using a discounted cash flow analysis is classified within level 3 of the fair value hierarchy and requires several assumptions including risk adjusted discount rates and financial forecasts. As a result of our annual impairment review for goodwill for fiscal year 2018 and fiscal year 2016, no indicators of impairment were identified. Our fiscal 2018, 2017, and 2016 acquisitions are described in Note 2 to our consolidated financial statements titled, "Business Acquisitions and Divestitures". Information regarding our intangible assets is as follows: 2018 2017 March 31, Gross Carrying Amount Accumulated Amortization Gross Carrying Amount Accumulated Amortization Customer relationships $ 663,532 $ 150,358 $ 597,386 $ 96,648 Non-compete agreements 4,738 3,790 4,722 3,629 Patents and technology 226,318 107,598 211,812 86,665 Trademarks and tradenames 83,509 36,864 80,223 32,547 Supplier relationships 54,800 7,307 54,800 4,567 Other 10 10 10 10 Total $ 1,032,907 $ 305,927 $ 948,953 $ 224,066 Certain trademarks and tradenames obtained as a result of business combinations are indefinite-lived assets. We evaluate our indefinite-lived intangible assets annually during the third quarter, or when evidence of potential impairment exists. No impairment was taken for the fiscal years 2018, 2017 or 2016. The approximate carrying value of these assets at March 31, 2018 and March 31, 2017 was $35,266 and $34,970 , respectively. Total amortization expense for finite-lived intangible assets was $70,195 , $68,607 , and $49,782 for the years ended March 31, 2018 , 2017 , and 2016 , respectively. Based upon the current amount of intangible assets subject to amortization, the amortization expense for each of the five succeeding fiscal years is estimated to be as follows: 2019 2020 2021 2022 2022 Estimated amortization expense $ 68,447 $ 67,390 $ 66,742 $ 63,832 $ 59,061 The estimated annual amortization expense presented in the preceding table has been calculated based upon March 31, 2018 currency exchange rates. During the third quarter of fiscal 2017, we adopted a new branding strategy change as part of the integration of certain Synergy Health operations into the Healthcare Specialty Services Segment. Under this new branding strategy, hospital sterilization services and instrument repair services will utilize the STERIS Instrument Management Services brand name. The Synergy Health trade name was phased out during the fourth quarter of fiscal 2017. As a result, we shortened the estimated useful life of the Synergy Health trade name and accelerated the corresponding amortization expense over the remainder of fiscal 2017, resulting in an additional expense of $14,444 within the Selling, general and administrative expense line on the Consolidated Statements of Income.</t>
  </si>
  <si>
    <t>Inventories, Net</t>
  </si>
  <si>
    <t>Notes To Financial Statements [Abstract]</t>
  </si>
  <si>
    <t>Inventories, net consisted of the following: March 31, 2018 2017 Raw materials $ 83,741 $ 65,300 Work in process 34,904 26,538 Finished goods 124,005 140,559 LIFO reserve (17,280 ) (16,706 ) Reserve for excess and obsolete inventory (19,639 ) (17,854 ) Inventories, net $ 205,731 $ 197,837</t>
  </si>
  <si>
    <t>Property, Plant and Equipment</t>
  </si>
  <si>
    <t>Information related to the major categories of our depreciable assets is as follows: March 31, 2018 2017 Land and land improvements (1) $ 55,417 $ 46,848 Buildings and leasehold improvements 449,316 393,692 Machinery and equipment 575,607 508,247 Information systems 145,726 119,920 Radioisotope 476,578 436,787 Construction in progress (1) 87,745 77,421 Total property, plant, and equipment 1,790,389 1,582,915 Less: accumulated depreciation and depletion (779,865 ) (667,007 ) Property, plant, and equipment, net $ 1,010,524 $ 915,908 (1) Land is not depreciated. Construction in progress is not depreciated until placed in service. Depreciation and depletion expense were $108,137 , $119,536 and $93,958 , for the years ended March 31, 2018 , 2017 , and 2016 , respectively. Rental expense for operating leases was $30,474 , $32,740 , and $23,238 for the years ended March 31, 2018 , 2017 , and 2016 , respectively. Operating leases primarily relate to manufacturing, warehouse and office space, service facilities, vehicles, equipment, and communication systems. Certain lease agreements grant us varying renewal and purchase options. Future minimum annual rentals payable under noncancelable operating lease agreements at March 31, 2018 were as follows: Operating Leases 2019 $ 24,116 2020 19,933 2021 14,666 2022 11,051 2023 and thereafter 39,464 Total minimum lease payments $ 109,230 In the preceding table, the future minimum annual rentals payable under noncancelable leases denominated in foreign currencies have been calculated using March 31, 2018 foreign currency exchange rates. Asset Retirement Obligations We provide contract sterilization services including Gamma irradiation which utilizes cobalt-60 in the form of cobalt pencils. We have incurred asset retirement obligations (ARO) associated with the future disposal of these assets once depleted.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17 $ 9,953 Liabilities incurred during the period 89 Liabilities settled during the period (352 ) Accretion expense 1,198 Foreign currency movement 751 Balance at March 31, 2018 $ 11,639</t>
  </si>
  <si>
    <t>Debt</t>
  </si>
  <si>
    <t>Indebtedness as of March 31, 2018 and 2017 was as follows: 2018 2017 Credit Agreement and Swing Line Facility $ 331,206 $ 521,604 Private Placement 988,190 960,684 Deferred financing fees (3,395 ) (3,927 ) Total long term debt $ 1,316,001 $ 1,478,361 On March 23, 2018, we entered into a Credit Agreement (the "Credit Agreement") with various financial institutions as lenders, and JPMorgan Chase Bank, N.A., as Administrative Agent. The Credit Agreement replaced a bank credit facility dated March 31, 2015. The Credit Agreement provides up to $1,000,000 of credit, in the form of a revolver facility, which may be utilized for revolving credit borrowings, swing line borrowings and letters of credit, with sublimits for swing line borrowings and letters of credit. The revolver facility may be increased in specified circumstances by up to $500,000 . The Credit Agreement will mature on March 23, 2023, and all unpaid borrowings, together with accrued and unpaid interest thereon, are repayable on that date. The Credit Agreement contains leverage and interest coverage covenants. Borrowings may be taken in U.S. dollars, euros, and pounds sterling and certain other specified currencies and bear interest at our option based upon either the Base Rate or the Eurocurrency Rate, plus the Applicable Margin in effect from time to time under the Credit Agreement. The Applicable Margin is determined based on the ratio of Consolidated Total Debt to Consolidated EBITDA (as such terms are defined in the Credit Agreement). Interest on Base Rate Advances is payable quarterly in arrears and interest on Eurocurrency Rate Advances is payable at the end of the relevant interest period therefor, but in no event less frequently than every three months. Borrowings at closing were used to repay outstanding balances of debt outstanding under the former bank credit facility dated March 31, 2015 that was scheduled to mature on March 31, 2020 and for other general corporate purposes. As of March 31, 2018 a total of $331,206 of Credit Agreement and Swing Line Facility borrowings were outstanding under the Credit Agreement, based on currency exchange rates as of March 31, 2018 . Our outstanding Senior Notes at March 31, 2018 were as follows: Applicable Note Purchase Agreement Maturity Date U.S. Dollar Value at March 31, 2018 U.S. Dollar Value at March 31, 2017 $85,000 Senior notes at 6.33% 2008 Private Placement August 2018 $ 85,000 $ 85,000 $35,000 Senior notes at 6.43% 2008 Private Placement August 2020 35,000 35,000 $91,000 Senior notes at 3.20% 2012 Private Placement December 2022 91,000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73,912 64,414 $45,000 Senior notes at 4.03% 2017 Private Placement February 2029 45,000 45,000 €20,000 Senior notes at 2.04% 2017 Private Placement February 2029 24,637 21,472 £45,000 Senior notes at 3.04% 2017 Private Placement February 2029 63,141 56,040 €19,000 Senior notes at 2.30% 2017 Private Placement February 2032 23,406 20,398 £30,000 Senior notes at 3.17% 2017 Private Placement February 2032 42,094 37,360 Total Senior Notes $ 988,190 $ 960,684 On February 27, 2017, we issued and sold an aggregate principal amount of $95,000 , €99,000 , and £75,000 , of senior notes in a private placement to certain institutional investors in an offering that was exempt from the registration requirements of the Securities Act of 1933. These notes have maturities of between 10 and 15 years from the issue date. The agreement governing these notes contains leverage and interest coverage covenants. On May 15, 2015, Old STERIS issued and sold $350,000 of senior notes, in a private placement to certain institutional investors in an offering that was exempt from the registration requirements of the Securities Act of 1933. These notes have maturities of 10 to 15 years from the issue date. The agreement governing these notes contains leverage and interest coverage covenants. The agreements governing certain senior notes issued and sold in February 2013, December 2012, and August 2008, were amended and restated in their entirety on March 31, 2015. All of these notes were issued and sold in private placements to certain institutional investors in offerings that were exempt from the registration requirements of the Securities Act of 1933. The amended and restated agreements, which have been consolidated into a single agreement for the 2013 and 2012 notes, and a separate single agreement for the 2008 notes, contain leverage and interest coverage covenants. At March 31, 2018 , we were in compliance with all financial covenants associated with our indebtedness. The combined annual aggregate amount of maturities of our outstanding debt by fiscal year is as follows: 2019 $ 85,000 2020 — 2021 35,000 2022 — 2023 and thereafter 1,199,396 Total $ 1,319,396</t>
  </si>
  <si>
    <t>Additional Consolidated Balance Sheets Information</t>
  </si>
  <si>
    <t>Additional information related to our Consolidated Balance Sheet is as follows: March 31, 2018 2017 Accrued payroll and other related liabilities: Compensation and related items $ 30,270 $ 29,777 Accrued vacation/paid time off 11,011 8,651 Accrued bonuses 31,716 20,715 Accrued employee commissions 17,168 16,201 Other post-retirement benefits obligations-current portion 1,906 2,187 Other employee benefit plans' obligations-current portion 1,929 1,044 Total accrued payroll and other related liabilities $ 94,000 $ 78,575 Accrued expenses and other: Deferred revenues $ 74,698 $ 71,020 Self-insured risk reserves-current portion 7,349 6,633 Accrued dealer commissions 16,121 16,122 Accrued warranty 6,872 6,861 Asset retirement obligation-current portion 1,798 — Other 61,379 54,253 Total accrued expenses and other $ 168,217 $ 154,889 Other liabilities: Self-insured risk reserves-long-term portion $ 15,008 $ 15,584 Other post-retirement benefits obligations-long-term portion 12,194 13,821 Defined benefit pension plans obligations-long-term portion 29,407 27,234 Other employee benefit plans obligations-long-term portion 3,221 3,661 Accrued long-term income taxes 18,922 2,089 Asset retirement obligation-long-term portion 9,841 9,953 Other 20,007 10,331 Total other liabilities $ 108,600 $ 82,673</t>
  </si>
  <si>
    <t>Income Tax Expense</t>
  </si>
  <si>
    <t>Income Tax Expense [Abstract]</t>
  </si>
  <si>
    <t>Income Tax Expense (Benefit)</t>
  </si>
  <si>
    <t>Income from continuing operations before income taxes was as follows: Years Ended March 31, 2018 2017 2016 United States operations $ 203,872 $ 189,429 $ 105,758 United Kingdom operations 3,253 (36,420 ) (20,553 ) Other locations operations 147,857 31,637 86,679 $ 354,982 $ 184,646 $ 171,884 The components of the provision for income taxes related to income from continuing operations consisted of the following: Years Ended March 31, 2018 2017 2016 Current: United States federal $ 47,728 $ 43,900 $ 41,653 United States state and local 7,727 8,171 7,943 United Kingdom 6,671 362 2,194 Other locations 22,667 21,094 13,924 84,793 73,527 65,714 Deferred: United States federal (15,728 ) 10,293 1,427 United States state and local 2,656 2,131 299 United Kingdom (2,968 ) (2,292 ) (6,973 ) Other locations (5,393 ) (9,644 ) (168 ) (21,433 ) 488 (5,415 ) Total Provision for Income Taxes $ 63,360 $ 74,015 $ 60,299 The total provision for income taxes can be reconciled to the tax computed at the United Kingdom federal statutory tax rate for 2018 and 2017 and the United States federal statutory tax rate for 2016 as follows: Years Ended March 31, 2018 2017 2016 National statutory tax rate 19.0 % 20.0 % 35.0 % Increase in accruals for uncertain tax positions 0.1 % 0.3 % 0.2 % U.S. state and local taxes, net of federal income tax benefit 2.3 % 3.8 % 3.3 % Increase in valuation allowances 0.1 % 0.1 % 1.0 % U.S. research and development credit (0.5 )% (1.1 )% — % U.S. foreign income tax credit (0.2 )% — % (0.6 )% Difference in non-United States tax rates — % — % (8.5 )% Difference in non-United Kingdom tax rates 4.1 % 6.0 % — % Excise tax gross-up — % — % 3.4 % U.S. manufacturing deduction (0.8 )% (2.5 )% (2.5 )% Excess tax benefit for equity compensation (1.8 )% (2.8 )% — % Tax rate changes on deferred tax assets and liabilities (10.3 )% (2.3 )% — % U.S. transition tax on foreign earnings 4.9 % — % — % Acquisitions and divestitures 0.5 % 9.0 % — % Goodwill impairment on divestitures — % 7.9 % — % Capitalized acquisition costs — % 0.2 % 5.3 % All other, net 0.4 % 1.5 % (1.5 )% Total Provision for Income Taxes 17.8 % 40.1 % 35.1 %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 A reconciliation of the beginning and ending balances of the total amounts of unrecognized tax benefits is as follows: 2018 2017 Unrecognized Tax Benefits Balance at April 1 $ 1,884 $ 3,527 Increases for tax provisions of current year 356 510 Balances related to acquired/disposed businesses — (1,502 ) Other, including currency translation 260 (651 ) Unrecognized Tax Benefits Balance at March 31 $ 2,500 $ 1,884 We recognized interest and penalties related to uncertain tax positions in the provision for income taxes. As of March 31, 2018 , and 2017 we had $295 and $184 accrued for interest and penalties, respectively. The increase during fiscal 2018 is primarily associated with the addition of current year uncertain tax positions. If all unrecognized tax benefits were recognized, the net impact on the provision for income tax expense would be $2,795 . It is reasonably possible that during the next 12 months, there will be no material reductions in unrecognized tax benefits as a result of the expiration of various statutes of limitations or matters related to transfer pricing. We operate in numerous taxing jurisdictions and are subject to regular examinations by various United States federal, state and local, as well as foreign jurisdictions. We are no longer subject to United States federal examinations for years before fiscal 2015 and, with limited exceptions, we are no longer subject to United States state and local, or non-United States, income tax examinations by tax authorities for years before fiscal 2011. We remain subject to tax authority audits in various jurisdictions wherever we do business. We do not expect the results of these examinations to have a material adverse effect on our consolidated financial statements. We estimate that the tax benefit from our Costa Rican Tax Holiday is $945 (or $0.01 per fully diluted share), annually. The Tax Holiday runs fully exempt, from income tax, through 2025 and partially exempt through 2029. Deferred Taxes. The significant components of the deferred tax assets and liabilities recorded in our accompanying balance sheets at March 31, 2018 and 2017 were as follows: March 31, 2018 2017 Deferred Tax Assets: Post-retirement benefit accrual $ 3,505 $ 6,116 Compensation 12,334 17,196 Net operating loss carryforwards 26,217 35,129 Accrued expenses 5,795 7,807 Insurance 3,417 4,957 Deferred income 4,632 8,962 Bad debt 1,426 1,740 Pension 5,247 4,647 Other 1,668 781 Deferred Tax Assets 64,241 87,335 Less: Valuation allowance 13,596 16,366 Total Deferred Tax Assets 50,645 70,969 Deferred Tax Liabilities: Depreciation and depletion 61,171 74,092 Intangibles 140,398 156,291 Other 2,774 3,631 Total Deferred Tax Liabilities 204,343 234,014 Net Deferred Tax Assets (Liabilities) $ (153,698 ) $ (163,045 ) At March 31, 2018 , we had U.S. federal operating loss carryforwards of $34,866 , which remain subject to a 20 year carryforward period. Additionally, we had non-U.S. operating loss carry forwards of $51,309 . Although the majority of the non-U.S. carryforwards have indefinite expiration periods, those carryforwards that have definite expiration periods will expire if unused between fiscal years 2019 and 2027. In addition, we have recorded tax benefits of $3,863 related to state operating loss carryforwards. If unused, these state operating loss carryforwards will expire between fiscal years 2019 and 2038. At March 31, 2018 , we had $129 of tax credit carryforwards. These credit carryforwards can be used through fiscal 2027. We review the need for a valuation allowance against our deferred tax assets. A valuation allowance of $13,596 has been applied to a portion of the net deferred tax assets because we do not believe it is more-likely-than-not that we will receive future benefit. The valuation allowance decreased during fiscal 2018 by $2,770 . Other than the provisional tax expense recorded for the one-time transition tax on unremitted earnings of non-US subsidiaries, no additional provision has been made for income taxes on undistributed earnings of foreign subsidiaries as the amounts continue to be indefinitely reinvested. The Company is still evaluating whether to change its indefinite reinvestment assertion in light of U.S. Tax Reform and considers this conclusion to be incomplete. If the Company subsequently changes its assertion, it will account for the change in the quarter of fiscal year 2019 when the analysis is complete. The amount of undistributed earnings of subsidiaries was approximately $1,100,000 at March 31, 2018. It is not practicable to estimate the additional income taxes and applicable withholding taxes that would be payable on the remittance of such undistributed earnings. In October 2015, the Organization for Economic Cooperation and Development (OECD), in conjunction with the G20, finalized broad-based international tax policy guidelines that involve transfer pricing and other international tax subjects. While some member jurisdictions automatically adopt the new OECD guidelines, most member countries can adopt the guidelines only by new law or regulations. We are currently adopting processes to comply with the reporting requirements specified by the guidelines and are evaluating the other parts of the guidelines.</t>
  </si>
  <si>
    <t>Benefit Plans</t>
  </si>
  <si>
    <t>In the United States, we sponsor an unfunded post-retirement benefits plan for two groups of United States retirees. Benefits under this plan include retiree life insurance and retiree medical insuranc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In July 2014, the Board of Directors of American Sterilizer Company (“AMSCO”) approved the termination of the American Sterilizer Company Retirement Income Plan (“Plan”) effective October 1, 2014. An Application for Determination was filed with the Internal Revenue Service (IRS) on August 22, 2014, with respect to the Plan termination. A Form 500 Standard Termination Notice was filed with the Pension Benefit Guaranty Corporation ("PBGC") on November 17, 2014. The 60-day PBGC waiting period lapsed without objection by the PBGC. AMSCO received a favorable determination from the IRS regarding the termination. On August 19, 2015, an annuity contract was purchased from Massachusetts Mutual Life Insurance Company to provide Plan benefits. Plan assets were converted to cash to fund the purchase. The purchase price of the annuity contract was $51,805 . An additional employer contribution of $4,641 was made to the Plan to fund the annuity purchase obligation on August 26, 2015. As a result of the purchase of the annuity, we recognized a pension settlement of $26,470 . In addition, plan benefits and benefit administration became the responsibility of the annuity provider. The assumptions used to measure the benefit obligation as of March 31, 2015 reflected this effort. As a result of the combination with Synergy, we now participate in five defined benefit pension schemes outside the United States: one in the UK, one in the Netherlands, two in Germany, and one in Switzerland. Unfunded obligations of $23,507 were recorded as of the November 2, 2015 closing date. The Synergy Health plc Retirement Benefit Scheme is a defined benefit (final salary) funded pension scheme. In previous years, Synergy sponsored a funded defined benefit arrangement in the Netherlands. This was a separate fund holding the pension scheme assets to meet long-term pension liabilities for past and present employees. Accrual of benefits ceased under the scheme effective January 1, 2013. The Synergy Radeberg and Synergy Allershausen Schemes are unfunded defined pension schemes and are closed to new entrants. The Synergy Daniken Scheme is a defined benefit funded pension scheme. As a result of our fiscal 2018 acquisition of Harwell Dosimeters Ltd, we now participate in the Harwell Dosimeters Ltd Retirement Benefits Scheme which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benefits plan to the amounts recorded on our Consolidated Balance Sheets at March 31, 2018 and 2017 , respectively. Benefit obligation balances presented in the following table reflect the projected benefit obligations for our defined benefit pension plans and the accumulated other post-retirement benefit obligation for our post-retirement benefits plan. The measurement date of our defined benefit pension plans and other post-retirement benefits plan is March 31, for both periods presented. Other Defined Benefit Pension Plans Other Post-Retirement Benefits Plan 2018 2017 2018 2017 Change in Benefit Obligations: Benefit Obligations at Beginning of Year $ 128,897 $ 128,942 $ 16,008 $ 18,380 Obligation assumed in business acquisition 3,843 — — — Service cost 2,402 1,650 — — Interest cost 3,262 3,434 519 554 Actuarial loss (gain) (697 ) 16,633 (501 ) (531 ) Benefits and expenses (6,075 ) (7,190 ) (1,926 ) (2,395 ) Employee contributions 765 629 — — Impact of foreign currency exchange rate changes 16,451 (15,201 ) — — Benefit Obligations at End of Year 148,848 128,897 14,100 16,008 Change in Plan Assets: Fair Value of Plan Assets at Beginning of Year 101,663 104,353 — — Assets assumed in business acquisition 4,462 — — — Actual return on plan assets 1,052 11,910 — — Employer contributions 5,150 4,838 1,926 2,395 Employee contributions 765 629 — — Benefits and expenses paid (6,078 ) (7,190 ) (1,926 ) (2,395 ) Impact of foreign currency exchange rate changes 12,427 (12,877 ) — — Fair Value of Plan Assets at End of Year 119,441 101,663 — — Funded Status of the Plans $ (29,407 ) $ (27,234 ) $ (14,100 ) $ (16,008 ) Amounts recognized in the consolidated balance sheets consist of the following: Other Defined Benefit Pension Plans Other Post-Retirement Benefits Plan 2018 2017 2018 2017 Current liabilities $ — $ — $ (1,906 ) $ (2,187 ) Noncurrent liabilities (29,407 ) (27,234 ) (12,194 ) (13,821 ) $ (29,407 ) $ (27,234 ) $ (14,100 ) $ (16,008 ) The pre-tax amount of unrecognized actuarial net loss and unamortized prior service cost included in accumulated other comprehensive (loss) income at March 31, 2018 , was approximately $23,568 and $13,825 , respectively. During fiscal 2019, we will amortize the following pre-tax amounts from accumulated other comprehensive income: Defined Benefit Pension Plans Other Post-Retirement Benefits Plan Actuarial loss $ 507 $ 648 Prior Service Cost — (3,263 ) Defined benefit plans with an accumulated benefit obligation and projected benefit obligation exceeding the fair value of plan assets had the following plan assets and obligations at March 31, 2018 and 2017 : Other Defined Benefit Pension Plans 2018 2017 Aggregate fair value of plan assets $ 119,441 $ 101,663 Aggregate accumulated benefit obligations 148,848 128,897 Aggregate projected benefit obligations 148,848 128,897 Components of Net Periodic Benefit Cost and Other Amounts Recognized in Other Comprehensive Income. Components of the annual net periodic benefit cost of our defined benefit pension plans and our other post-retirement benefits plan were as follows: Other Defined Benefit Pension Plans Other Post-Retirement Benefits Plan AMSCO Plan 2018 2017 2016 2018 2017 2016 2018 2017 2016 Service cost $ 2,402 $ 1,650 $ 961 $ — $ — $ — $ — $ — $ 27 Interest cost 3,262 3,434 1,659 519 554 593 — — 560 Expected return on plan assets (4,835 ) (2,853 ) (1,324 ) — — — — — (1,008 ) Prior service cost recognition — — (142 ) (3,263 ) (3,263 ) (3,263 ) — — — Net amortization and deferral 126 — — 648 739 828 — — 602 Curtailments/settlements — — (326 ) — — — — — 26,470 Net periodic benefit cost $ 955 $ 2,231 $ 828 $ (2,096 ) $ (1,970 ) $ (1,842 ) $ — $ — $ 26,651 Recognized in other comprehensive loss (income) before tax: Net loss (gain) occurring during year $ (697 ) $ (7,553 ) $ (3,733 ) $ 501 $ 531 $ 673 $ — $ — $ — Amortization of prior service credit — — — 3,263 3,263 3,263 — — — Amortization of net loss (126 ) — — (648 ) (739 ) (721 ) — — (602 ) Total recognized in other comprehensive loss (income) (823 ) (7,553 ) (3,733 ) 3,116 3,055 3,215 — — (602 ) Total recognized in total benefits cost and other comprehensive loss (income) $ 132 $ (5,322 ) $ (2,905 ) $ 1,020 $ 1,085 $ 1,373 $ — $ — $ 26,049 Assumptions Used in Calculating Benefit Obligations and Net Periodic Benefit Cost. The following table presents significant assumptions used to determine the projected benefit obligations at March 31: 2018 2017 Discount Rate: Synergy Health plc Retirement Benefits Scheme 2.50 % 2.60 % Isotron BV Pension Plan 1.60 % 1.60 % Synergy Health Daniken AG 0.95 % 0.65 % Synergy Health Radeberg 1.60 % 1.50 % Synergy Health Allershausen 1.60 % 1.50 % Harwell Dosimeters Ltd Retirement Benefits Scheme 2.55 % n/a Other post-retirement plan 3.50 % 3.50 % The following table presents significant assumptions used to determine the net periodic benefit costs for the years ended March 31: 2018 2017 2016 Discount Rate: Defined benefit pension plans Synergy Health plc Retirement Benefits Scheme 2.60 % 3.50 % 3.20 % Isotron BV Pension Plan 1.60 % 1.60 % 2.10 % Synergy Health Daniken AG 0.65 % 0.65 % 0.40 % Synergy Health Radeberg 1.50 % 1.50 % 1.60 % Synergy Health Allershausen 1.50 % 1.50 % 1.60 % Harwell Dosimeters Ltd Retirement Benefits Scheme 2.55 % n/a n/a Other post-retirement plan 3.50 % 3.50 % 3.25 % Expected Return on Plan Assets: Synergy Health plc Retirement Benefits Scheme 4.97 % 4.87 % 5.19 % Isotron BV Pension Plan 1.60 % 1.60 % 2.10 % Synergy Health Daniken AG 1.40 % 1.40 % 1.40 %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ers, taking into consideration the asset allocation of the portfolios and the long-term asset class return expectations. We develop our discount rate assumptions by evaluating input from third-party professional advise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18 2017 2016 Healthcare cost trend rate – medical 7.0 % 7.0 % 7.0 % Healthcare cost trend rate – prescription drug 7.0 % 7.0 % 7.0 % Long-term healthcare cost trend rate 4.5 % 4.5 % 4.5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on our other post-retirement benefit obligation at March 31, 2018 : One-Percentage Point Increase Decrease Effect on total service and interest cost components $ 1 $ (1 ) Effect on other post-retirement benefit obligation 21 (20 )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March 31, 2018 , the targeted allocation for the plans were approximately 75% equity investments and 25% fixed income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18 and 2017 by asset category is as follows: Fair Value Measurements at March 31, 2018 (In thousands) Total Quoted Prices in Active Markets for Identical Assets (Level 1) Significant Other Observable Inputs (Level 2) Significant Other Unobservable Inputs (Level 3) Cash $ 67 $ 67 $ — $ — Insured annuities 15,228 — 15,228 — Insurance contracts 5,484 — — 5,484 Common and collective trusts valued at net asset value: Equity security trusts 74,081 Debt security trusts 24,581 Total Plan Assets $ 119,441 $ 67 $ 15,228 $ 5,484 Fair Value Measurements at March 31, 2017 (In thousands) Total Quoted Prices in Active Markets for Identical Assets (Level 1) Significant Other Observable Inputs (Level 2) Significant Other Unobservable Inputs (Level 3) Cash $ 182 $ 182 $ — $ — Insured annuities 10,813 — 10,813 — Insurance contracts 3,959 — — 3,959 Common and collective trusts valued at net asset value: Equity security trusts 64,922 Debt security trusts 21,787 Total Plan Assets $ 101,663 $ 182 $ 10,813 $ 3,959 Collective investment trusts are measured at fair value using the net asset value per share practical expedient. These trusts have not been categorized in the fair value hierarchy and are being presented in the tables above to permit a reconciliation of the fair value hierarchy to the total plan assets. The fair value measurement of plan assets using significant unobservable inputs (Level 3) changed during fiscal year 2018 due to the following: Insurance contracts Balance at March 31, 2016 $ 4,192 Gains (losses) related to assets still held at year-end 116 Purchases, sales, settlements - net (208 ) Foreign currency (141 ) Balance at March 31, 2017 $ 3,959 Gains (losses) related to assets still held at year-end (43 ) Additions from business acquisition 2,231 Transfers out of Level 3 (852 ) Foreign currency 189 Balance at March 31, 2018 $ 5,484 Cash Flows. We contribute amounts to our defined benefit pension plans at least equal to the minimum amounts required by applicable employee benefit laws and local tax laws. We expect to make contributions of approximately $5,630 , during fiscal year 2019. Based upon the actuarial assumptions utilized to develop our benefit obligations at March 31, 2018 , the following benefit payments are expected to be made to plan participants: Other Defined Benefit Pension Plans Other Post-Retirement Benefits Plan 2019 $ 3,899 $ 1,907 2020 3,903 1,694 2021 4,143 1,548 2022 4,608 1,436 2023 5,611 1,293 2024-2029 27,108 4,741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The subsidy is applied to reduce the retiree responsibility. As a result, the expected future subsidy no longer reduces our accumulated post-retirement benefit obligation and net periodic benefit cost. We collected subsidies totaling approximately $383 and $326 , during fiscal 2018 and fiscal 2017 , respectively, which reduced the retiree responsibility for costs in excess of the caps established in the post-retirement benefit plan. Defined Contribution Plans. We maintain a 401(k) defined contribution plan for eligible U.S. employees, a 401(k) defined contribution plan for eligible Puerto Rico employees and similar savings plans for certain employees in Canada, United Kingdom, Ireland, and Finland. We provide a match on a specified portion of an employee’s contribution. The U.S. plan assets are held in trust and invested as directed by the plan participants. The Canadian plan assets are held by insurance companies. The aggregate fair value of the U.S. plan assets was $655,031 at March 31, 2018 . At March 31, 2018 , the U.S. plan held 645,854 STERIS ordinary shares with a fair value of $60,297 . We paid dividends of $781 , $734 , and $669 to the plan and participants on STERIS shares held by the plan for the years ended March 31, 2018 , 2017 , and 2016 , respectively. We contributed approximately $24,037 , $22,676 , and $21,897 , to the defined contribution plans for the years ended March 31, 2018 , 2017 , and 2016 , respectively. We also maintain a domestic non-qualified deferred compensation plan covering certain employees, which formerly allowed for the deferral of compensation for an employee-specified term or until retirement or termination. There have been no employee contributions made to this plan since fiscal 2012.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1,583 and $1,604 at March 31, 2018 and March 31, 2017 , respectively. Realized gains and losses on these investments are recorded in “Interest and miscellaneous income” within “Non-operating expenses” on our accompanying Consolidated Statements of Income. Changes in the fair value of the assets are recorded in other comprehensive income on our accompanying balance sheets.</t>
  </si>
  <si>
    <t>Contingencies</t>
  </si>
  <si>
    <t>Commitments and Contingencies Disclosure [Abstract]</t>
  </si>
  <si>
    <t>Schedule of Loss Contingencies by Contingency [Text Block]</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risks and uncertainties described under the title "product related regulations and claims" in Item 1A. of this Annual Report on Form 10-K.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8 to our consolidated financial statements titled, “Income Taxes” in this Annual Report on Form 10-K. Additional information regarding our contingencies is included in Item 7 of Part II titled, “Management’s Discussion and Analysis of Financial Conditions and Results of Operations under "Contingencies". As of March 31, 2018 and 2017 , our commercial commitments totaled $66,992 and $57,709 , respectively. Commercial commitments include standby letters of credit, letters of credit required as security under our self-insured risk retention policies, and other potential cash outflows resulting from an event that requires payment by us. Approximately $7,694 of the March 31, 2018 and 2017 totals relate to letters of credit required as security under our self-insured risk retention policies. As of March 31, 2018 , we had minimum purchase commitments with suppliers for raw material purchases totaling $126,758 . As of March 31, 2018 , we also had commitments of $1,713 for long term construction contracts.</t>
  </si>
  <si>
    <t>Business Segment Information</t>
  </si>
  <si>
    <t>. Our Healthcare Products segment offers infection prevention and procedural solutions for healthcare providers worldwide, including consumable products, equipment maintenance and installation services, and capital equipment. Our Healthcare Specialty Services segment provides a range of specialty services for healthcare providers including hospital sterilization services and instrument and scope repairs. Linen Management Services were divested in fiscal 2017. Our Life Sciences segment offers consumable products, equipment maintenance and specialty services for pharmaceutical manufacturers and research facilities, and capital equipment. Our Applied Sterilization Technologies segment offers contract sterilization and laboratory services for medical device and pharmaceutical Customers and others. Certain minor organizational changes were made to better align with our Customers, resulting in several smaller operations shifting among the segments. The prior period measures have been recast for comparability. For the year ended March 31, 2018 , revenues from a single Customer did not represent ten percent or more of any reportable segment’s revenues.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In addition, the Healthcare Products segment is responsible for the management of all but two manufacturing facilities and uses standard cost to sell products to the other segments. Corporate includes certain non-allocated corporate costs related to being a publicly traded company and legacy pension and post-retirement benefits. Segment operating income excludes certain adjustments which include acquisition related costs, amortization of acquired intangibl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Years Ended March 31, 2018 2017 2016 Revenues: Healthcare Products $ 1,276,054 $ 1,266,517 $ 1,203,884 Healthcare Specialty Services 469,065 539,536 421,110 Life Sciences 361,590 328,866 297,733 Applied Sterilization Technologies 513,287 477,837 316,037 Total revenues $ 2,619,996 $ 2,612,756 $ 2,238,764 Operating income (loss): Healthcare Products 221,795 227,707 181,009 Healthcare Specialty Services 28,910 10,573 24,555 Life Sciences 106,737 97,180 84,564 Applied Sterilization Technologies 173,375 158,379 99,854 Total reportable segments 530,817 493,839 389,982 Corporate (17,439 ) (17,307 ) (11,320 ) Total operating income before adjustments $ 513,378 $ 476,532 $ 378,662 Less: Adjustments Goodwill impairment loss (1) — 58,356 — Amortization of inventory and property "step up" to fair value (2) 1,599 4,743 9,907 Amortization of purchased intangible assets (2) 67,793 66,398 47,704 Acquisition and integration related transaction charges (3) 16,211 30,082 82,891 Loss (gain) on fair value adjustment of acquisition related contingent consideration (593 ) 2,569 (736 ) Net loss on divestiture of businesses (2) 14,547 86,574 — Settlement of pension obligation (4) — — 26,470 Impact of the U.S. Tax Cuts and Jobs Act (5) 10,264 — — Restructuring charges 103 215 (501 ) Total operating income $ 403,454 $ 227,595 $ 212,927 (1) For more information regarding our goodwill impairment loss see Note 3 titled, "Goodwill and Intangible Assets". (2) For more information regarding our recent acquisitions and divestitures see Note 2 titled, "Business Acquisitions and Divestitures". (3) Acquisition and integration related charges include transaction costs and integration expenses associated with acquisitions. (4) See Note 9 titled, "Benefit Plans" for more information related to the settlement of the pension obligation. (5) Represents a one-time special employee bonus paid to most U.S. employees and associated professional fees.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Products and Life Sciences segments. Individual facilities, equipment, and intellectual properties are utilized for production by both the Healthcare Products and Life Sciences segments at varying levels over time. As a result, an allocation of total assets, capital expenditures, and depreciation and amortization is not meaningful to the individual performance of the Healthcare Products and Life Sciences segments. Therefore, their respective amounts are reported together. March 31, 2018 2017 Assets: Healthcare Products and Life Sciences $ 1,621,156 $ 1,576,923 Healthcare Specialty Services 813,909 809,596 Applied Sterilization Technologies 2,765,269 2,537,936 Total assets $ 5,200,334 $ 4,924,455 Years Ended March 31, 2018 2017 2016 Capital Expenditures: Healthcare Products and Life Sciences $ 52,767 $ 39,253 $ 34,581 Healthcare Specialty Services 16,497 42,408 31,308 Applied Sterilization Technologies 96,193 91,240 60,518 Total Capital Expenditures $ 165,457 $ 172,901 $ 126,407 Depreciation, Depletion, and Amortization: Healthcare Products and Life Sciences $ 52,025 $ 46,709 $ 49,142 Healthcare Specialty Services 29,269 56,860 36,114 Applied Sterilization Technologies 97,038 84,573 58,484 Total Depreciation, Depletion, and Amortization $ 178,332 $ 188,142 $ 143,740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Years Ended March 31, 2018 2017 2016 Revenues: United Kingdom $ 207,514 $ 229,603 $ 144,577 United States 1,836,414 1,803,457 1,662,050 Other locations 576,068 579,696 432,137 Total Revenues $ 2,619,996 $ 2,612,756 $ 2,238,764 March 31, 2018 2017 Property, Plant, and Equipment, Net United Kingdom $ 97,586 $ 76,695 United States 530,591 499,760 Other locations 382,347 339,453 Property, Plant, and Equipment, Net $ 1,010,524 $ 915,908</t>
  </si>
  <si>
    <t>Common Shares</t>
  </si>
  <si>
    <t>Earnings Per Share [Text Block]</t>
  </si>
  <si>
    <t>Common and Ordinary Shares In connection with the Combination, each Old STERIS common shareholder received one ordinary share, par value 10 pence, of the Company for each Old STERIS common share held, and each Synergy ordinary shareholder received 0.4308 ordinary shares, par value 10 pence, of the Company and 439 pence in cash, for each Synergy ordinary share held.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Years ended March 31, 2018 2017 2016 Denominator ( shares in thousands ): Weighted average shares outstanding—basic 85,028 85,473 70,698 Dilutive effect of share equivalents 685 621 486 Weighted average shares outstanding and share equivalents—diluted 85,713 86,094 71,184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18 2017 2016 Number of ordinary share options ( shares in thousands ) 393 576 263 Preferred Shares Pursuant to an engagement letter dated October 23, 2015, we issued 100,000 preferred shares, par value of £0.10 each, for an aggregate consideration of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out of the assets of the Company available for distribution to its shareholders the sum of £0.10 per preferred share plus any accrued but unpaid dividend, but will not be entitled to any further participation in the assets of the Company. The holders of the preferred shares will have no right to attend, speak or vote, whether in person or by proxy, at any general meeting of the Company or any meeting of a class of members of the Company in respect of the preferred shares and will not be entitled to receive any notice of meetings.</t>
  </si>
  <si>
    <t>Repurchases of Common Shares</t>
  </si>
  <si>
    <t>Repurchases of Common Shares [Abstract]</t>
  </si>
  <si>
    <t>Schedule of Treasury Stock by Class [Text Block]</t>
  </si>
  <si>
    <t>On August 9, 2016, the Company announced that its Board of Directors had authorized the purchase of up to $300 million of our ordinary shares. We may enter into share repurchase contracts until August 2, 2021 to effect these purchases. Shares may be repurchased from time to time through open market transactions, including 10b5-1 plans. The repurchase program may be suspended or discontinued at any time. We repurchased 664,963 of our ordinary shares during fiscal 2018 for the aggregate amount of $59,234 . We repurchased 1,286,183 of our ordinary shares during fiscal 2017 for the aggregate amount of $90,475 . Prior to the Combination, the Company’s Board of Directors provided authorization to repurchase up to $300 million of STERIS common shares. Under this authorization, we were able to purchase shares from time to time through open market purchases, including transactions pursuant to Rule 10b5-1 plans, or privately negotiated transactions. The authorization was no longer applicable after the Combination with Synergy. We did not make any purchases during fiscal year 2016 under the prior stock repurchase authorization. We obtained 127,903 of our shares during fiscal 2018 in the aggregate amount of $7,014 in connection with stock based compensation award programs. We obtained 168,906 of our shares during fiscal 2017 in the aggregate amount of $7,034 in connection with these programs. We obtained 267,696 of our shares during fiscal 2016 in the aggregate amount of $14,369 in connection with these programs.</t>
  </si>
  <si>
    <t>Share-Based Compensation</t>
  </si>
  <si>
    <t>Disclosure of Compensation Related Costs, Share-based Payments [Abstract]</t>
  </si>
  <si>
    <t>We maintain a long-term incentive plan which we assumed from Old STERIS, that makes available shares for grants, at the discretion of the Compensation Committee of the Board of Directors, to officers, directors, and key employees in the form of stock options, restricted shares, restricted share units, stock appreciation rights and share grants. Prior to the Combination, awards were made in respect of common shares of Old STERIS. In conjunction with the Combination all outstanding common share denominated awards were converted into an equivalent number of Company ordinary share denominated awards, with the same terms and conditions as applied to the replaced awards. We satisfy share award incentives through the issuance of new ordinary shares. Stock options provide the right to purchase our ordinary shares at the market price on the date of grant, subject to the terms of the option plans and agreements. Generally, one-fourth of the stock options granted become exercisable for each year of employment following the grant date. Stock options granted generally expire 10 years after the grant date, or earlier if the option holder is no longer employed by us (subject to an extended exercise period in some cases for optionees who are age 55 and have at least five years of service). Restricted shares and restricted share units generally cliff vest after a four year period or vest in tranches of one-fourth of the number granted for each year of employment after the grant date. As of March 31, 2018 , 4,985,756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fiscal 2018, fiscal 2017 and fiscal 2016: Fiscal 2018 Fiscal 2017 Fiscal 2016 Risk-free interest rate 2.01 % 1.29 % 1.51 % Expected life of options 5.7 years 5.7 years 5.7 years Expected dividend yield of stock 1.58 % 1.54 % 1.40 % Expected volatility of stock 22.08 % 22.92 % 25.06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25% , 1.85% and 1.55% was applied in fiscal 2018 , 2017 and 2016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7 1,945,274 $ 50.28 Granted 429,360 77.75 Exercised (329,733 ) 34.01 Forfeited (23,239 ) 68.29 Outstanding at March 31, 2018 2,021,662 $ 58.56 6.6 years $ 70,350 Exercisable at March 31, 2018 1,139,722 $ 48.81 5.3 years $ 50,772 We estimate that 867,996 of the non-vested stock options outstanding at March 31, 2018 will ultimately vest. The aggregate intrinsic value in the table above represents the total pre-tax difference between the $93.36 closing price of our ordinary shares on March 29, 2018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18 , 2017 and 2016 was $16,096 , $6,454 and $13,000 , respectively. Net cash proceeds from the exercise of stock options were $11,093 , $4,955 and $11,240 for the years ended March 31, 2018 , 2017 and 2016 , respectively. The tax benefit from stock option exercises was $6,581 , $5,058 and $6,281 for the years ended March 31, 2018 , 2017 and 2016 , respectively. The weighted average grant date fair value of stock option grants was $15.51 , $13.42 and $14.66 for the years ended March 31, 2018 , 2017 and 2016 , respectively. Stock appreciation rights (“SARS”) carry generally the same terms and vesting requirements as stock options except that they are settled in cash upon exercise and therefore, are classified as liabilities. The fair value of the outstanding SARS as of March 31, 2018 , 2017 and 2016 was $1,437 , $1,622 , $2,165 , respectively. The fair value of outstanding SARS is revalued at each reporting date and the related liability and expense are adjusted appropriately. A summary of the non-vested restricted share activity is presented below: Number of Restricted Shares Number of Restricted Share Units Weighted-Average Grant Date Fair Value Non-vested at March 31, 2017 780,526 34,013 $ 60.87 Granted 251,300 23,259 78.60 Vested (231,107 ) (21,181 ) 54.41 Forfeited (37,518 ) (660 ) 68.57 Non-vested at March 31, 2018 763,201 35,431 $ 68.65 Restricted shares granted are valued based on the closing stock price at the grant date. The value of restricted shares and units that vested during fiscal 2018 was $13,727 . As of March 31, 2018 , there was a total of $36,514 in unrecognized compensation cost related to non-vested share-based compensation granted under our share-based compensation plans. We expect to recognize the cost over a weighted average period of 2.14 years.</t>
  </si>
  <si>
    <t>Financial and Other Guarantees</t>
  </si>
  <si>
    <t>Product Warranty Disclosure [Text Block]</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18 2017 2016 Balance, Beginning of Year $ 6,861 $ 5,909 $ 5,579 Warranties issued during the period 12,305 11,823 11,194 Settlements made during the period (12,294 ) (10,871 ) (10,864 ) Balance, End of Year $ 6,872 $ 6,861 $ 5,909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5,204 , $34,264 and $33,416 as of March 31, 2018 , 2017 and 2016 ,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si>
  <si>
    <t>Forward and Swap Contracts</t>
  </si>
  <si>
    <t>Derivative Instruments and Hedging Activities Disclosure [Text Block]</t>
  </si>
  <si>
    <t>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18 , we held foreign currency forward contracts to buy 13.0 million Canadian dollars. At March 31, 2018 , we held commodity swap contracts to buy 592.5 thousand pounds of nickel. Asset Derivatives Liability Derivatives Fair Value at Fair Value at Fair Value at Fair Value at Balance Sheet Location March 31, 2018 March 31, 2017 March 31, 2018 March 31, 2017 Prepaid &amp; Other $ 187 $ 160 $ — $ — Accrued expenses and other $ — $ — $ — $ 35 The following table presents the impact of derivative instruments and their location within the Consolidated Statements of Income: Location of (loss) gain recognized in income Amount of (loss) gain recognized in income Years Ended March 31, 2018 2017 2016 Foreign currency forward contracts Selling, general and administrative $ (1,357 ) $ (1,886 ) $ (683 ) Commodity swap contracts Cost of revenues $ 373 $ 376 $ (461 ) Additionally, we hold our debt in multiple currencies to fund our operations and investments in certain subsidiaries. We designate portions of non-functional currency denominated intercompany loans as hedges of portions of net investments in foreign operations. Net debt designated as non-derivative net investment hedging instruments totaled $57,161 at March 31, 2018 .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t>
  </si>
  <si>
    <t>Fair Value Disclosures [Text Block]</t>
  </si>
  <si>
    <t>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18 and March 31, 2017 : Fair Value Measurements At March 31, Carrying Value Quoted Prices in Active Markets for Identical Assets Significant Other Observable Inputs Significant Unobservable Inputs Level 1 Level 2 Level 3 2018 2017 2018 2017 2018 2017 2018 2017 Assets: Cash and cash equivalents (1) $ 201,534 $ 282,918 $ 201,534 $ 282,918 $ — $ — $ — $ — Forward and swap contracts (2) 187 160 — — 187 160 — — Investments (3) 16,382 12,552 16,382 12,552 — — — — Liabilities: Forward and swap contracts (2) $ — $ 35 $ — $ — $ — $ 35 $ — $ — Deferred compensation plans (3) 1,694 1,677 1,694 1,677 — — — — Long term debt (4) 1,316,001 1,478,361 — — 1,305,181 1,496,966 — — Contingent consideration obligations (5) 8,068 4,451 — — — — 8,068 4,451 (1) Money market fund holdings are valued at fair value using the net asset value per share practical expedient and are not included within the fair value hierarchy. These money market funds are being presented in the table above to permit a reconciliation of the fair value hierarchy to total cash and cash equivalents.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March 31, 2018 are summarized as follows: Contingent Consideration Balance at March 31, 2016 $ 5,886 Additions 3,592 Payments (5,416 ) Foreign currency translation adjustments 389 Balance at March 31, 2017 $ 4,451 Additions 5,774 Payments (1,735 ) Reductions (593 ) Foreign currency translation adjustments 171 Balance at March 31, 2018 $ 8,068 Additions and payments of contingent consideration obligations during fiscal year 2018 were primarily related to our fiscal year 2018 and 2017 acquisitions. Additions and payments for contingent consideration obligations during fiscal year 2017 were primarily related to Black Diamond Video, Inc. and Sercon. Refer to Note 2 , Business Acquisitions and Divestitures for more information. Information regarding our investments is as follows: Investments At March 31, Cost Unrealized Gains (1) Unrealized Losses (1) Fair Value 2018 2017 2018 2017 2018 2017 2018 2017 Available-for-sale securities: Marketable equity securities and other (1) $ 11,037 $ 11,037 $ 3,762 $ — $ — $ (72 ) $ 14,799 $ 10,965 Mutual funds 1,000 1,091 583 496 — — 1,583 1,587 Total available-for-sale securities $ 12,037 $ 12,128 $ 4,345 $ 496 $ — $ (72 ) $ 16,382 $ 12,552 (1) Amounts reported include the impact of foreign currency movements relative to the U.S. dollar.</t>
  </si>
  <si>
    <t>Accumulated Other Comprehensive Income</t>
  </si>
  <si>
    <t>Equity [Abstract]</t>
  </si>
  <si>
    <t>Comprehensive Income (Loss) Note [Text Block]</t>
  </si>
  <si>
    <t>Accumulated other comprehensive income (loss) shown in our Consolidated Statements of Shareholders' Equity consists of the following: Years Ended March 31, 2018 2017 2016 Cumulative foreign currency translation adjustment $ 16,457 $ (238,525 ) $ (72,594 ) Amortization of pension and postretirement benefit plans costs, net of taxes (6,742 ) (2,355 ) 5,108 Unrealized gain (loss) on available for sale securities 1,970 178 (673 ) Total $ 11,685 $ (240,702 ) $ (68,159 )</t>
  </si>
  <si>
    <t>Reclassifications out of AOCI (Notes)</t>
  </si>
  <si>
    <t>Reclassifications out of AOCI Equity [Abstract]</t>
  </si>
  <si>
    <t>Reclassifications of out AOCI [Text Block]</t>
  </si>
  <si>
    <t>Reclassification out of Accumulated Other Comprehensive Income [Table Text Block]</t>
  </si>
  <si>
    <t>Amounts in Accumulated Other Comprehensive Income (Loss) are presented net of the related tax. Foreign Currency Translation is not adjusted for income taxes. Changes in our Accumulated Other Comprehensive Income (Loss) balances, net of tax, for the years ended March 31, 2018 and March 31, 2017 were as follows: Gain (Loss) on Available for Sale Securities (1) Defined Benefit Plans (2) Foreign Currency Translation (3) Total Accumulated Other Comprehensive Income (Loss) 2018 2017 2018 2017 2018 2017 2018 2017 Beginning Balance $ 178 $ (673 ) $ (2,355 ) $ 5,108 $ (238,525 ) $ (72,594 ) $ (240,702 ) $ (68,159 ) Other Comprehensive Income (Loss) before reclassifications 1,703 745 (2,291 ) (5,491 ) 254,982 (165,931 ) 254,394 (170,677 ) Amounts reclassified from Accumulated Other Comprehensive Income (Loss) 89 106 (2,096 ) (1,972 ) — — (2,007 ) (1,866 ) Net current-period Other Comprehensive Income (Loss) 1,792 851 (4,387 ) (7,463 ) 254,982 (165,931 ) 252,387 (172,543 ) Ending Balance $ 1,970 $ 178 $ (6,742 ) $ (2,355 ) $ 16,457 $ (238,525 ) $ 11,685 $ (240,702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Quarterly Results (Unaudited)</t>
  </si>
  <si>
    <t>Quarterly Financial Information Disclosure [Abstract]</t>
  </si>
  <si>
    <t>Quarterly Financial Information [Text Block]</t>
  </si>
  <si>
    <t xml:space="preserve"> Quarters Ended March 31, December 31, September 30, June 30, Fiscal 2018 Revenues: Product $ 351,010 $ 309,461 $ 286,557 $ 273,605 Service 364,963 352,439 347,602 334,359 Total Revenues 715,973 661,900 634,159 607,964 Cost of Revenues: Product 187,710 162,611 152,611 143,245 Service 235,510 220,701 214,787 208,598 Total Cost of Revenues 423,220 383,312 367,398 351,843 Gross Profit 292,753 278,588 266,761 256,121 Percentage of Revenues 40.9 % 42.1 % 42.1 % 42.1 % Restructuring Expenses (53 ) 78 27 51 Net Income Attributable to Shareholders $ 73,598 $ 94,781 $ 64,459 $ 58,077 Basic Income Per Ordinary Share Attributable to Shareholders: Net income $ 0.87 $ 1.12 $ 0.76 $ 0.68 Diluted Income Per Ordinary Share Attributable to Shareholders: Net income $ 0.86 $ 1.11 $ 0.75 $ 0.68 Fiscal 2017 Revenues: Product $ 332,093 $ 302,260 $ 292,216 $ 271,750 Service 349,096 344,514 354,199 366,628 Total Revenues 681,189 646,774 646,415 638,378 Cost of Revenues: Product 173,333 152,879 155,110 142,698 Service 227,731 236,286 243,397 255,690 Total Cost of Revenues 401,064 389,165 398,507 398,388 Gross Profit 280,125 257,609 247,908 239,990 Percentage of Revenues 41.1 % 39.8 % 38.4 % 37.6 % Restructuring Expenses (5 ) 18 48 154 Net Income Attributable to Shareholders $ 26,143 $ (4,996 ) $ 40,416 $ 48,401 Basic Income Per Ordinary Share Attributable to Shareholders: Net income $ 0.31 $ (0.06 ) $ 0.47 $ 0.56 Diluted Income Per Ordinary Share Attributable to Shareholders: Net income $ 0.31 $ (0.06 ) $ 0.47 $ 0.56</t>
  </si>
  <si>
    <t>Nature of Operations and Summary of Significant Accounting Policies (Policies)</t>
  </si>
  <si>
    <t>Consolidation, Policy</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t>
  </si>
  <si>
    <t>Use of Estimates, Policy</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t>
  </si>
  <si>
    <t>Cash and Cash Equivalents, Policy</t>
  </si>
  <si>
    <t>Cash Equivalents and Supplemental Cash Flow Information. 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18 2017 2016 Cash paid during the year for: Interest $ 48,663 $ 42,797 $ 37,165 Income taxes 85,629 78,009 60,885 Cash received during the year for income tax refunds 7,747 2,002 1,697</t>
  </si>
  <si>
    <t>Revenue Recognition, Policy</t>
  </si>
  <si>
    <t>Revenue Recognition.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 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 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selling price, based on the price for the product or service when it is sold separately. We offer preven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t>
  </si>
  <si>
    <t>Trade and Other Accounts Receivable, Policy</t>
  </si>
  <si>
    <t>Accounts Receivable.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t>
  </si>
  <si>
    <t>Inventory, Policy</t>
  </si>
  <si>
    <t>Inventories, net.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26.0% and 29.0% of total inventories at March 31, 2018 and 2017 , respectively. Inventory costs include material, labor, and overhead. If we had used only the FIFO method of inventory costing, inventories would have been $17,280 and $16,706 higher than those reported at March 31, 2018 and 2017 , respectively.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si>
  <si>
    <t>Property, Plant and Equipment, Policy</t>
  </si>
  <si>
    <t>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t>
  </si>
  <si>
    <t>Goodwill and Intangible Assets, Policy</t>
  </si>
  <si>
    <t>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 place participants. Identifiable Intangible Assets. Our identifiable intangible assets include product technology rights, trademarks, licenses, and Customer and vendor relationships. We record these assets at cost, or when acquired as part of a business acquisition, at estimated fair value.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t>
  </si>
  <si>
    <t>Investment, Policy</t>
  </si>
  <si>
    <t>Investments. Investments in marketable securities are stated at fair value and are included in "Other assets" on the Consolidated Balance Sheets. Unrealized gains and losses on marketable securities classified as available-for-sale are recorded in Accumulated Other Comprehensive Income (Loss).</t>
  </si>
  <si>
    <t>Impairment or Disposal of Long-Lived Assets, Policy</t>
  </si>
  <si>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t>
  </si>
  <si>
    <t>Asset Retirement Obligation [Policy Text Block]</t>
  </si>
  <si>
    <t>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5 to our consolidated financial statements titled, “Property, Plant and Equipment.”</t>
  </si>
  <si>
    <t>Business Combinations Policy</t>
  </si>
  <si>
    <t>Acquisitions of Business. Assets acquired and liabilities assumed in a business combination are accounted for at fair value on the date of acquisition. Costs related to the acquisition are expensed as incurred.</t>
  </si>
  <si>
    <t>Liability Reserve Estimate, Policy</t>
  </si>
  <si>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t>
  </si>
  <si>
    <t>Pension and Other Postretirement Plans, Policy</t>
  </si>
  <si>
    <t>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9 to our consolidated financial statements titled, “Benefit Plans.”</t>
  </si>
  <si>
    <t>Fair Value of Financial Instruments, Policy</t>
  </si>
  <si>
    <t>Fair Value of Financial Instruments. Except for long-term debt, our financial instruments are highly liquid or have short-term maturities. We provide additional information about the fair value of our financial instruments in Note 17 titled, “Fair Value Measurements.”</t>
  </si>
  <si>
    <t>Foreign Currency Transactions and Translations Policy</t>
  </si>
  <si>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 of Income, except for certain inter-company balances designated as long-term in nature.</t>
  </si>
  <si>
    <t>Derivatives, Policy</t>
  </si>
  <si>
    <t>Forward and Swap Contracts. We enter into foreign currency forward contracts to hedge assets and liabilities denominated in foreign currencies, including inter-company transactions.We may also enter into commodity swap contracts to hedge price changes in nickel that impact raw materials included in our cost of revenues. We do not use derivative financial instruments for speculative purposes. These contracts are marked to market, with gains and losses recognized within “Selling, general, and administrative expenses” or "Cost of revenues" in the accompanying Consolidated Statements of Income.</t>
  </si>
  <si>
    <t>Standard Product Warranty, Policy</t>
  </si>
  <si>
    <t>Warranty. Warranties are provided on the sale of certain of our products and services and an accrual for estimated future claims is recorded at the time revenue is recognized. We estimate warranty expense based primarily on historical warranty claim experience.</t>
  </si>
  <si>
    <t>Shipping and Handling Cost, Policy</t>
  </si>
  <si>
    <t>Shipping and Handling. We record shipping and handling costs in costs of revenues. Shipping and handling costs charged to Customers are recorded as revenues in the period the product revenues are recognized.</t>
  </si>
  <si>
    <t>Advertising Costs, Policy</t>
  </si>
  <si>
    <t>Advertising Expenses. Costs incurred for communicating, advertising and promoting our products are generally expensed when incurred as a component of Selling, General and Administrative Expense. We incurred $10,886 , $12,622 , and $10,785 of advertising costs during the years ended March 31, 2018 , 2017 , and 2016 , respectively.</t>
  </si>
  <si>
    <t>Research and Development Expense, Policy</t>
  </si>
  <si>
    <t>Research and Development. We incur research and development costs associated with commercial products and expense these costs as incurred. If a Customer reimburses us for research and development costs, the costs are charged to the related contracts as costs of revenues.</t>
  </si>
  <si>
    <t>Income Tax, Policy</t>
  </si>
  <si>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8 to our consolidated financial statements titled, “Income Taxes.”</t>
  </si>
  <si>
    <t>Medical Device Excise Tax</t>
  </si>
  <si>
    <t>Medical Device Excise Tax. 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Late in 2015, Congress enacted legislation that suspended the excise tax for 2016 and 2017. Early in 2018, U.S. Congress enacted legislation that extended the suspension of the excise tax for 2018 and 2019. Therefore, we did not incur Medical Device Excise taxes during fiscal 2018 or 2017. Should the U.S. Congress take no further action with regard to this tax we will begin to incur excise tax in the fourth quarter of fiscal 2020. We incurred Medical Device Excise taxes of $5,802 during fiscal year 2016, which was included in cost of revenues in the period of sale.</t>
  </si>
  <si>
    <t>Share-based Compensation, Option and Incentive Plans Policy</t>
  </si>
  <si>
    <t xml:space="preserve">Share-Based Compensation. We describe share-based compensation in Note 14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t>
  </si>
  <si>
    <t>Costs Associated with Exit or Disposal Activities or Restructurings, Policy</t>
  </si>
  <si>
    <t>Restructuring.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si>
  <si>
    <t>New Accounting Pronouncements, Policy [Policy Text Block]</t>
  </si>
  <si>
    <t>Recently Issued Accounting Standards Impacting the Company are presented in the following table: Standard Date of Issuance Description Date of Adoption Effect on the financial statements or other significant matters Standards that have recently been adopted ASU 2016-07, "Investments - Equity Method and Joint Ventures, Simplifying the Transition to the Equity Method of Accounting" (Topic 323) March 2016 The standard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First Quarter Fiscal 2018 The prospective adoption of this standard did not have a material impact on our consolidated financial statements. ASU 2015-11, "Inventory - Simplifying the Measurement of Inventory" (Topic 330) July 2015 The standard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standard is effective for fiscal years beginning after December 15, 2016, including interim periods within those fiscal years and should be applied prospectively. Early adoption is permitted. First Quarter Fiscal 2018 The prospective adoption of this standard did not have a material impact on our consolidated financial statements. ASU 2017-04, "Intangibles - Goodwill and Other, Simplifying the Test for Goodwill Impairment" (Topic 350) January 2017 This standar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amendments of this standard, an entity would perform its annual or interim goodwill impairment test by comparing the fair value of a reporting unit with its carrying amount. An entity should recognize an impairment charge for the amount by which the carrying amount exceeds the reporting unit's fair value. The loss should not exceed the total amount of goodwill allocated to that reporting unit. Tax effects should be considered. The standard is effective for fiscal years beginning after December 15, 2019. Early adoption is permitted. Third Quarter Fiscal 2018 The prospective adoption of this standard did not have a material impact on our consolidated financial statements. ASU 2016-09, "Stock Compensation: Improvements to Employee Share-Based Payment Accounting" (Topic 718) March 2016 The standard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First Quarter Fiscal 2017 As a result of the adoption of this standard, we recorded $6.6 million and $5.1 million of excess tax benefits associated with share based compensation in the Consolidated Statements of Income for the years ended March 31, 2018 and 2017, respectively, and have included the associated cash flows as cash provided by operating activities. Prior periods have not been restated. Standards that have not yet been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have completed our evaluation of our revenue streams and contracts and have adopted this standard on April 1, 2018 using the modified retrospective method. We have identified certain historical revenue transactions for which the timing of recognition would have been different under this standard. The amount of the cumulative adjustment required to defer revenue based on these transactions at the end of fiscal 2018 represents less than 0.5% of fiscal 2018 revenues, which will reduce retained earnings as of April 1, 2018. We are in the process of finalizing our revenue accounting policy and implementing changes to our business processes, disclosures and controls. Additionally, we expect to provide the required additional disclosures in periods subsequent to the adoption. ASU 2016-01, "Financial Instruments - Overall - Recognition and Measurement of Financial Assets and Liabilities" (Subtopic 825-10) January 2016 The standard changes how equity investments are measured and presents changes in the fair value of financial liabilities measured under the fair value option. Presentation and disclosure requirements for financial instruments are also affected. Entities will b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The standard is effective for fiscal years beginning after December 15, 2017, including interim periods within those fiscal years. N/A The impact that the standard will have on our consolidated financial statements will depend on the future variability in the fair values of our equity investments. However, based on current investment holdings, the impact is not expected to be material. ASU 2016-02, "Leases" (Topic 842) February 2016 The standard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currently evaluating the impact that the standard will have on our consolidated financial statements. We are also evaluating our lease portfolio, software packages, process and policy change requirements. We anticipate that most of our operating leases will result in the recognition of additional assets and corresponding liabilities in our Consolidated Balance Sheet, however we do not expect the standard to have a material impact on our financial position. The actual impact will depend on our lease portfolio at the time of adoption. More information regarding our total operating lease commitments at March 31, 2018, is disclosed in Note 5, "Property, Plant and Equipment".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6-15, "Statement of Cash Flows" (Topic 230) August 2016 This standard provides guidance on the following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The impact that the standard will have will depend on the future occurrence of the relevant transactions or conditions addressed by the standard. ASU 2016-16, "Income Taxes, Intra-Entity Transfers of Assets Other Than Inventory" (Topic 740) October 2016 The standard improves the accounting for the income tax consequences of intra-entity transfers of assets other than inventory. The new standard requires the recognition of income tax consequences resulting from an intra-entity transfer of an asset other than inventory when the transfer occurs. The standard is effective for annual periods beginning after December 15, 2017. Early adoption is permitted. N/A We are in the process of evaluating the impact that the standard will have on our consolidated financial statements. The impact will depend on the value of future intra-entity transfers. ASU 2017-07 "Compensation - Retirement Benefits - Improving the Presentation of Net Periodic Pension and Net Periodic Postretirement Benefit Cost" (Topic 715) March 2017 This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The standard is effective for annual periods, including interim periods within those annual periods, beginning after December 15, 2017. Early adoption is permitted. N/A The adoption of this standard is not expected to have a material impact on our consolidated financial statements as it principally relates to classification of costs within our Consolidated Statements of Income. The components of our net periodic benefit costs are disclosed in Note 9, "Benefit Plans". ASU 2017-09 "Compensation - Stock Compensation" (Topic 718) May 2017 The standard provides guidance about which changes to the terms or conditions of a share-based payment award require an entity to apply modification accounting in Topic 718. This standard is effective for annual periods, including interim periods within those annual periods, beginning after December 15, 2017. Early adoption is permitted. N/A The impact will depend on the future occurrence of the relevant terms or conditions addressed by the standard.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The standard should be applied using a modified retrospective approach for cash flow and net investment hedge relationships that exist on the date of adoption, and prospectively for presentation and disclosure requirements. N/A We do not expect this standard to have a material impact on our consolidated financial statements. ASU 2018-02 "Income Statement - Reporting Comprehensive Income" (Topic 220) February 2018 The standard allows a reclassification from accumulated other comprehensive income to retained earnings for stranded tax effects resulting from the Tax Cuts and Jobs Act and requires certain disclosures about stranded tax effects. The underlying guidance requiring that the effect of a change in tax laws or rates be in included in income form continuing operations is not affected. This standard is effective for fiscal years beginning after December 15, 2018 and interim periods within those years. Early adoption is permitted. N/A We are in the process of evaluating the impact that the standard will have on our consolidated financial statements.</t>
  </si>
  <si>
    <t>Nature of Operations and Summary of Significant Accounting Policies (Tables)</t>
  </si>
  <si>
    <t>Cash Flow, Supplemental Disclosures</t>
  </si>
  <si>
    <t>Information supplementing our Consolidated Statements of Cash Flows is as follows: Years Ended March 31, 2018 2017 2016 Cash paid during the year for: Interest $ 48,663 $ 42,797 $ 37,165 Income taxes 85,629 78,009 60,885 Cash received during the year for income tax refunds 7,747 2,002 1,697</t>
  </si>
  <si>
    <t>We generally depreciate or deplete property, plant, and equipment over the useful lives presented in the following table: Asset Type Useful Life (years) Land improvements 3-40 Buildings and leasehold improvements 2-50 Machinery and equipment 2-20 Information Systems 2-20 Radioisotope (cobalt-60) 20 Information related to the major categories of our depreciable assets is as follows: March 31, 2018 2017 Land and land improvements (1) $ 55,417 $ 46,848 Buildings and leasehold improvements 449,316 393,692 Machinery and equipment 575,607 508,247 Information systems 145,726 119,920 Radioisotope 476,578 436,787 Construction in progress (1) 87,745 77,421 Total property, plant, and equipment 1,790,389 1,582,915 Less: accumulated depreciation and depletion (779,865 ) (667,007 ) Property, plant, and equipment, net $ 1,010,524 $ 915,908 (1) Land is not depreciated. Construction in progress is not depreciated until placed in service.</t>
  </si>
  <si>
    <t>Business Acquisitions and Divestitures Business Acquisitions and Divestitures (Tables)</t>
  </si>
  <si>
    <t>Business Acquisition [Line Items]</t>
  </si>
  <si>
    <t>Schedule of Business Acquisitions, by Acquisition [Table Text Block]</t>
  </si>
  <si>
    <t>The table below summarizes the allocation of the purchase price to the net assets acquired based on fair values at the acquisition dates for our fiscal 2018, 2017 and 2016 acquisitions. Fiscal Year 2018 Fiscal Year 2017 Fiscal Year 2016 (dollars in thousands) All Acquisitions (1) Medisafe Compass Phoenix Surgical and Endo-Tek Synergy Health plc Gepco Black Diamond Other Acquisitions Cash $ 235 $ 3,751 $ — $ 769 $ 53,057 $ 1,108 $ — $ — Accounts receivable 1,464 3,634 629 1,123 103,093 4,161 2,966 3,859 Inventory 2,289 2,454 659 950 30,074 1,926 3,309 1,108 Property, plant and equipment 3,420 639 13 1,092 496,555 3,421 607 1,979 Other assets 126 — 31 46 19,175 946 54 — Intangible assets 15,318 17,151 5,992 7,824 504,196 61,900 13,500 14,829 Goodwill 35,766 19,599 8,987 5,938 1,685,524 104,485 31,792 20,630 Total Assets 58,618 47,228 16,311 17,742 2,891,674 177,947 52,228 42,405 Current liabilities (2,833 ) (5,562 ) (309 ) (1,373 ) (107,932 ) (1,473 ) (4,525 ) (1,277 ) Long-term indebtedness — — — — (321,082 ) — — — Non-current liabilities (2,622 ) (3,398 ) — (1,263 ) (159,112 ) — (1,548 ) (49 ) Total Liabilities (5,455 ) (8,960 ) (309 ) (2,636 ) (588,126 ) (1,473 ) (6,073 ) (1,326 ) Net Assets $ 53,163 $ 38,268 $ 16,002 $ 15,106 $ 2,303,548 $ 176,474 $ 46,155 $ 41,079 he table below summarizes the allocation of the purchase price to the net assets acquired based on fair values at the acquisition dates for our fiscal 2018, 2017 and 2016 acquisitions. Fiscal Year 2018 Fiscal Year 2017 Fiscal Year 2016 (dollars in thousands) All Acquisitions (1) Medisafe Compass Phoenix Surgical and Endo-Tek Synergy Health plc Gepco Black Diamond Other Acquisitions Cash $ 235 $ 3,751 $ — $ 769 $ 53,057 $ 1,108 $ — $ — Accounts receivable 1,464 3,634 629 1,123 103,093 4,161 2,966 3,859 Inventory 2,289 2,454 659 950 30,074 1,926 3,309 1,108 Property, plant and equipment 3,420 639 13 1,092 496,555 3,421 607 1,979 Other assets 126 — 31 46 19,175 946 54 — Intangible assets 15,318 17,151 5,992 7,824 504,196 61,900 13,500 14,829 Goodwill 35,766 19,599 8,987 5,938 1,685,524 104,485 31,792 20,630 Total Assets 58,618 47,228 16,311 17,742 2,891,674 177,947 52,228 42,405 Current liabilities (2,833 ) (5,562 ) (309 ) (1,373 ) (107,932 ) (1,473 ) (4,525 ) (1,277 ) Long-term indebtedness — — — — (321,082 ) — — — Non-current liabilities (2,622 ) (3,398 ) — (1,263 ) (159,112 ) — (1,548 ) (49 ) Total Liabilities (5,455 ) (8,960 ) (309 ) (2,636 ) (588,126 ) (1,473 ) (6,073 ) (1,326 ) Net Assets $ 53,163 $ 38,268 $ 16,002 $ 15,106 $ 2,303,548 $ 176,474 $ 46,155 $ 41,079 (1) Purchase price allocation is still preliminary as of March 31, 2018, as valuations have not been finalized. Acquisition related transaction and integration costs totaled $16.2 million , $30.1 million , and $82.9 million for the fiscal years ended March 31, 2018 , 2017 , and 2016 , respectively. These costs are included in Selling, general, and administrative expenses in the Consolidated Statements of Income. Divestitures Synergy Health Healthcare Consumable Solutions On November 20, 2017, we sold our Synergy Health Healthcare Consumable Solutions ("HCS") business to Vernacare. Annual revenues for the HCS business were approximately $40.0 million and were included in the Healthcare Products segment. We recorded proceeds of $8.2 million , net of cash divested, and subject to a working capital adjustment. We also recognized a pre-tax loss on the sale, subject to final working capital adjustments, of $13.5 million in Selling, general, and administrative expense in the Consolidated Statement of Income. Netherlands Linen Management Services On February 9, 2017, we sold our Synergy Health Netherlands Linen Management Services business to EMEA B.V. Annual revenues for Synergy Health Netherlands Linen Management Services were approximately $75 million and were included in the Healthcare Specialty Services segment. We recorded a $43.0 million pre-tax loss on the sale in Selling, general, and administrative expense in the Consolidated Statements of Income as a result of the divestiture. In connection with the divestiture, we entered into a loan agreement to provide financing of up to €15 million for a term of up to 15 years . The loan carries an interest rate of 4 percent for the first four years and 12 percent thereafter. Outstanding borrowings under the agreement totaled $3.1 million at March 31, 2018 . U.S. Linen Management Services On November 3, 2016, we sold our Synergy Health U.S. Linen Management Services business to SRI Healthcare LLC. Annual revenues for U.S. Linen Management Services were approximately $50 million and were included in the Healthcare Specialty Services segment. We recorded proceeds of $4.5 million and recognized a pre-tax loss on the sale, subject to final adjustments, of $31.2 million in Selling, general, and administrative expense in the Consolidated Statements of Income. Synergy Health Labs On September 2, 2016, we sold Synergy Health Laboratory Services to SYNLAB International. Annual revenues for the Synergy Health Labs were approximately $15.0 million and were included in the Applied Sterilization Technologies segment. We recorded proceeds of $26.3 million , net of cash divested, and recognized a pre-tax gain on the sale of $18.7 million in Selling, general, and administrative expense in the Consolidated Statements of Income. Applied Infection Control On August 31, 2016, we completed the sale of our Applied Infection Control ("AIC") product line to DEB USA, Inc., a wholly-owned subsidiary of S.C. Johnson &amp; Son, Inc. Annual revenues for the AIC product line were typically less than $50.0 million and were included in the Healthcare Products segment. We recorded proceeds of $41.8 million and recognized a pre-tax gain on the sale of $36.2 million in Selling, general, and administrative expense in the Consolidated Statements of Income. UK Linen Management Services On July 1, 2016, we sold our Synergy Health UK Linen Management Services business to STAR Mayan Limited. Annual revenues for UK Linen Management Services were approximately $50.0 million and were included in the Healthcare Specialty Services segment. We recorded proceeds of $65.4 million , net of cash divested, and recognized a pre-tax loss on the sale of $66.4 million in Selling, general, and administrative expense in the Consolidated Statements of Income.</t>
  </si>
  <si>
    <t>Business Acquisition, Pro Forma Information [Table Text Block]</t>
  </si>
  <si>
    <t>The following unaudited pro forma information gives effect to our acquisition of Synergy as if the acquisition had occurred at the beginning of fiscal 2016 and Synergy had been included in our consolidated results of operations for fiscal year ended March 31, 2016. Fiscal Year Ending Amounts are unaudited March 31, 2016 Net revenues $ 2,619,056 Net income from continuing operations 188,269</t>
  </si>
  <si>
    <t>Goodwill and Intangible Assets (Tables)</t>
  </si>
  <si>
    <t>Summary of Finite-Lived and Indefinite-Lived Intangible Assets [Table Text Block]</t>
  </si>
  <si>
    <t>Information regarding our intangible assets is as follows: 2018 2017 March 31, Gross Carrying Amount Accumulated Amortization Gross Carrying Amount Accumulated Amortization Customer relationships $ 663,532 $ 150,358 $ 597,386 $ 96,648 Non-compete agreements 4,738 3,790 4,722 3,629 Patents and technology 226,318 107,598 211,812 86,665 Trademarks and tradenames 83,509 36,864 80,223 32,547 Supplier relationships 54,800 7,307 54,800 4,567 Other 10 10 10 10 Total $ 1,032,907 $ 305,927 $ 948,953 $ 224,066</t>
  </si>
  <si>
    <t>Schedule of Goodwill [Table Text Block]</t>
  </si>
  <si>
    <t>Changes to the carrying amount of goodwill for the years ended March 31, 2018 , 2017 and 2016 were as follows: Healthcare Products Segment Healthcare Specialty Services Segment Life Sciences Segment Applied Sterilization Technologies Segment Synergy Combination Total Balance at March 31, 2016 363,770 154,272 147,334 83,035 1,408,192 2,156,603 Goodwill acquired or allocated 19,618 21,781 — — — 41,399 Synergy allocation — 376,807 — 1,308,717 (1,411,781 ) 273,743 Divestitures — (85,806 ) — — — (85,806 ) Impairment — (58,356 ) — — — (58,356 ) Foreign currency translation adjustments (5,623 ) (32,819 ) (820 ) (60,607 ) 3,589 (96,280 ) Balance at March 31, 2017 $ 377,765 $ 375,879 $ 146,514 $ 1,331,145 $ — $ 2,231,303 Goodwill acquired or allocated 16,418 3,501 — 15,847 — 35,766 Reassignment — (1,855 ) — 1,855 — — Foreign currency translation adjustments 10,491 10,500 2,302 143,422 — 166,715 Balance at March 31, 2018 $ 404,674 $ 388,025 $ 148,816 $ 1,492,269 $ — $ 2,433,784</t>
  </si>
  <si>
    <t>Schedule of Expected Amortization Expense</t>
  </si>
  <si>
    <t>Based upon the current amount of intangible assets subject to amortization, the amortization expense for each of the five succeeding fiscal years is estimated to be as follows: 2019 2020 2021 2022 2022 Estimated amortization expense $ 68,447 $ 67,390 $ 66,742 $ 63,832 $ 59,061</t>
  </si>
  <si>
    <t>Inventories, Net (Tables)</t>
  </si>
  <si>
    <t>Schedule of Inventory, Current</t>
  </si>
  <si>
    <t>Property, Plant and Equipment (Tables)</t>
  </si>
  <si>
    <t>Schedule of Change in Asset Retirement Obligation [Table Text Block]</t>
  </si>
  <si>
    <t>The following table summarizes the activity in the liability for asset retirement obligations. Asset Retirement Obligations Balance at March 31, 2017 $ 9,953 Liabilities incurred during the period 89 Liabilities settled during the period (352 ) Accretion expense 1,198 Foreign currency movement 751 Balance at March 31, 2018 $ 11,639</t>
  </si>
  <si>
    <t>Schedule of Future Minimum Lease Payments for Capital Leases</t>
  </si>
  <si>
    <t>Future minimum annual rentals payable under noncancelable operating lease agreements at March 31, 2018 were as follows: Operating Leases 2019 $ 24,116 2020 19,933 2021 14,666 2022 11,051 2023 and thereafter 39,464 Total minimum lease payments $ 109,230</t>
  </si>
  <si>
    <t>Debt (Tables)</t>
  </si>
  <si>
    <t>Senior Notes in Private Placement [Table Text Block]</t>
  </si>
  <si>
    <t xml:space="preserve"> Applicable Note Purchase Agreement Maturity Date U.S. Dollar Value at March 31, 2018 U.S. Dollar Value at March 31, 2017 $85,000 Senior notes at 6.33% 2008 Private Placement August 2018 $ 85,000 $ 85,000 $35,000 Senior notes at 6.43% 2008 Private Placement August 2020 35,000 35,000 $91,000 Senior notes at 3.20% 2012 Private Placement December 2022 91,000 91,000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73,912 64,414 $45,000 Senior notes at 4.03% 2017 Private Placement February 2029 45,000 45,000 €20,000 Senior notes at 2.04% 2017 Private Placement February 2029 24,637 21,472 £45,000 Senior notes at 3.04% 2017 Private Placement February 2029 63,141 56,040 €19,000 Senior notes at 2.30% 2017 Private Placement February 2032 23,406 20,398 £30,000 Senior notes at 3.17% 2017 Private Placement February 2032 42,094 37,360 Total Senior Notes $ 988,190 $ 960,684</t>
  </si>
  <si>
    <t>Schedule of Maturities of Long-term Debt [Table Text Block]</t>
  </si>
  <si>
    <t>The combined annual aggregate amount of maturities of our outstanding debt by fiscal year is as follows: 2019 $ 85,000 2020 — 2021 35,000 2022 — 2023 and thereafter 1,199,396 Total $ 1,319,396</t>
  </si>
  <si>
    <t>Schedule of Debt</t>
  </si>
  <si>
    <t>Indebtedness as of March 31, 2018 and 2017 was as follows: 2018 2017 Credit Agreement and Swing Line Facility $ 331,206 $ 521,604 Private Placement 988,190 960,684 Deferred financing fees (3,395 ) (3,927 ) Total long term debt $ 1,316,001 $ 1,478,361</t>
  </si>
  <si>
    <t>Additional Consolidated Balance Sheets Information (Tables)</t>
  </si>
  <si>
    <t>Schedule of Accrued Liabilities</t>
  </si>
  <si>
    <t>Income Tax Expense (Tables)</t>
  </si>
  <si>
    <t>Schedule of Deferred Tax Assets and Liabilities</t>
  </si>
  <si>
    <t>The significant components of the deferred tax assets and liabilities recorded in our accompanying balance sheets at March 31, 2018 and 2017 were as follows: March 31, 2018 2017 Deferred Tax Assets: Post-retirement benefit accrual $ 3,505 $ 6,116 Compensation 12,334 17,196 Net operating loss carryforwards 26,217 35,129 Accrued expenses 5,795 7,807 Insurance 3,417 4,957 Deferred income 4,632 8,962 Bad debt 1,426 1,740 Pension 5,247 4,647 Other 1,668 781 Deferred Tax Assets 64,241 87,335 Less: Valuation allowance 13,596 16,366 Total Deferred Tax Assets 50,645 70,969 Deferred Tax Liabilities: Depreciation and depletion 61,171 74,092 Intangibles 140,398 156,291 Other 2,774 3,631 Total Deferred Tax Liabilities 204,343 234,014 Net Deferred Tax Assets (Liabilities) $ (153,698 ) $ (163,045 )</t>
  </si>
  <si>
    <t>Schedule of Income before Income Tax, Domestic and Foreign</t>
  </si>
  <si>
    <t>Income from continuing operations before income taxes was as follows: Years Ended March 31, 2018 2017 2016 United States operations $ 203,872 $ 189,429 $ 105,758 United Kingdom operations 3,253 (36,420 ) (20,553 ) Other locations operations 147,857 31,637 86,679 $ 354,982 $ 184,646 $ 171,884</t>
  </si>
  <si>
    <t>Schedule of Components of Income Tax Expense (Benefit)</t>
  </si>
  <si>
    <t>The components of the provision for income taxes related to income from continuing operations consisted of the following: Years Ended March 31, 2018 2017 2016 Current: United States federal $ 47,728 $ 43,900 $ 41,653 United States state and local 7,727 8,171 7,943 United Kingdom 6,671 362 2,194 Other locations 22,667 21,094 13,924 84,793 73,527 65,714 Deferred: United States federal (15,728 ) 10,293 1,427 United States state and local 2,656 2,131 299 United Kingdom (2,968 ) (2,292 ) (6,973 ) Other locations (5,393 ) (9,644 ) (168 ) (21,433 ) 488 (5,415 ) Total Provision for Income Taxes $ 63,360 $ 74,015 $ 60,299</t>
  </si>
  <si>
    <t>provision for taxes rate reconciliation</t>
  </si>
  <si>
    <t>The total provision for income taxes can be reconciled to the tax computed at the United Kingdom federal statutory tax rate for 2018 and 2017 and the United States federal statutory tax rate for 2016 as follows: Years Ended March 31, 2018 2017 2016 National statutory tax rate 19.0 % 20.0 % 35.0 % Increase in accruals for uncertain tax positions 0.1 % 0.3 % 0.2 % U.S. state and local taxes, net of federal income tax benefit 2.3 % 3.8 % 3.3 % Increase in valuation allowances 0.1 % 0.1 % 1.0 % U.S. research and development credit (0.5 )% (1.1 )% — % U.S. foreign income tax credit (0.2 )% — % (0.6 )% Difference in non-United States tax rates — % — % (8.5 )% Difference in non-United Kingdom tax rates 4.1 % 6.0 % — % Excise tax gross-up — % — % 3.4 % U.S. manufacturing deduction (0.8 )% (2.5 )% (2.5 )% Excess tax benefit for equity compensation (1.8 )% (2.8 )% — % Tax rate changes on deferred tax assets and liabilities (10.3 )% (2.3 )% — % U.S. transition tax on foreign earnings 4.9 % — % — % Acquisitions and divestitures 0.5 % 9.0 % — % Goodwill impairment on divestitures — % 7.9 % — % Capitalized acquisition costs — % 0.2 % 5.3 % All other, net 0.4 % 1.5 % (1.5 )% Total Provision for Income Taxes 17.8 % 40.1 % 35.1 %</t>
  </si>
  <si>
    <t>Summary of Positions for which Significant Change in Unrecognized Tax Benefits is Reasonably Possible</t>
  </si>
  <si>
    <t>A reconciliation of the beginning and ending balances of the total amounts of unrecognized tax benefits is as follows: 2018 2017 Unrecognized Tax Benefits Balance at April 1 $ 1,884 $ 3,527 Increases for tax provisions of current year 356 510 Balances related to acquired/disposed businesses — (1,502 ) Other, including currency translation 260 (651 ) Unrecognized Tax Benefits Balance at March 31 $ 2,500 $ 1,884</t>
  </si>
  <si>
    <t>Benefit Plans (Tables)</t>
  </si>
  <si>
    <t>Schedule of Expected Benefit Payments</t>
  </si>
  <si>
    <t>Based upon the actuarial assumptions utilized to develop our benefit obligations at March 31, 2018 , the following benefit payments are expected to be made to plan participants: Other Defined Benefit Pension Plans Other Post-Retirement Benefits Plan 2019 $ 3,899 $ 1,907 2020 3,903 1,694 2021 4,143 1,548 2022 4,608 1,436 2023 5,611 1,293 2024-2029 27,108 4,741</t>
  </si>
  <si>
    <t>Schedule of Amounts Recognized in Other Comprehensive Income (Loss)</t>
  </si>
  <si>
    <t>During fiscal 2019, we will amortize the following pre-tax amounts from accumulated other comprehensive income: Defined Benefit Pension Plans Other Post-Retirement Benefits Plan Actuarial loss $ 507 $ 648 Prior Service Cost — (3,263 )</t>
  </si>
  <si>
    <t>Amounts recognized in the consolidated balance sheets consist of the following: Other Defined Benefit Pension Plans Other Post-Retirement Benefits Plan 2018 2017 2018 2017 Current liabilities $ — $ — $ (1,906 ) $ (2,187 ) Noncurrent liabilities (29,407 ) (27,234 ) (12,194 ) (13,821 ) $ (29,407 ) $ (27,234 ) $ (14,100 ) $ (16,008 )</t>
  </si>
  <si>
    <t>Schedule of Accumulated and Projected Benefit Obligations</t>
  </si>
  <si>
    <t>Defined benefit plans with an accumulated benefit obligation and projected benefit obligation exceeding the fair value of plan assets had the following plan assets and obligations at March 31, 2018 and 2017 : Other Defined Benefit Pension Plans 2018 2017 Aggregate fair value of plan assets $ 119,441 $ 101,663 Aggregate accumulated benefit obligations 148,848 128,897 Aggregate projected benefit obligations 148,848 128,897</t>
  </si>
  <si>
    <t>Components of Net Periodic Benefits Cost and Other Amounts Recognized in Other Comprehensive Income [Table Text Block]</t>
  </si>
  <si>
    <t>Components of the annual net periodic benefit cost of our defined benefit pension plans and our other post-retirement benefits plan were as follows: Other Defined Benefit Pension Plans Other Post-Retirement Benefits Plan AMSCO Plan 2018 2017 2016 2018 2017 2016 2018 2017 2016 Service cost $ 2,402 $ 1,650 $ 961 $ — $ — $ — $ — $ — $ 27 Interest cost 3,262 3,434 1,659 519 554 593 — — 560 Expected return on plan assets (4,835 ) (2,853 ) (1,324 ) — — — — — (1,008 ) Prior service cost recognition — — (142 ) (3,263 ) (3,263 ) (3,263 ) — — — Net amortization and deferral 126 — — 648 739 828 — — 602 Curtailments/settlements — — (326 ) — — — — — 26,470 Net periodic benefit cost $ 955 $ 2,231 $ 828 $ (2,096 ) $ (1,970 ) $ (1,842 ) $ — $ — $ 26,651 Recognized in other comprehensive loss (income) before tax: Net loss (gain) occurring during year $ (697 ) $ (7,553 ) $ (3,733 ) $ 501 $ 531 $ 673 $ — $ — $ — Amortization of prior service credit — — — 3,263 3,263 3,263 — — — Amortization of net loss (126 ) — — (648 ) (739 ) (721 ) — — (602 ) Total recognized in other comprehensive loss (income) (823 ) (7,553 ) (3,733 ) 3,116 3,055 3,215 — — (602 ) Total recognized in total benefits cost and other comprehensive loss (income) $ 132 $ (5,322 ) $ (2,905 ) $ 1,020 $ 1,085 $ 1,373 $ — $ — $ 26,049</t>
  </si>
  <si>
    <t>Schedule of Net Benefit Costs</t>
  </si>
  <si>
    <t>The following table presents significant assumptions used to determine the net periodic benefit costs for the years ended March 31: 2018 2017 2016 Discount Rate: Defined benefit pension plans Synergy Health plc Retirement Benefits Scheme 2.60 % 3.50 % 3.20 % Isotron BV Pension Plan 1.60 % 1.60 % 2.10 % Synergy Health Daniken AG 0.65 % 0.65 % 0.40 % Synergy Health Radeberg 1.50 % 1.50 % 1.60 % Synergy Health Allershausen 1.50 % 1.50 % 1.60 % Harwell Dosimeters Ltd Retirement Benefits Scheme 2.55 % n/a n/a Other post-retirement plan 3.50 % 3.50 % 3.25 % Expected Return on Plan Assets: Synergy Health plc Retirement Benefits Scheme 4.97 % 4.87 % 5.19 % Isotron BV Pension Plan 1.60 % 1.60 % 2.10 % Synergy Health Daniken AG 1.40 % 1.40 % 1.40 %</t>
  </si>
  <si>
    <t>Schedule of Assumptions Used</t>
  </si>
  <si>
    <t>The following table presents significant assumptions used to determine the projected benefit obligations at March 31: 2018 2017 Discount Rate: Synergy Health plc Retirement Benefits Scheme 2.50 % 2.60 % Isotron BV Pension Plan 1.60 % 1.60 % Synergy Health Daniken AG 0.95 % 0.65 % Synergy Health Radeberg 1.60 % 1.50 % Synergy Health Allershausen 1.60 % 1.50 % Harwell Dosimeters Ltd Retirement Benefits Scheme 2.55 % n/a Other post-retirement plan 3.50 % 3.50 %</t>
  </si>
  <si>
    <t>Schedule of Health Care Cost Trend Rates</t>
  </si>
  <si>
    <t>The assumed rates of increase generally decline ratably over a five-year period from the assumed current year healthcare cost trend rate to the assumed long-term healthcare cost trend rate noted below. 2018 2017 2016 Healthcare cost trend rate – medical 7.0 % 7.0 % 7.0 % Healthcare cost trend rate – prescription drug 7.0 % 7.0 % 7.0 % Long-term healthcare cost trend rate 4.5 % 4.5 % 4.5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A one-percentage-point change in assumed healthcare cost trend rates (including medical, prescription drug, and long-term rates) would have had the following effect on our other post-retirement benefit obligation at March 31, 2018 : One-Percentage Point Increase Decrease Effect on total service and interest cost components $ 1 $ (1 ) Effect on other post-retirement benefit obligation 21 (20 )</t>
  </si>
  <si>
    <t>Schedule of Fair Value, Assets and Liabilities Measured on Recurring Basis</t>
  </si>
  <si>
    <t>The fair value of our pension benefits plan assets at March 31, 2018 and 2017 by asset category is as follows: Fair Value Measurements at March 31, 2018 (In thousands) Total Quoted Prices in Active Markets for Identical Assets (Level 1) Significant Other Observable Inputs (Level 2) Significant Other Unobservable Inputs (Level 3) Cash $ 67 $ 67 $ — $ — Insured annuities 15,228 — 15,228 — Insurance contracts 5,484 — — 5,484 Common and collective trusts valued at net asset value: Equity security trusts 74,081 Debt security trusts 24,581 Total Plan Assets $ 119,441 $ 67 $ 15,228 $ 5,484 Fair Value Measurements at March 31, 2017 (In thousands) Total Quoted Prices in Active Markets for Identical Assets (Level 1) Significant Other Observable Inputs (Level 2) Significant Other Unobservable Inputs (Level 3) Cash $ 182 $ 182 $ — $ — Insured annuities 10,813 — 10,813 — Insurance contracts 3,959 — — 3,959 Common and collective trusts valued at net asset value: Equity security trusts 64,922 Debt security trusts 21,787 Total Plan Assets $ 101,663 $ 182 $ 10,813 $ 3,959</t>
  </si>
  <si>
    <t>Schedule of Defined Benefit Plans Disclosures</t>
  </si>
  <si>
    <t xml:space="preserve"> Other Defined Benefit Pension Plans Other Post-Retirement Benefits Plan 2018 2017 2018 2017 Change in Benefit Obligations: Benefit Obligations at Beginning of Year $ 128,897 $ 128,942 $ 16,008 $ 18,380 Obligation assumed in business acquisition 3,843 — — — Service cost 2,402 1,650 — — Interest cost 3,262 3,434 519 554 Actuarial loss (gain) (697 ) 16,633 (501 ) (531 ) Benefits and expenses (6,075 ) (7,190 ) (1,926 ) (2,395 ) Employee contributions 765 629 — — Impact of foreign currency exchange rate changes 16,451 (15,201 ) — — Benefit Obligations at End of Year 148,848 128,897 14,100 16,008 Change in Plan Assets: Fair Value of Plan Assets at Beginning of Year 101,663 104,353 — — Assets assumed in business acquisition 4,462 — — — Actual return on plan assets 1,052 11,910 — — Employer contributions 5,150 4,838 1,926 2,395 Employee contributions 765 629 — — Benefits and expenses paid (6,078 ) (7,190 ) (1,926 ) (2,395 ) Impact of foreign currency exchange rate changes 12,427 (12,877 ) — — Fair Value of Plan Assets at End of Year 119,441 101,663 — — Funded Status of the Plans $ (29,407 ) $ (27,234 ) $ (14,100 ) $ (16,008 )</t>
  </si>
  <si>
    <t>Schedule of Effect of Significant Unobservable Inputs, Changes in Plan Assets [Table Text Block]</t>
  </si>
  <si>
    <t>The fair value measurement of plan assets using significant unobservable inputs (Level 3) changed during fiscal year 2018 due to the following: Insurance contracts Balance at March 31, 2016 $ 4,192 Gains (losses) related to assets still held at year-end 116 Purchases, sales, settlements - net (208 ) Foreign currency (141 ) Balance at March 31, 2017 $ 3,959 Gains (losses) related to assets still held at year-end (43 ) Additions from business acquisition 2,231 Transfers out of Level 3 (852 ) Foreign currency 189 Balance at March 31, 2018 $ 5,484</t>
  </si>
  <si>
    <t>Business Segment Information (Tables)</t>
  </si>
  <si>
    <t>Segment Reporting Information [Line Items]</t>
  </si>
  <si>
    <t>Reconciliation of Assets from Segment to Consolidated</t>
  </si>
  <si>
    <t>March 31, 2018 2017 Property, Plant, and Equipment, Net United Kingdom $ 97,586 $ 76,695 United States 530,591 499,760 Other locations 382,347 339,453 Property, Plant, and Equipment, Net $ 1,010,524 $ 915,908</t>
  </si>
  <si>
    <t>Schedule of Segment Reporting Information, by Segment</t>
  </si>
  <si>
    <t>Years Ended March 31, 2018 2017 2016 Revenues: Healthcare Products $ 1,276,054 $ 1,266,517 $ 1,203,884 Healthcare Specialty Services 469,065 539,536 421,110 Life Sciences 361,590 328,866 297,733 Applied Sterilization Technologies 513,287 477,837 316,037 Total revenues $ 2,619,996 $ 2,612,756 $ 2,238,764 Operating income (loss): Healthcare Products 221,795 227,707 181,009 Healthcare Specialty Services 28,910 10,573 24,555 Life Sciences 106,737 97,180 84,564 Applied Sterilization Technologies 173,375 158,379 99,854 Total reportable segments 530,817 493,839 389,982 Corporate (17,439 ) (17,307 ) (11,320 ) Total operating income before adjustments $ 513,378 $ 476,532 $ 378,662 Less: Adjustments Goodwill impairment loss (1) — 58,356 — Amortization of inventory and property "step up" to fair value (2) 1,599 4,743 9,907 Amortization of purchased intangible assets (2) 67,793 66,398 47,704 Acquisition and integration related transaction charges (3) 16,211 30,082 82,891 Loss (gain) on fair value adjustment of acquisition related contingent consideration (593 ) 2,569 (736 ) Net loss on divestiture of businesses (2) 14,547 86,574 — Settlement of pension obligation (4) — — 26,470 Impact of the U.S. Tax Cuts and Jobs Act (5) 10,264 — — Restructuring charges 103 215 (501 ) Total operating income $ 403,454 $ 227,595 $ 212,927</t>
  </si>
  <si>
    <t>Schedule of Revenue from External Customers Attributed to Foreign Countries by Geographic Area</t>
  </si>
  <si>
    <t>Years Ended March 31, 2018 2017 2016 Revenues: United Kingdom $ 207,514 $ 229,603 $ 144,577 United States 1,836,414 1,803,457 1,662,050 Other locations 576,068 579,696 432,137 Total Revenues $ 2,619,996 $ 2,612,756 $ 2,238,764</t>
  </si>
  <si>
    <t>Other Expense</t>
  </si>
  <si>
    <t>Years Ended March 31, 2018 2017 2016 Capital Expenditures: Healthcare Products and Life Sciences $ 52,767 $ 39,253 $ 34,581 Healthcare Specialty Services 16,497 42,408 31,308 Applied Sterilization Technologies 96,193 91,240 60,518 Total Capital Expenditures $ 165,457 $ 172,901 $ 126,407 Depreciation, Depletion, and Amortization: Healthcare Products and Life Sciences $ 52,025 $ 46,709 $ 49,142 Healthcare Specialty Services 29,269 56,860 36,114 Applied Sterilization Technologies 97,038 84,573 58,484 Total Depreciation, Depletion, and Amortization $ 178,332 $ 188,142 $ 143,740</t>
  </si>
  <si>
    <t>Assets</t>
  </si>
  <si>
    <t>March 31, 2018 2017 Assets: Healthcare Products and Life Sciences $ 1,621,156 $ 1,576,923 Healthcare Specialty Services 813,909 809,596 Applied Sterilization Technologies 2,765,269 2,537,936 Total assets $ 5,200,334 $ 4,924,455</t>
  </si>
  <si>
    <t>Common Shares (Tables)</t>
  </si>
  <si>
    <t>Schedule of Weighted Average Number of Shares [Table Text Block]</t>
  </si>
  <si>
    <t>Years ended March 31, 2018 2017 2016 Denominator ( shares in thousands ): Weighted average shares outstanding—basic 85,028 85,473 70,698 Dilutive effect of share equivalents 685 621 486 Weighted average shares outstanding and share equivalents—diluted 85,713 86,094 71,184</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18 2017 2016 Number of ordinary share options ( shares in thousands ) 393 576 263</t>
  </si>
  <si>
    <t>Share-Based Compensation (Tables)</t>
  </si>
  <si>
    <t>The following weighted-average assumptions were used for options granted during fiscal 2018, fiscal 2017 and fiscal 2016: Fiscal 2018 Fiscal 2017 Fiscal 2016 Risk-free interest rate 2.01 % 1.29 % 1.51 % Expected life of options 5.7 years 5.7 years 5.7 years Expected dividend yield of stock 1.58 % 1.54 % 1.40 % Expected volatility of stock 22.08 % 22.92 % 25.06 %</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7 1,945,274 $ 50.28 Granted 429,360 77.75 Exercised (329,733 ) 34.01 Forfeited (23,239 ) 68.29 Outstanding at March 31, 2018 2,021,662 $ 58.56 6.6 years $ 70,350 Exercisable at March 31, 2018 1,139,722 $ 48.81 5.3 years $ 50,772</t>
  </si>
  <si>
    <t>Schedule of Share-based Compensation, Restricted Stock and Restricted Stock Units Activity</t>
  </si>
  <si>
    <t>A summary of the non-vested restricted share activity is presented below: Number of Restricted Shares Number of Restricted Share Units Weighted-Average Grant Date Fair Value Non-vested at March 31, 2017 780,526 34,013 $ 60.87 Granted 251,300 23,259 78.60 Vested (231,107 ) (21,181 ) 54.41 Forfeited (37,518 ) (660 ) 68.57 Non-vested at March 31, 2018 763,201 35,431 $ 68.65</t>
  </si>
  <si>
    <t>Financial and Other Guarantees (Tables)</t>
  </si>
  <si>
    <t>Schedule of Guarantor Obligations</t>
  </si>
  <si>
    <t>Changes in our warranty liability during the periods presented are as follows: Years Ended March 31, 2018 2017 2016 Balance, Beginning of Year $ 6,861 $ 5,909 $ 5,579 Warranties issued during the period 12,305 11,823 11,194 Settlements made during the period (12,294 ) (10,871 ) (10,864 ) Balance, End of Year $ 6,872 $ 6,861 $ 5,909</t>
  </si>
  <si>
    <t>Forward and Swap Contracts (Tables)</t>
  </si>
  <si>
    <t>Schedule of Derivative Instruments in Statement of Financial Position, Fair Value</t>
  </si>
  <si>
    <t xml:space="preserve"> Asset Derivatives Liability Derivatives Fair Value at Fair Value at Fair Value at Fair Value at Balance Sheet Location March 31, 2018 March 31, 2017 March 31, 2018 March 31, 2017 Prepaid &amp; Other $ 187 $ 160 $ — $ — Accrued expenses and other $ — $ — $ — $ 35</t>
  </si>
  <si>
    <t>Schedule of Derivative Instruments, Gain (Loss) in Statement of Financial Performance</t>
  </si>
  <si>
    <t>The following table presents the impact of derivative instruments and their location within the Consolidated Statements of Income: Location of (loss) gain recognized in income Amount of (loss) gain recognized in income Years Ended March 31, 2018 2017 2016 Foreign currency forward contracts Selling, general and administrative $ (1,357 ) $ (1,886 ) $ (683 ) Commodity swap contracts Cost of revenues $ 373 $ 376 $ (461 )</t>
  </si>
  <si>
    <t>Fair Value Measurements (Tables)</t>
  </si>
  <si>
    <t>Fair Value, Assets and Liabilities Measured on Recurring and Nonrecurring Basis [Line Items]</t>
  </si>
  <si>
    <t>Fair Value, Measurement Inputs, Disclosure [Table Text Block]</t>
  </si>
  <si>
    <t>The following table shows the fair value of our financial assets and liabilities at March 31, 2018 and March 31, 2017 : Fair Value Measurements At March 31, Carrying Value Quoted Prices in Active Markets for Identical Assets Significant Other Observable Inputs Significant Unobservable Inputs Level 1 Level 2 Level 3 2018 2017 2018 2017 2018 2017 2018 2017 Assets: Cash and cash equivalents (1) $ 201,534 $ 282,918 $ 201,534 $ 282,918 $ — $ — $ — $ — Forward and swap contracts (2) 187 160 — — 187 160 — — Investments (3) 16,382 12,552 16,382 12,552 — — — — Liabilities: Forward and swap contracts (2) $ — $ 35 $ — $ — $ — $ 35 $ — $ — Deferred compensation plans (3) 1,694 1,677 1,694 1,677 — — — — Long term debt (4) 1,316,001 1,478,361 — — 1,305,181 1,496,966 — — Contingent consideration obligations (5) 8,068 4,451 — — — — 8,068 4,451 (1) Money market fund holdings are valued at fair value using the net asset value per share practical expedient and are not included within the fair value hierarchy. These money market funds are being presented in the table above to permit a reconciliation of the fair value hierarchy to total cash and cash equivalents.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by Balance Sheet Grouping [Table Text Block]</t>
  </si>
  <si>
    <t>The changes in Level 3 assets and liabilities measured at fair value on a recurring basis at March 31, 2018 are summarized as follows: Contingent Consideration Balance at March 31, 2016 $ 5,886 Additions 3,592 Payments (5,416 ) Foreign currency translation adjustments 389 Balance at March 31, 2017 $ 4,451 Additions 5,774 Payments (1,735 ) Reductions (593 ) Foreign currency translation adjustments 171 Balance at March 31, 2018 $ 8,068</t>
  </si>
  <si>
    <t>Unrealized Gain (Loss) on Investments [Table Text Block]</t>
  </si>
  <si>
    <t>Information regarding our investments is as follows: Investments At March 31, Cost Unrealized Gains (1) Unrealized Losses (1) Fair Value 2018 2017 2018 2017 2018 2017 2018 2017 Available-for-sale securities: Marketable equity securities and other (1) $ 11,037 $ 11,037 $ 3,762 $ — $ — $ (72 ) $ 14,799 $ 10,965 Mutual funds 1,000 1,091 583 496 — — 1,583 1,587 Total available-for-sale securities $ 12,037 $ 12,128 $ 4,345 $ 496 $ — $ (72 ) $ 16,382 $ 12,552</t>
  </si>
  <si>
    <t>Accumulated Other Comprehensive Income (Tables)</t>
  </si>
  <si>
    <t>Schedule of Reclassification out of AOCI [Table Text Block]</t>
  </si>
  <si>
    <t>ounts in Accumulated Other Comprehensive Income (Loss) are presented net of the related tax. Foreign Currency Translation is not adjusted for income taxes. Changes in our Accumulated Other Comprehensive Income (Loss) balances, net of tax, for the years ended March 31, 2018 and March 31, 2017 were as follows: Gain (Loss) on Available for Sale Securities (1) Defined Benefit Plans (2) Foreign Currency Translation (3) Total Accumulated Other Comprehensive Income (Loss) 2018 2017 2018 2017 2018 2017 2018 2017 Beginning Balance $ 178 $ (673 ) $ (2,355 ) $ 5,108 $ (238,525 ) $ (72,594 ) $ (240,702 ) $ (68,159 ) Other Comprehensive Income (Loss) before reclassifications 1,703 745 (2,291 ) (5,491 ) 254,982 (165,931 ) 254,394 (170,677 ) Amounts reclassified from Accumulated Other Comprehensive Income (Loss) 89 106 (2,096 ) (1,972 ) — — (2,007 ) (1,866 ) Net current-period Other Comprehensive Income (Loss) 1,792 851 (4,387 ) (7,463 ) 254,982 (165,931 ) 252,387 (172,543 ) Ending Balance $ 1,970 $ 178 $ (6,742 ) $ (2,355 ) $ 16,457 $ (238,525 ) $ 11,685 $ (240,702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Schedule of Accumulated Other Comprehensive Income (Loss) [Table Text Block]</t>
  </si>
  <si>
    <t>Reclassifications out of AOCI (Tables)</t>
  </si>
  <si>
    <t>Quarterly Results (Unaudited) (Tables)</t>
  </si>
  <si>
    <t>Effect of Fourth Quarter Events [Table Text Block]</t>
  </si>
  <si>
    <t>Nature of Operations and Summary of Siginificant Accounting Policies (Details) - USD ($) $ in Thousands</t>
  </si>
  <si>
    <t>Loss Contingencies [Line Items]</t>
  </si>
  <si>
    <t>Medical Device Excise Tax Rate</t>
  </si>
  <si>
    <t>2.30%</t>
  </si>
  <si>
    <t>Excise and Sales Taxes</t>
  </si>
  <si>
    <t>Percentage of LIFO Inventory</t>
  </si>
  <si>
    <t>26.00%</t>
  </si>
  <si>
    <t>29.00%</t>
  </si>
  <si>
    <t>FIFO Inventory Amount</t>
  </si>
  <si>
    <t>Interest Costs, Capitalized During Period</t>
  </si>
  <si>
    <t>Interest Costs Incurred</t>
  </si>
  <si>
    <t>Interest Paid</t>
  </si>
  <si>
    <t>Income Taxes Paid, Net</t>
  </si>
  <si>
    <t>Advertising Expense</t>
  </si>
  <si>
    <t>Proceeds from Income Tax Refunds</t>
  </si>
  <si>
    <t>Excess tax benefits from share-based compensation</t>
  </si>
  <si>
    <t>Land Improvements [Member]</t>
  </si>
  <si>
    <t>Property, Plant and Equipment, Estimated Useful Lives</t>
  </si>
  <si>
    <t>3-40</t>
  </si>
  <si>
    <t>Building [Member]</t>
  </si>
  <si>
    <t>2-50</t>
  </si>
  <si>
    <t>Machinery and Equipment [Member]</t>
  </si>
  <si>
    <t>2-20</t>
  </si>
  <si>
    <t>Computer Equipment [Member]</t>
  </si>
  <si>
    <t>Property, Plant and Equipment, Other Types [Member]</t>
  </si>
  <si>
    <t>Minimum [Member]</t>
  </si>
  <si>
    <t>Finite-Lived Intangible Assets, Useful Life, Minimum</t>
  </si>
  <si>
    <t>5 years</t>
  </si>
  <si>
    <t>Maximum [Member]</t>
  </si>
  <si>
    <t>20 years</t>
  </si>
  <si>
    <t>Business Acquisitions and Divestitures Business Acquisitions and Divestitures Narrative (Details) $ / shares in Units, $ in Thousands, € in Millions</t>
  </si>
  <si>
    <t>3 Months Ended</t>
  </si>
  <si>
    <t>6 Months Ended</t>
  </si>
  <si>
    <t>9 Months Ended</t>
  </si>
  <si>
    <t>Mar. 31, 2018USD ($)</t>
  </si>
  <si>
    <t>Dec. 31, 2017USD ($)</t>
  </si>
  <si>
    <t>Sep. 30, 2017USD ($)</t>
  </si>
  <si>
    <t>Jun. 30, 2017USD ($)</t>
  </si>
  <si>
    <t>Mar. 31, 2017USD ($)</t>
  </si>
  <si>
    <t>Dec. 31, 2016USD ($)</t>
  </si>
  <si>
    <t>Sep. 30, 2016USD ($)</t>
  </si>
  <si>
    <t>Jun. 30, 2016USD ($)</t>
  </si>
  <si>
    <t>Mar. 31, 2016USD ($)</t>
  </si>
  <si>
    <t>Feb. 09, 2017EUR (€)</t>
  </si>
  <si>
    <t>Sep. 16, 2016USD ($)</t>
  </si>
  <si>
    <t>Aug. 31, 2016USD ($)</t>
  </si>
  <si>
    <t>Jul. 22, 2016USD ($)</t>
  </si>
  <si>
    <t>Nov. 02, 2015£ / shares</t>
  </si>
  <si>
    <t>Nov. 02, 2015USD ($)$ / shares</t>
  </si>
  <si>
    <t>Jul. 31, 2015USD ($)</t>
  </si>
  <si>
    <t>Jun. 12, 2015USD ($)</t>
  </si>
  <si>
    <t>acquisition and integration related charges</t>
  </si>
  <si>
    <t>Business Combination, Contingent Consideration, Liability</t>
  </si>
  <si>
    <t>Amortization of Intangible Assets</t>
  </si>
  <si>
    <t>Translation adjustment on net assets</t>
  </si>
  <si>
    <t>Depreciation, amortization and depletion adjustment from purchase price allocation</t>
  </si>
  <si>
    <t>Revenues</t>
  </si>
  <si>
    <t>STERIS Closing Stock Price at 11/02/2015 | $ / shares</t>
  </si>
  <si>
    <t>Operating Income (Loss)</t>
  </si>
  <si>
    <t>Gain (Loss) on Disposition of Business</t>
  </si>
  <si>
    <t>[2]</t>
  </si>
  <si>
    <t>Other Loan Receivable | €</t>
  </si>
  <si>
    <t>Loan term</t>
  </si>
  <si>
    <t>P15Y</t>
  </si>
  <si>
    <t>Principal outstanding on loan receivable</t>
  </si>
  <si>
    <t>Selling, General and Administrative Expenses [Member]</t>
  </si>
  <si>
    <t>Cost of revenue [Member]</t>
  </si>
  <si>
    <t>Fiscal 2018 [Member] [Member]</t>
  </si>
  <si>
    <t>Purchase price of acquired entity</t>
  </si>
  <si>
    <t>Series of Individually Immaterial Business Acquisitions [Member]</t>
  </si>
  <si>
    <t>Netherlands Linen Management [Domain]</t>
  </si>
  <si>
    <t>US Linen Management Services [Member]</t>
  </si>
  <si>
    <t>Black Diamond [Member]</t>
  </si>
  <si>
    <t>Compass Medical [Member]</t>
  </si>
  <si>
    <t>Phoenix and Endo-Tek [Member]</t>
  </si>
  <si>
    <t>Business Acquisition, Percentage of Voting Interests Acquired</t>
  </si>
  <si>
    <t>100.00%</t>
  </si>
  <si>
    <t>Medisafe [Member]</t>
  </si>
  <si>
    <t>Synergy Health plc [Member]</t>
  </si>
  <si>
    <t>Approximate purchase price of entity</t>
  </si>
  <si>
    <t>Business Combination, Acquisition Related Costs</t>
  </si>
  <si>
    <t>Other Acquisitions [Member]</t>
  </si>
  <si>
    <t>Synergy Health Labs [Member]</t>
  </si>
  <si>
    <t>Applied Infection Control [Member]</t>
  </si>
  <si>
    <t>UK Linen Management Services [Member]</t>
  </si>
  <si>
    <t>United Kingdom, Pounds</t>
  </si>
  <si>
    <t>Value of transaction per Synergy Share | £ / shares</t>
  </si>
  <si>
    <t>United States of America, Dollars</t>
  </si>
  <si>
    <t>Value of transaction per Synergy Share | $ / shares</t>
  </si>
  <si>
    <t>Econopak [Member] [Member]</t>
  </si>
  <si>
    <t>Deferred Purchase Price of Acquired Entity</t>
  </si>
  <si>
    <t>Years 1-4, 4% Int Rate [Member]</t>
  </si>
  <si>
    <t>Loan Receivable Interest Rate</t>
  </si>
  <si>
    <t>4.00%</t>
  </si>
  <si>
    <t>Years 5-15, 12% Int Rate [Member]</t>
  </si>
  <si>
    <t>12.00%</t>
  </si>
  <si>
    <t>HCS [Member]</t>
  </si>
  <si>
    <t>Acquisition and integration related charges include transaction costs and integration expenses associated with acquisitions</t>
  </si>
  <si>
    <t>Business Acquisitions and Divestitures Synergy Acquisition (Details) - USD ($) $ in Thousands</t>
  </si>
  <si>
    <t>Business Acquisitions and Divestitures Synergy Finite-Lived Intangibles (Details) $ in Thousands</t>
  </si>
  <si>
    <t>Acquired Finite-Lived Intangible Assets [Line Items]</t>
  </si>
  <si>
    <t>Business Combination, Recognized Identifiable Assets Acquired and Liabilities Assumed, Intangible Assets, Other than Goodwill</t>
  </si>
  <si>
    <t>Business Acquisitions and Divestitures Synergy Pro Forma (Details) $ in Thousands</t>
  </si>
  <si>
    <t>Business Combinations [Abstract]</t>
  </si>
  <si>
    <t>Business Acquisition, Pro Forma Revenue</t>
  </si>
  <si>
    <t>Business Acquisition, Pro Forma Net Income (Loss)</t>
  </si>
  <si>
    <t>Business Acquisitions and Divestitures Business Acquisition Summary (Details) - USD ($) $ / shares in Units, $ in Thousands</t>
  </si>
  <si>
    <t>Nov. 02, 2015</t>
  </si>
  <si>
    <t>STERIS Closing Stock Price at 11/02/2015</t>
  </si>
  <si>
    <t>Fiscal 2018 Acquisitions [Domai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Acquisition, Goodwill, Expected Tax Deductible Amount</t>
  </si>
  <si>
    <t>(1) Purchase price allocation is still preliminary as of March 31, 2018, as valuations have not been finalized.</t>
  </si>
  <si>
    <t>Goodwill and Intangible Assets Narrative (Details) - USD ($) $ in Thousands</t>
  </si>
  <si>
    <t>Goodwill [Line Items]</t>
  </si>
  <si>
    <t>Indefinite-Lived Intangible Assets (Excluding Goodwill)</t>
  </si>
  <si>
    <t>Goodwill allocation related to Synergy</t>
  </si>
  <si>
    <t>Goodwill, Written off Related to Sale of Business Unit</t>
  </si>
  <si>
    <t>Finite-Lived Intangible Assets, Amortization Expense</t>
  </si>
  <si>
    <t>Finite-Lived Intangible Assets, Gross</t>
  </si>
  <si>
    <t>Finite-Lived Intangible Assets, Accumulated Amortization</t>
  </si>
  <si>
    <t>Applied Sterilization Technologies [Member]</t>
  </si>
  <si>
    <t>Life Science Member [Member]</t>
  </si>
  <si>
    <t>Healthcare Specialty Services [Member]</t>
  </si>
  <si>
    <t>goodwill acquired or allocated member</t>
  </si>
  <si>
    <t>Goodwill, Acquired During Period</t>
  </si>
  <si>
    <t>Healthcare Products [Member] [Member]</t>
  </si>
  <si>
    <t>Foreign Currency Gain (Loss)</t>
  </si>
  <si>
    <t>Healthcare Specialty Services [Member] | goodwill acquired or allocated member</t>
  </si>
  <si>
    <t>Healthcare Specialty Services [Member] | Foreign Currency Gain (Loss)</t>
  </si>
  <si>
    <t>Life Science Member [Member] | goodwill acquired or allocated member</t>
  </si>
  <si>
    <t>Life Science Member [Member] | Foreign Currency Gain (Loss)</t>
  </si>
  <si>
    <t>Applied Sterilization Technologies [Member] | goodwill acquired or allocated member</t>
  </si>
  <si>
    <t>Applied Sterilization Technologies [Member] | Foreign Currency Gain (Loss)</t>
  </si>
  <si>
    <t>Healthcare Products [Member] [Member] | goodwill acquired or allocated member</t>
  </si>
  <si>
    <t>Healthcare Products [Member] [Member] | Foreign Currency Gain (Loss)</t>
  </si>
  <si>
    <t>synergy [Member]</t>
  </si>
  <si>
    <t>synergy [Member] | goodwill acquired or allocated member</t>
  </si>
  <si>
    <t>synergy [Member] | Foreign Currency Gain (Loss)</t>
  </si>
  <si>
    <t>Trademarks and Trade Names [Member]</t>
  </si>
  <si>
    <t>Goodwill and Intangible Assets Goodwill Rollforward (Details) - USD ($) $ in Thousands</t>
  </si>
  <si>
    <t>goodwill acquired or allocated member [Member]</t>
  </si>
  <si>
    <t>transfers [Member] [Member]</t>
  </si>
  <si>
    <t>Goodwill, Transfers</t>
  </si>
  <si>
    <t>Foreign Currency Gain (Loss) [Member]</t>
  </si>
  <si>
    <t>synergy [Member] | goodwill acquired or allocated member [Member]</t>
  </si>
  <si>
    <t>synergy [Member] | transfers [Member] [Member]</t>
  </si>
  <si>
    <t>synergy [Member] | Foreign Currency Gain (Loss) [Member]</t>
  </si>
  <si>
    <t>Healthcare Specialty Services [Member] | goodwill acquired or allocated member [Member]</t>
  </si>
  <si>
    <t>Healthcare Specialty Services [Member] | transfers [Member] [Member]</t>
  </si>
  <si>
    <t>Healthcare Specialty Services [Member] | Foreign Currency Gain (Loss) [Member]</t>
  </si>
  <si>
    <t>Life Science Member [Member] | goodwill acquired or allocated member [Member]</t>
  </si>
  <si>
    <t>Life Science Member [Member] | transfers [Member] [Member]</t>
  </si>
  <si>
    <t>Life Science Member [Member] | Foreign Currency Gain (Loss) [Member]</t>
  </si>
  <si>
    <t>Healthcare Products [Member] [Member] | goodwill acquired or allocated member [Member]</t>
  </si>
  <si>
    <t>Healthcare Products [Member] [Member] | transfers [Member] [Member]</t>
  </si>
  <si>
    <t>Healthcare Products [Member] [Member] | Foreign Currency Gain (Loss) [Member]</t>
  </si>
  <si>
    <t>Applied Sterilization Technologies [Member] | goodwill acquired or allocated member [Member]</t>
  </si>
  <si>
    <t>Applied Sterilization Technologies [Member] | transfers [Member] [Member]</t>
  </si>
  <si>
    <t>Applied Sterilization Technologies [Member] | Foreign Currency Gain (Loss) [Member]</t>
  </si>
  <si>
    <t>Goodwill and Intangible Assets Other Intangible Assets (Details) - USD ($) $ in Thousands</t>
  </si>
  <si>
    <t>Summary of Finite-Lived and Indefinite-Lived Intangible Assets [Line Items]</t>
  </si>
  <si>
    <t>Customer Relationships [Member]</t>
  </si>
  <si>
    <t>Noncompete Agreements [Member]</t>
  </si>
  <si>
    <t>Patented Technology [Member]</t>
  </si>
  <si>
    <t>supplier relationships [Member]</t>
  </si>
  <si>
    <t>Other Intangible Assets [Member]</t>
  </si>
  <si>
    <t>Goodwill and Intangible Assets Future Amortization of Intangible Assets (Details) $ in Thousands</t>
  </si>
  <si>
    <t>Other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ntories, Net (Details) - USD ($) $ in Thousands</t>
  </si>
  <si>
    <t>Mar. 31, 2015</t>
  </si>
  <si>
    <t>Inventory, Raw Materials</t>
  </si>
  <si>
    <t>Inventory, Work in Process</t>
  </si>
  <si>
    <t>Inventory, Finished Goods</t>
  </si>
  <si>
    <t>Inventory, LIFO Reserve</t>
  </si>
  <si>
    <t>Inventory Valuation Reserves</t>
  </si>
  <si>
    <t>Property, Plant and Equipment (Details) - USD ($) $ in Thousands</t>
  </si>
  <si>
    <t>Property, Plant and Equipment [Line Items]</t>
  </si>
  <si>
    <t>Asset Retirement Obligation</t>
  </si>
  <si>
    <t>Asset Retirement Obligation, Liabilities Incurred</t>
  </si>
  <si>
    <t>Asset Retirement Obligation, Liabilities Settled</t>
  </si>
  <si>
    <t>Asset Retirement Obligation, Accretion Expense</t>
  </si>
  <si>
    <t>Asset Retirement Obligation, Foreign Currency Translation Gain (Loss)</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Depreciation</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Land is not depreciated. Construction in progress is not depreciated until placed in service.</t>
  </si>
  <si>
    <t>Debt (Details) € in Thousands, £ in Thousands, $ in Thousands</t>
  </si>
  <si>
    <t>Jun. 30, 2015USD ($)</t>
  </si>
  <si>
    <t>Feb. 27, 2017GBP (£)</t>
  </si>
  <si>
    <t>Feb. 27, 2017USD ($)</t>
  </si>
  <si>
    <t>Feb. 27, 2017EUR (€)</t>
  </si>
  <si>
    <t>Debt Instrument [Line Items]</t>
  </si>
  <si>
    <t>Long-term Debt, Current Maturities</t>
  </si>
  <si>
    <t>Line of Credit Facility, Maximum Borrowing Capacity</t>
  </si>
  <si>
    <t>Debt Instrument, Face Amount</t>
  </si>
  <si>
    <t>Deferred Finance Costs, Own-share Lending Arrangement, Issuance Costs, Net</t>
  </si>
  <si>
    <t>Line of Credit Facility, Amount Outstanding</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12 year maturity</t>
  </si>
  <si>
    <t>Debt Instrument, Maturity Date, Description</t>
  </si>
  <si>
    <t>15 year maturity</t>
  </si>
  <si>
    <t>Revolving Credit Facility [Member]</t>
  </si>
  <si>
    <t>Senior Notes</t>
  </si>
  <si>
    <t>Senior Notes | £</t>
  </si>
  <si>
    <t>Euro Member Countries, Euro</t>
  </si>
  <si>
    <t>Senior Notes | €</t>
  </si>
  <si>
    <t>2018 2017Credit Agreement and Swing Line Facility $331,206 $521,604Private Placement 988,190 960,684Deferred financing fees (3,395) (3,927)Total long term debt $1,316,001 $1,478,361</t>
  </si>
  <si>
    <t>Debt 2017 Senior Notes (Details) € in Thousands, £ in Thousands</t>
  </si>
  <si>
    <t>Mar. 31, 2018GBP (£)</t>
  </si>
  <si>
    <t>Mar. 31, 2018EUR (€)</t>
  </si>
  <si>
    <t>STE 6.83% due 2018 Senior Notes [Member] [Domain] [Domain] [Domain] [Domain]</t>
  </si>
  <si>
    <t>Debt Instrument, Interest Rate, Stated Percentage</t>
  </si>
  <si>
    <t>6.33%</t>
  </si>
  <si>
    <t>STE 6.93% due 2020 Senior Notes [Member] [Domain]</t>
  </si>
  <si>
    <t>6.43%</t>
  </si>
  <si>
    <t>STE 3.70% due 2030 Senior Notes [Member] [Domain]</t>
  </si>
  <si>
    <t>3.70%</t>
  </si>
  <si>
    <t>STE 3.70% due 2022 Senior Notes [Member] [Domain]</t>
  </si>
  <si>
    <t>3.20%</t>
  </si>
  <si>
    <t>STE 3.85% due 2024 Senior Notes [Member] [Domain]</t>
  </si>
  <si>
    <t>3.35%</t>
  </si>
  <si>
    <t>STE 4.05% due 2027 Senior Notes [Member] [Domain]</t>
  </si>
  <si>
    <t>3.55%</t>
  </si>
  <si>
    <t>STE 3.45% due 2025 Senior Notes [Member] [Domain] [Domain]</t>
  </si>
  <si>
    <t>3.45%</t>
  </si>
  <si>
    <t>STE 3.55% due 2027 Senior Notes [Member] [Domain]</t>
  </si>
  <si>
    <t>STE 3.70% due 2030 Senior Notes [Member] [Domain] [Domain] [Domain]</t>
  </si>
  <si>
    <t>STE 3.93% due 2027 Senior Notes [Member]</t>
  </si>
  <si>
    <t>3.93%</t>
  </si>
  <si>
    <t>STE 1.86% due 2027 Senior Notes [Member]</t>
  </si>
  <si>
    <t>1.86%</t>
  </si>
  <si>
    <t>STE 4.03% due 2029 Senior Notes [Member]</t>
  </si>
  <si>
    <t>4.03%</t>
  </si>
  <si>
    <t>STE 2.04% due 2029 Senior Notes [Member]</t>
  </si>
  <si>
    <t>2.04%</t>
  </si>
  <si>
    <t>STE 3.04% due 2029 Senior Notes [Member]</t>
  </si>
  <si>
    <t>3.04%</t>
  </si>
  <si>
    <t>STE 2.30% due 2032 Senior Notes [Member]</t>
  </si>
  <si>
    <t>STE 3.17% due 2032 Senior Notes [Member]</t>
  </si>
  <si>
    <t>3.17%</t>
  </si>
  <si>
    <t>Senior Notes [Member]</t>
  </si>
  <si>
    <t>Additional Consolidated Balance Sheets Information (Details) - USD ($) $ in Thousands</t>
  </si>
  <si>
    <t>Employee-related Liabilities</t>
  </si>
  <si>
    <t>Accrued Vacation</t>
  </si>
  <si>
    <t>Accrued Bonuses</t>
  </si>
  <si>
    <t>Accrued Liabilities for Commissions, Expense and Taxes</t>
  </si>
  <si>
    <t>Liability, Other Retirement Benefits</t>
  </si>
  <si>
    <t>Liability, Retirement and Postemployment Benefits</t>
  </si>
  <si>
    <t>Employee-related Liabilities, Current</t>
  </si>
  <si>
    <t>Deferred Revenue</t>
  </si>
  <si>
    <t>Self Insurance Reserve, Current</t>
  </si>
  <si>
    <t>Accrued Sales Commission</t>
  </si>
  <si>
    <t>Standard and Extended Product Warranty Accrual</t>
  </si>
  <si>
    <t>Other Accrued Liabilities</t>
  </si>
  <si>
    <t>Accrued Liabilities</t>
  </si>
  <si>
    <t>Self Insurance Reserve, Noncurrent</t>
  </si>
  <si>
    <t>Liability, Other Retirement Benefits, Noncurrent</t>
  </si>
  <si>
    <t>Liability, Defined Benefit Pension Plan, Noncurrent</t>
  </si>
  <si>
    <t>Liability, Pension and Other Postretirement and Postemployment Benefits, Noncurrent</t>
  </si>
  <si>
    <t>Accrued Income Taxes, Noncurrent</t>
  </si>
  <si>
    <t>Asset Retirement Obligations, Noncurrent</t>
  </si>
  <si>
    <t>Other Liabilities</t>
  </si>
  <si>
    <t>Income Tax Expense (Details) - USD ($) $ / shares in Thousands, $ in Thousands</t>
  </si>
  <si>
    <t>Operating Loss Carryforwards [Line Items]</t>
  </si>
  <si>
    <t>Tax Adjustments, Settlements, and Unusual Provisions</t>
  </si>
  <si>
    <t>Income Tax Examination, Penalties and Interest Accrued</t>
  </si>
  <si>
    <t>Unrecognized Tax Benefits that Would Impact Effective Tax Rate</t>
  </si>
  <si>
    <t>Deferred Tax Assets, Tax Credit Carryforwards</t>
  </si>
  <si>
    <t>Deferred Tax Assets, Tax Deferred Expense, Compensation and Benefits, Postretirement Benefits</t>
  </si>
  <si>
    <t>Effective Income Tax Rate Reconciliation, at Federal Statutory Income Tax Rate</t>
  </si>
  <si>
    <t>19.00%</t>
  </si>
  <si>
    <t>20.00%</t>
  </si>
  <si>
    <t>35.00%</t>
  </si>
  <si>
    <t>Current Federal Tax Expense (Benefit)</t>
  </si>
  <si>
    <t>Income (Loss) from Continuing Operations before Income Taxes, Domestic</t>
  </si>
  <si>
    <t>Effective Income Tax Rate, Continuing Operations</t>
  </si>
  <si>
    <t>17.80%</t>
  </si>
  <si>
    <t>40.10%</t>
  </si>
  <si>
    <t>35.10%</t>
  </si>
  <si>
    <t>Unrecognized Tax Benefits</t>
  </si>
  <si>
    <t>Income (Loss) from Continuing Operations before Equity Method Investments, Income Taxes, Noncontrolling Interest</t>
  </si>
  <si>
    <t>Current State and Local Tax Expense (Benefit)</t>
  </si>
  <si>
    <t>Current Income Tax Expense (Benefit)</t>
  </si>
  <si>
    <t>Deferred Federal Income Tax Expense (Benefit)</t>
  </si>
  <si>
    <t>Deferred State and Local Income Tax Expense (Benefit)</t>
  </si>
  <si>
    <t>Increase (Decrease) in Deferred Income Taxes</t>
  </si>
  <si>
    <t>Effective Income Tax Rate Reconciliation, Change in Enacted Tax Rate</t>
  </si>
  <si>
    <t>0.10%</t>
  </si>
  <si>
    <t>0.30%</t>
  </si>
  <si>
    <t>0.20%</t>
  </si>
  <si>
    <t>Effective Income Tax Rate Reconciliation, State and Local Income Taxes</t>
  </si>
  <si>
    <t>3.80%</t>
  </si>
  <si>
    <t>3.30%</t>
  </si>
  <si>
    <t>Increase (decrease) in Valuation Allowances</t>
  </si>
  <si>
    <t>1.00%</t>
  </si>
  <si>
    <t>Effective Income Tax Rate Reconciliation, Tax Credit, Research, Percent</t>
  </si>
  <si>
    <t>(0.50%)</t>
  </si>
  <si>
    <t>(1.10%)</t>
  </si>
  <si>
    <t>(0.00%)</t>
  </si>
  <si>
    <t>Effective Income Tax Rate Reconciliation, Tax Credits, Foreign</t>
  </si>
  <si>
    <t>(0.20%)</t>
  </si>
  <si>
    <t>(0.60%)</t>
  </si>
  <si>
    <t>Effective Income Tax Rate Reconciliation, Foreign Income Tax Rate Differential</t>
  </si>
  <si>
    <t>0.00%</t>
  </si>
  <si>
    <t>(8.50%)</t>
  </si>
  <si>
    <t>Effective Tax Rate Reconciliation, UK Tax Rate Differential</t>
  </si>
  <si>
    <t>4.10%</t>
  </si>
  <si>
    <t>6.00%</t>
  </si>
  <si>
    <t>Effective Income Tax Rate Reconciliation, Tax Credit, Other, Percent</t>
  </si>
  <si>
    <t>3.00%</t>
  </si>
  <si>
    <t>Effective Income Tax Rate Reconciliation, Deductions, Qualified Production Activities</t>
  </si>
  <si>
    <t>(0.80%)</t>
  </si>
  <si>
    <t>(2.50%)</t>
  </si>
  <si>
    <t>Effective Income Tax Rate Reconciliation, Nondeductible Expense, Share-based Compensation Cost, Percent</t>
  </si>
  <si>
    <t>(1.80%)</t>
  </si>
  <si>
    <t>2.80%</t>
  </si>
  <si>
    <t>Effective Tax Reconciliation, deferred tax assets and liabilities</t>
  </si>
  <si>
    <t>(10.30%)</t>
  </si>
  <si>
    <t>Change in Effective Income Tax US Transition tax</t>
  </si>
  <si>
    <t>4.90%</t>
  </si>
  <si>
    <t>Effective Tax Rate Reconciliation, acquisitions and divestitures</t>
  </si>
  <si>
    <t>0.50%</t>
  </si>
  <si>
    <t>9.00%</t>
  </si>
  <si>
    <t>Effective Income Tax Rate Reconciliation, Nondeductible Expense, Impairment Losses, Percent</t>
  </si>
  <si>
    <t>7.90%</t>
  </si>
  <si>
    <t>Capitalized Interest Costs- Effective tax rate</t>
  </si>
  <si>
    <t>5.30%</t>
  </si>
  <si>
    <t>Effective Income Tax Rate Reconciliation, Other Adjustments</t>
  </si>
  <si>
    <t>0.40%</t>
  </si>
  <si>
    <t>1.50%</t>
  </si>
  <si>
    <t>(1.50%)</t>
  </si>
  <si>
    <t>Unrecognized Tax Benefits, Increases Resulting from Current Period Tax Positions</t>
  </si>
  <si>
    <t>Unrecognized Tax Benefits, Increase Resulting from Acquisition</t>
  </si>
  <si>
    <t>Unrecognized Tax Benefits, Decrease Resulting from Acquisition</t>
  </si>
  <si>
    <t>Unrecognized Tax Benefits, Decrease Resulting from Foreign Currency Translation</t>
  </si>
  <si>
    <t>Deferred Tax Assets, Tax Deferred Expense, Compensation and Benefits</t>
  </si>
  <si>
    <t>Deferred Tax Assets, Operating Loss Carryforwards</t>
  </si>
  <si>
    <t>Deferred Tax Assets, Tax Deferred Expense, Reserves and Accruals, Accrued Liabilities</t>
  </si>
  <si>
    <t>Deferred Tax Assets, Tax Deferred Expense, Reserves and Accruals, Self Insurance</t>
  </si>
  <si>
    <t>Deferred Tax Assets, Deferred Income</t>
  </si>
  <si>
    <t>Deferred Tax Assets, Tax Deferred Expense, Reserves and Accruals, Allowance for Doubtful Accounts</t>
  </si>
  <si>
    <t>Deferred Tax Assets, Tax Deferred Expense, Compensation and Benefits, Pensions</t>
  </si>
  <si>
    <t>Deferred Tax Assets, Other</t>
  </si>
  <si>
    <t>Deferred Tax Assets, Gross, Current</t>
  </si>
  <si>
    <t>Deferred Tax Assets, Valuation Allowance</t>
  </si>
  <si>
    <t>Deferred Tax Assets, Net</t>
  </si>
  <si>
    <t>Deferred Tax Liabilities, Property, Plant and Equipment</t>
  </si>
  <si>
    <t>Deferred Tax Liabilities, Goodwill and Intangible Assets, Intangible Assets</t>
  </si>
  <si>
    <t>Deferred Tax and Other Liabilities, Noncurrent</t>
  </si>
  <si>
    <t>Deferred Tax Liabilities</t>
  </si>
  <si>
    <t>Deferred Tax Assets (Liabilities), Net</t>
  </si>
  <si>
    <t>Deferred Tax Assets, Operating Loss Carryforwards, Foreign</t>
  </si>
  <si>
    <t>Deferred Tax Assets, Operating Loss Carryforwards, State and Local</t>
  </si>
  <si>
    <t>Valuation Allowance, Deferred Tax Asset, Change in Amount</t>
  </si>
  <si>
    <t>Undistributed Earnings of Foreign Subsidiaries</t>
  </si>
  <si>
    <t>Anticipated Tax rate Remeasurement Assets Liab</t>
  </si>
  <si>
    <t>21.00%</t>
  </si>
  <si>
    <t>Tax Cuts and Jobs Act Remeasurement of Deferreds Impact</t>
  </si>
  <si>
    <t>Tax Cuts and Jobs Act Transition Tax Impact</t>
  </si>
  <si>
    <t>Costa Rica Exempt thorugh 2025 and partially exempt through 2029 [Member]</t>
  </si>
  <si>
    <t>Income Tax Holiday, Aggregate Dollar Amount</t>
  </si>
  <si>
    <t>Income Tax Holiday, Income Tax Benefits Per Share</t>
  </si>
  <si>
    <t>UNITED STATES</t>
  </si>
  <si>
    <t>Income (Loss) from Continuing Operations before Income Taxes, Foreign</t>
  </si>
  <si>
    <t>Current Foreign Tax Expense (Benefit)</t>
  </si>
  <si>
    <t>Deferred Foreign Income Tax Expense (Benefit)</t>
  </si>
  <si>
    <t>Other Foreign Entities [Member] [Member]</t>
  </si>
  <si>
    <t>Benefit Plans (Change in benefit obligations funded status) (Details) - USD ($) $ in Thousands</t>
  </si>
  <si>
    <t>Defined Benefit Plan Disclosure [Line Items]</t>
  </si>
  <si>
    <t>Defined Benefit Plan, Plan Assets, Business Combination</t>
  </si>
  <si>
    <t>Defined Benefit Plan, Plan Assets, Foreign Currency Translation Gain (Loss)</t>
  </si>
  <si>
    <t>Defined benefit plan repayment of obligation [Domain]</t>
  </si>
  <si>
    <t>Defined Benefit Plan, Expected Future Benefit Payment, Next Twelve Months</t>
  </si>
  <si>
    <t>Other Defined Benefit Pension Plans [Domain]</t>
  </si>
  <si>
    <t>Defined Benefit Plan, Benefit Obligation</t>
  </si>
  <si>
    <t>Defined Benefit Plan, Benefit Obligation, Business Combination</t>
  </si>
  <si>
    <t>Defined Benefit Plan, Service Cost</t>
  </si>
  <si>
    <t>Defined Benefit Plan, Interest Cost</t>
  </si>
  <si>
    <t>Defined Benefit Plan, Actuarial Net (Gains) Losses</t>
  </si>
  <si>
    <t>Defined Benefit Plan, Benefit Obligation, Benefits Paid</t>
  </si>
  <si>
    <t>Defined Benefit Plan, Benefit Obligation, Contributions by Plan Participant</t>
  </si>
  <si>
    <t>Defined Benefit Plan, Benefits Paid (Deprecated 2017-01-31)</t>
  </si>
  <si>
    <t>Defined Benefit Plan, Plan Assets, Contributions by Plan Participant</t>
  </si>
  <si>
    <t>Defined Benefit Plan, Fair Value of Plan Assets</t>
  </si>
  <si>
    <t>Defined Benefit Plan, Plan Assets, Increase (Decrease) for Actual Return (Loss)</t>
  </si>
  <si>
    <t>Defined Benefit Plan, Plan Assets, Contributions by Employer</t>
  </si>
  <si>
    <t>Defined Benefit Plan, Funded (Unfunded) Status of Plan</t>
  </si>
  <si>
    <t>Defined Benefit Plan, Benefit Obligation, Foreign Currency Translation Gain (Loss)</t>
  </si>
  <si>
    <t>Other Postretirement Benefit Plans, Defined Benefit</t>
  </si>
  <si>
    <t>Benefit Plans (Amounts recognized in balance sheets) (Details) - USD ($) $ in Thousands</t>
  </si>
  <si>
    <t>Liability, Defined Benefit Plan, Current</t>
  </si>
  <si>
    <t>Liability, Defined Benefit Plan, Noncurrent</t>
  </si>
  <si>
    <t>Liability, Defined Benefit Pension Plan</t>
  </si>
  <si>
    <t>Benefit Plans (Amortize pre-tax amount AOCI) (Details) - USD ($) $ in Thousands</t>
  </si>
  <si>
    <t>Other Comprehensive Income (Loss), Defined Benefit Plan, Gain (Loss) Arising During Period, before Tax</t>
  </si>
  <si>
    <t>Defined Benefit Plan, Amortization of Prior Service Cost (Credit)</t>
  </si>
  <si>
    <t>Defined Benefit Plan, Accumulated Other Comprehensive (Income) Loss, before Tax</t>
  </si>
  <si>
    <t>Other Pension Plans, Defined Benefit [Member]</t>
  </si>
  <si>
    <t>Benefit Plans (Projected benefit obligation exceeding the fair value of plan assets) (Details) - USD ($) $ in Thousands</t>
  </si>
  <si>
    <t>Sep. 30, 2008</t>
  </si>
  <si>
    <t>Defined Benefit Plan, Accumulated Benefit Obligation</t>
  </si>
  <si>
    <t>Defined Benefit Plan Assets assumed in Business Combination</t>
  </si>
  <si>
    <t>Defined Benefit Plan, Plan Assets, Benefits Paid</t>
  </si>
  <si>
    <t>Benefit Plans (Components of the annual net periodic benefit cost) (Details) - USD ($) $ in Thousands</t>
  </si>
  <si>
    <t>Amortization of prior service cost next fiscal year</t>
  </si>
  <si>
    <t>Defined Benefit Plan, Benefit Obligation, Actuarial Gain (Loss)</t>
  </si>
  <si>
    <t>Defined Benefit Plan, Expected Return (Loss) on Plan Assets</t>
  </si>
  <si>
    <t>Defined Benefit Plan, Accumulated Benefit Obligation, (Increase) Decrease for Settlement and Curtailment</t>
  </si>
  <si>
    <t>Defined Benefit Plan, Net Periodic Benefit Cost (Credit)</t>
  </si>
  <si>
    <t>Defined Benefit Plan, Net Periodic Benefit Cost (Credit), Gain (Loss) Due to Settlement and Curtailment</t>
  </si>
  <si>
    <t>Defined Benefit Plan, Amortization of Net Prior Service Cost (Credit)</t>
  </si>
  <si>
    <t>Defined Benefit Plan, Amortization of Net Gains (Losses)</t>
  </si>
  <si>
    <t>Other Comprehensive Income (Loss), Pension and Other Postretirement Benefit Plans, Adjustment, before Tax</t>
  </si>
  <si>
    <t>Defined Benefit Plan, Amounts Recognized in Other Comprehensive Income (Loss), Net Gain (Loss), before Tax</t>
  </si>
  <si>
    <t>Defined Benefit Plan, Plan Assets Level 3 Reconciliation, Increase (Decrease) for Actual Return (Loss) on Plan Assets Sold</t>
  </si>
  <si>
    <t>Other Pension Plan [Member]</t>
  </si>
  <si>
    <t>Benefit Plans (Assumptions used in calculating benefit obligations and net periodic benefit cost) (Details) - USD ($) $ in Thousands</t>
  </si>
  <si>
    <t>Synergy Health PLC Plan [Member]</t>
  </si>
  <si>
    <t>Defined Benefit Plan, Assumptions Used Calculating Benefit Obligation, Discount Rate</t>
  </si>
  <si>
    <t>2.50%</t>
  </si>
  <si>
    <t>2.60%</t>
  </si>
  <si>
    <t>Defined Benefit Plan, Assumptions Used Calculating Net Periodic Benefit Cost, Expected Long-term Rate of Return on Plan Assets</t>
  </si>
  <si>
    <t>4.97%</t>
  </si>
  <si>
    <t>4.87%</t>
  </si>
  <si>
    <t>5.19%</t>
  </si>
  <si>
    <t>Isotron [Member]</t>
  </si>
  <si>
    <t>1.60%</t>
  </si>
  <si>
    <t>2.10%</t>
  </si>
  <si>
    <t>Daniken [Member]</t>
  </si>
  <si>
    <t>0.95%</t>
  </si>
  <si>
    <t>0.65%</t>
  </si>
  <si>
    <t>1.40%</t>
  </si>
  <si>
    <t>Radeberg [Member]</t>
  </si>
  <si>
    <t>Allershausen [Member]</t>
  </si>
  <si>
    <t>Harwell Dosimeters [Member]</t>
  </si>
  <si>
    <t>2.55%</t>
  </si>
  <si>
    <t>3.50%</t>
  </si>
  <si>
    <t>Benefit Plans (Significant assumptions used to determine the net periodic benefit costs) (Details) - USD ($) $ in Thousands</t>
  </si>
  <si>
    <t>Defined Benefit Plan, Assumptions Used Calculating Net Periodic Benefit Cost, Discount Rate</t>
  </si>
  <si>
    <t>Other Post-Retirement Benefit Plans, Net</t>
  </si>
  <si>
    <t>3.25%</t>
  </si>
  <si>
    <t>Benefit Plans (Assumed long-term healthcare cost trend rate) (Details)</t>
  </si>
  <si>
    <t>Postemployment Benefits [Abstract]</t>
  </si>
  <si>
    <t>Healthcare cost trend rate medical</t>
  </si>
  <si>
    <t>7.00%</t>
  </si>
  <si>
    <t>Healthcare prescription drug</t>
  </si>
  <si>
    <t>Defined Benefit Plan, Ultimate Health Care Cost Trend Rate</t>
  </si>
  <si>
    <t>4.50%</t>
  </si>
  <si>
    <t>Benefit Plans (Effect of one-percentage-point change in assumed health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nefit Plans (Targeted asset allocation of plan assets and the actual allocation of plan assets) (Details)</t>
  </si>
  <si>
    <t>Equity Securities</t>
  </si>
  <si>
    <t>Defined Benefit Plan, Plan Assets, Target Allocation, Percentage</t>
  </si>
  <si>
    <t>75.00%</t>
  </si>
  <si>
    <t>Debt Securities</t>
  </si>
  <si>
    <t>25.00%</t>
  </si>
  <si>
    <t>Benefit Plans (Fair value of our pension benefits plan assets) (Details) - USD ($) $ in Thousands</t>
  </si>
  <si>
    <t>Other Investments</t>
  </si>
  <si>
    <t>Fair Value, Inputs, Level 1</t>
  </si>
  <si>
    <t>Cash and Cash Equivalents, Fair Value Disclosure</t>
  </si>
  <si>
    <t>Fair Value, Inputs, Level 2</t>
  </si>
  <si>
    <t>Fair Value, Inputs, Level 3</t>
  </si>
  <si>
    <t>Insurance Contract</t>
  </si>
  <si>
    <t>Marketable Securities, Equity Securities</t>
  </si>
  <si>
    <t>Marketable Securities, Fixed Maturities</t>
  </si>
  <si>
    <t>Other Defined Benefit Pension Plans [Domain] | Fair Value, Inputs, Level 1</t>
  </si>
  <si>
    <t>Other Defined Benefit Pension Plans [Domain] | Fair Value, Inputs, Level 2</t>
  </si>
  <si>
    <t>Other Defined Benefit Pension Plans [Domain] | Fair Value, Inputs, Level 3</t>
  </si>
  <si>
    <t>Money market fund holdings are valued at fair value using the net asset value per share practical expedient and are not included within the fair value hierarchy. These money market funds are being presented in the table above to permit a reconciliation of the fair value hierarchy to total cash and cash equivalents.</t>
  </si>
  <si>
    <t>Benefit Plans (Expected payments to be made to plan participants) (Details) - USD ($) $ in Thousands</t>
  </si>
  <si>
    <t>Defined Benefit Plan, Gross Prescription Drug Subsidy Receipts Received (Deprecated 2017-01-31)</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Foreign Plan [Member]</t>
  </si>
  <si>
    <t>Benefit Plans (Details Textual) - USD ($) $ in Thousands</t>
  </si>
  <si>
    <t>Aug. 26, 2015</t>
  </si>
  <si>
    <t>Sep. 30, 2015</t>
  </si>
  <si>
    <t>DBP Purchase Price of Annuity Contract</t>
  </si>
  <si>
    <t>Defined Contribution Plan, Employer Discretionary Contribution Amount</t>
  </si>
  <si>
    <t>Unfunded Benefit Obligation - Synergy Plan</t>
  </si>
  <si>
    <t>Defined Contribution Plan, Fair Value of Plan Assets</t>
  </si>
  <si>
    <t>STERIS Corporation shares held in defined contribution plan</t>
  </si>
  <si>
    <t>Fair value of STERIS Corporatio stock held in defined contribution plan</t>
  </si>
  <si>
    <t>Defined Contribution Plan, Dividends Paid</t>
  </si>
  <si>
    <t>Defined Benefit Plan, Benefit Obligation, (Increase) Decrease for Settlement</t>
  </si>
  <si>
    <t>Deferred Compensation Plan Assets</t>
  </si>
  <si>
    <t>Equity Securities [Member]</t>
  </si>
  <si>
    <t>See Note 9 titled, "Benefit Plans" for more information related to the settlement of the pension obligation.</t>
  </si>
  <si>
    <t>Benefit Plans Benefit Plans (Rollforward of Level 3 assets) (Details) - USD ($) $ in Thousands</t>
  </si>
  <si>
    <t>Fair Value Inputs, Assets, Quantitative Information [Line Items]</t>
  </si>
  <si>
    <t>Defined Benefit Plan, Plan Assets Level 3 Reconciliation, Period Increase (Decrease)</t>
  </si>
  <si>
    <t>Defined Benefit Plan, Plan Assets Level 3 Reconciliation, Increase (Decrease) for Purchases, Sales, and Settlements</t>
  </si>
  <si>
    <t>Fair Value, Inputs, Level 3 [Member]</t>
  </si>
  <si>
    <t>Defined Benefit Plan, Plan Assets Level 3 Reconciliation, Increase (Decrease) for Assets Transferred into (out of) Level 3</t>
  </si>
  <si>
    <t>Contingencies (Details) - USD ($) $ in Thousands</t>
  </si>
  <si>
    <t>Commitments and Contingencies</t>
  </si>
  <si>
    <t>Letters of credit as security for self insurance risk and retention policies</t>
  </si>
  <si>
    <t>Purchase Commitment, Remaining Minimum Amount Committed</t>
  </si>
  <si>
    <t>long term construction contracts</t>
  </si>
  <si>
    <t>Commercial commitments [Member]</t>
  </si>
  <si>
    <t>Business Segment Information (Details) - USD ($) $ in Thousands</t>
  </si>
  <si>
    <t>Dec. 31, 2017</t>
  </si>
  <si>
    <t>Sep. 30, 2017</t>
  </si>
  <si>
    <t>Jun. 30, 2017</t>
  </si>
  <si>
    <t>Dec. 31, 2016</t>
  </si>
  <si>
    <t>Jun. 30, 2016</t>
  </si>
  <si>
    <t>Sep. 30, 2016</t>
  </si>
  <si>
    <t>amortization of inventory and property step up to fair value</t>
  </si>
  <si>
    <t>amortization and impairment of acquired intangible assets</t>
  </si>
  <si>
    <t>loss (gain) on fair value contingent consideration adjustments</t>
  </si>
  <si>
    <t>[3]</t>
  </si>
  <si>
    <t>Impact of TCJA on Operating Income</t>
  </si>
  <si>
    <t>[4]</t>
  </si>
  <si>
    <t>Restructuring expenses</t>
  </si>
  <si>
    <t>Payments to Acquire Productive Assets</t>
  </si>
  <si>
    <t>Depreciation, Depletion and Amortization</t>
  </si>
  <si>
    <t>OperatingSegmentAllExceptCorpandOther [Member]</t>
  </si>
  <si>
    <t>OperatingSegmentCorpandOther [Member]</t>
  </si>
  <si>
    <t>OperatingSegmentAll [Member]</t>
  </si>
  <si>
    <t>Healthcare and Life Sciences [Member]</t>
  </si>
  <si>
    <t>United Kingdom [Member]</t>
  </si>
  <si>
    <t>Represents a one-time special employee bonus paid to most U.S. employees and associated professional fees.</t>
  </si>
  <si>
    <t>Common Shares (Details) $ in Thousands</t>
  </si>
  <si>
    <t>Mar. 31, 2018£ / shares</t>
  </si>
  <si>
    <t>Mar. 31, 2018£ / sharesshares</t>
  </si>
  <si>
    <t>Mar. 31, 2017£ / sharesshares</t>
  </si>
  <si>
    <t>Mar. 31, 2016USD ($)shares</t>
  </si>
  <si>
    <t>Dec. 31, 2015£ / shares</t>
  </si>
  <si>
    <t>Dec. 31, 2015USD ($)shares</t>
  </si>
  <si>
    <t>Nov. 02, 2015£ / sharesshares</t>
  </si>
  <si>
    <t>Antidilutive Securities Excluded from Computation of Earnings Per Share [Line Items]</t>
  </si>
  <si>
    <t>Ordinary shares, with £0.10 par value; £17,006 aggregate par amount authorized; 84,747 and 84,948 ordinary shares issued and outstanding, respectively | $</t>
  </si>
  <si>
    <t>Preferred Stock, Dividend Rate, Percentage</t>
  </si>
  <si>
    <t>5.00%</t>
  </si>
  <si>
    <t>Preferred Stock, Shares Issued | shares</t>
  </si>
  <si>
    <t>Preferred shares, with £0.10 par value; 100 shares authorized; 100 issued and outstanding | $</t>
  </si>
  <si>
    <t>Preferred Stock, Redemption Price Per Share | £ / shares</t>
  </si>
  <si>
    <t>Weighted Average Number of Shares Outstanding, Basic | shares</t>
  </si>
  <si>
    <t>Weighted Average Number Diluted Shares Outstanding Adjustment | shares</t>
  </si>
  <si>
    <t>Weighted Average Number of Shares Outstanding, Diluted | shares</t>
  </si>
  <si>
    <t>Stock Options [Member]</t>
  </si>
  <si>
    <t>Antidilutive Securities Excluded from Computation of Earnings Per Share, Amount | shares</t>
  </si>
  <si>
    <t>Total Shares Received by Synergy Shareholders for Combination | shares</t>
  </si>
  <si>
    <t>Cash Value per share paid to Synergy Shareholders for Combination | £ / shares</t>
  </si>
  <si>
    <t>Repurchases of Common Shares (Details) - USD ($) $ in Thousands</t>
  </si>
  <si>
    <t>Aug. 09, 2016</t>
  </si>
  <si>
    <t>Mar. 31, 2008</t>
  </si>
  <si>
    <t>Schedule of Available-for-sale Securities [Line Items]</t>
  </si>
  <si>
    <t>Stock Repurchase Program, Authorized Amount</t>
  </si>
  <si>
    <t>Stock Repurchased During Period, Shares</t>
  </si>
  <si>
    <t>Ordinary Stock Repurchases Not Including Shares Withheld for Taxes</t>
  </si>
  <si>
    <t>Share-based Compensation Arrangement by Share-based Payment Award, Options, Exercises in Period</t>
  </si>
  <si>
    <t>Payments Related to Tax Withholding for Share-based Compensation</t>
  </si>
  <si>
    <t>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2.01%</t>
  </si>
  <si>
    <t>1.29%</t>
  </si>
  <si>
    <t>1.51%</t>
  </si>
  <si>
    <t>Expected life of options</t>
  </si>
  <si>
    <t>5 years 8 months 16 days</t>
  </si>
  <si>
    <t>5 years 7 months 28 days</t>
  </si>
  <si>
    <t>Exptected dividend yield of stock</t>
  </si>
  <si>
    <t>1.58%</t>
  </si>
  <si>
    <t>1.54%</t>
  </si>
  <si>
    <t>Expected volatility of stock</t>
  </si>
  <si>
    <t>22.08%</t>
  </si>
  <si>
    <t>22.92%</t>
  </si>
  <si>
    <t>25.06%</t>
  </si>
  <si>
    <t>Estimated forfeiture rate</t>
  </si>
  <si>
    <t>2.25%</t>
  </si>
  <si>
    <t>1.85%</t>
  </si>
  <si>
    <t>1.55%</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Outstanding, End of Period</t>
  </si>
  <si>
    <t>Weighted Average Exercise Price, Outstanding, End of Period</t>
  </si>
  <si>
    <t>Average Remaining Contractual Term, Outstanding</t>
  </si>
  <si>
    <t>6 years 7 months 6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5 years 3 months 18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Number of Restricted Shares, Vested</t>
  </si>
  <si>
    <t>Number of Restricted Shares, Canceled</t>
  </si>
  <si>
    <t>Number of Restricted Shares, Non-vested at End of Period</t>
  </si>
  <si>
    <t>Unrecognized compensation cost related to nonvested share-based compensation granted</t>
  </si>
  <si>
    <t>Weighted average period for recognition of unrecognized compensation cost</t>
  </si>
  <si>
    <t>2 years 1 month 21 days</t>
  </si>
  <si>
    <t>Stock Appreciation Rights (SARs)</t>
  </si>
  <si>
    <t>FairValueOfOutstandingStockAppreciationRights</t>
  </si>
  <si>
    <t>Restricted Stock</t>
  </si>
  <si>
    <t>Weighted-Average Grant Date Fair Value, Non-vested at Beginning of Period</t>
  </si>
  <si>
    <t>Weighted-Average Grant Date Fair Value, Granted</t>
  </si>
  <si>
    <t>Weighted-Average Grant Date Fair Value, Vested</t>
  </si>
  <si>
    <t>Weighted-Average Grant Date Fair Value, Canceled</t>
  </si>
  <si>
    <t>Weighted-Average Grant Date Fair Value, Non-vested at End of Period</t>
  </si>
  <si>
    <t>Fair Value, Share-based Payment Awards, Other than Options</t>
  </si>
  <si>
    <t>Financial and Other Guarantees (Details) - USD ($) $ in Thousands</t>
  </si>
  <si>
    <t>Standard and Extended Product Warranty Accrual, Increase for Warranties Issued</t>
  </si>
  <si>
    <t>Standard Product Warranty Accrual, Decrease for Payments</t>
  </si>
  <si>
    <t>Service Agreements [Member]</t>
  </si>
  <si>
    <t>ERROR in label resolution.</t>
  </si>
  <si>
    <t>Forward and Swap Contracts (Details) $ in Thousands, $ in Millions</t>
  </si>
  <si>
    <t>Mar. 31, 2018USD ($)lbs</t>
  </si>
  <si>
    <t>Mar. 31, 2018CAD ($)lbs</t>
  </si>
  <si>
    <t>Derivative [Line Items]</t>
  </si>
  <si>
    <t>Non-derivative Net Investment Hedge</t>
  </si>
  <si>
    <t>Investment Contract Weight | lbs</t>
  </si>
  <si>
    <t>Other Assets</t>
  </si>
  <si>
    <t>Derivative Assets</t>
  </si>
  <si>
    <t>Derivative Liabilities</t>
  </si>
  <si>
    <t>Selling, General and Administrative Expenses</t>
  </si>
  <si>
    <t>Foreign Currency Transaction Loss, before Tax</t>
  </si>
  <si>
    <t>Cost of Sales</t>
  </si>
  <si>
    <t>Gain (Loss) on Sale of Commodity Contracts</t>
  </si>
  <si>
    <t>Canada, Dollars</t>
  </si>
  <si>
    <t>Notional Amount of Foreign Currency Derivative Purchase Contracts (Deprecated 2013-01-31)</t>
  </si>
  <si>
    <t>Fair Value Measurements (Details) - USD ($) $ in Thousands</t>
  </si>
  <si>
    <t>Fair Value, Balance Sheet Grouping, Financial Statement Captions [Line Items]</t>
  </si>
  <si>
    <t>Available-for-sale Securities, Amortized Cost Basis</t>
  </si>
  <si>
    <t>Unrealized Gain on AFS Securities</t>
  </si>
  <si>
    <t>Unrealized Loss on AFS Securities</t>
  </si>
  <si>
    <t>Investments, Fair Value Disclosure</t>
  </si>
  <si>
    <t>Business Acquisition, Contingent Consideration, at Fair Value</t>
  </si>
  <si>
    <t>Foreign Currency Contract, Asset, Fair Value Disclosure</t>
  </si>
  <si>
    <t>Foreign Currency Contracts, Liability, Fair Value Disclosure</t>
  </si>
  <si>
    <t>Long-term Debt, Fair Value</t>
  </si>
  <si>
    <t>[5]</t>
  </si>
  <si>
    <t>Capital Additions</t>
  </si>
  <si>
    <t>Business Combination, Contingent Consideration Arrangements, Change in Amount of Contingent Consideration, Liability</t>
  </si>
  <si>
    <t>Reductions and Payout [Member]</t>
  </si>
  <si>
    <t>Contingent consideration gain loss [Member]</t>
  </si>
  <si>
    <t>Mutual Funds [Member]</t>
  </si>
  <si>
    <t>[6]</t>
  </si>
  <si>
    <t>Reported Value Measurement [Member]</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The fair values of forward and swap contracts are based on period-end forward rates and reflect the value of the amount that we would pay or receive for the contracts involving the same notional amounts and maturity dates.</t>
  </si>
  <si>
    <t>We estimate the fair value of our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1) Amounts reported include the impact of foreign currency movements relative to the U.S. dollar.</t>
  </si>
  <si>
    <t>Accumulated Other Comprehensive Incom (Details) - USD ($) $ in Thousands</t>
  </si>
  <si>
    <t>Accumulated Other Comprehensive Income (Loss), Foreign Currency Translation Adjustment, Net of Tax</t>
  </si>
  <si>
    <t>Accumulated Other Comprehensive (Income) Loss, Defined Benefit Plan, after Tax</t>
  </si>
  <si>
    <t>Accumulated Other Comprehensive Income (Loss), Available-for-sale Securities Adjustment, Net of Tax</t>
  </si>
  <si>
    <t>Accumulated Other Comprehensive Income (Loss), Net of Tax</t>
  </si>
  <si>
    <t>Reclassifications out of AOCI (Details) - USD ($) $ in Thousands</t>
  </si>
  <si>
    <t>Reclassification from Accumulated Other Comprehensive Income, Current Period, Net of Tax</t>
  </si>
  <si>
    <t>Accumulated Net Unrealized Investment Gain (Loss) [Member]</t>
  </si>
  <si>
    <t>Accumulated Defined Benefit Plans Adjustment [Member]</t>
  </si>
  <si>
    <t>Accumulated Translation Adjustment [Member]</t>
  </si>
  <si>
    <t>Realized gain (loss) on available for sale securities is reported in the Interest income and miscellaneous expense line of the ConsolidatedStatements of Income.</t>
  </si>
  <si>
    <t>Amortization (gain) of defined benefit pension items is reported in the Selling, general, and administrative expense line of the ConsolidatedStatements of Incom</t>
  </si>
  <si>
    <t>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Quarterly Results (Unaudited) (Details) - USD ($) $ / shares in Units, $ in Thousands</t>
  </si>
  <si>
    <t>Effect of Fourth Quarter Events [Line Items]</t>
  </si>
  <si>
    <t>Sales Revenue, Goods, Net</t>
  </si>
  <si>
    <t>Sales Revenue, Services, Net</t>
  </si>
  <si>
    <t>Cost of Goods Sold</t>
  </si>
  <si>
    <t>Cost of Services</t>
  </si>
  <si>
    <t>Cost of Revenue</t>
  </si>
  <si>
    <t>Gross Profit Percentage</t>
  </si>
  <si>
    <t>40.90%</t>
  </si>
  <si>
    <t>42.10%</t>
  </si>
  <si>
    <t>41.10%</t>
  </si>
  <si>
    <t>39.80%</t>
  </si>
  <si>
    <t>37.60%</t>
  </si>
  <si>
    <t>38.40%</t>
  </si>
  <si>
    <t>Earnings Per Share, Basic</t>
  </si>
  <si>
    <t>Earnings Per Share, Diluted</t>
  </si>
  <si>
    <t>Schedule II - Valuation and Qualifying Accounts (Details) - USD ($) $ in Thousands</t>
  </si>
  <si>
    <t>Valuation and Qualifying Accounts Disclosure [Line Items]</t>
  </si>
  <si>
    <t>Provision for Doubtful Accounts</t>
  </si>
  <si>
    <t>Allowance for trade accounts receivable charges to other accounts</t>
  </si>
  <si>
    <t>[1],[2]</t>
  </si>
  <si>
    <t>Allowance for trade accounts receivable deductions</t>
  </si>
  <si>
    <t>[1],[3]</t>
  </si>
  <si>
    <t>Inventory Write-down</t>
  </si>
  <si>
    <t>Foreign currency translation and other adjustments</t>
  </si>
  <si>
    <t>Valuation Allowances and Reserves, Additions for Adjustments</t>
  </si>
  <si>
    <t>Valuation Allowances and Reserves, Deductions</t>
  </si>
  <si>
    <t>Liability for Claims and Claims Adjustment Expense, Property Casualty Liability</t>
  </si>
  <si>
    <t>Supplemental Information for Property, Casualty Insurance Underwriters, Paid Claims and Claims Adjustment Expense</t>
  </si>
  <si>
    <t>Incurred Claims, Property, Casualty and Liability</t>
  </si>
  <si>
    <t>Other Accrued Liabilities, Current</t>
  </si>
  <si>
    <t>Accrued Sys 1 Rebate and Class Action</t>
  </si>
  <si>
    <t>Accrued System Rebate Other Charges</t>
  </si>
  <si>
    <t>Loss Contingency Accrual, Carrying Value, Provision</t>
  </si>
  <si>
    <t>Valuation Allowance of Deferred Tax Assets [Member]</t>
  </si>
  <si>
    <t>Valuation Allowances and Reserves, Additions for Charges to Cost and Expense</t>
  </si>
  <si>
    <t>Change in foreign currency exchange rates and acquired reserves.</t>
  </si>
  <si>
    <t>Uncollectible accounts written off, net of recoveries.</t>
  </si>
  <si>
    <t>Provision for excess and obsolete inventory, net of inventory written off.</t>
  </si>
  <si>
    <t>{F|ahBzfndlYmZpbGluZ3MtaHJkcmoLEgZYTUxEb2MiXlhCUkxEb2NHZW5JbmZvOjkyMmFlZmU1MGU3OTRlNzZiOWViMjJjOGZhY2UyOThifFRleHRTZWxlY3Rpb246Nzc5REEyNDIzRjU2NTk3MEFEMDE0MEIzMEJCOTE2M0Y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89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84618075</v>
      </c>
    </row>
    <row r="15" spans="1:4">
      <c r="A15" s="4" t="s">
        <v>25</v>
      </c>
      <c r="B15" s="4" t="s">
        <v>21</v>
      </c>
    </row>
    <row r="16" spans="1:4">
      <c r="A16" s="4" t="s">
        <v>26</v>
      </c>
      <c r="D16" s="6" t="n">
        <v>742070502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0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29</v>
      </c>
      <c r="B1" s="2" t="s">
        <v>2</v>
      </c>
      <c r="C1" s="2" t="s">
        <v>30</v>
      </c>
    </row>
    <row r="2" spans="1:4">
      <c r="A2" s="3" t="s">
        <v>31</v>
      </c>
    </row>
    <row r="3" spans="1:4">
      <c r="A3" s="4" t="s">
        <v>32</v>
      </c>
      <c r="B3" s="6" t="n">
        <v>1798</v>
      </c>
      <c r="C3" s="6" t="n">
        <v>0</v>
      </c>
    </row>
    <row r="4" spans="1:4">
      <c r="A4" s="4" t="s">
        <v>33</v>
      </c>
      <c r="B4" s="5" t="n">
        <v>12472</v>
      </c>
      <c r="C4" s="5" t="n">
        <v>10357</v>
      </c>
      <c r="D4" s="4" t="s">
        <v>34</v>
      </c>
    </row>
    <row r="5" spans="1:4">
      <c r="A5" s="3" t="s">
        <v>35</v>
      </c>
    </row>
    <row r="6" spans="1:4">
      <c r="A6" s="4" t="s">
        <v>36</v>
      </c>
      <c r="B6" s="5" t="n">
        <v>201534</v>
      </c>
      <c r="C6" s="5" t="n">
        <v>282918</v>
      </c>
    </row>
    <row r="7" spans="1:4">
      <c r="A7" s="4" t="s">
        <v>37</v>
      </c>
      <c r="B7" s="5" t="n">
        <v>528066</v>
      </c>
      <c r="C7" s="5" t="n">
        <v>483451</v>
      </c>
    </row>
    <row r="8" spans="1:4">
      <c r="A8" s="4" t="s">
        <v>38</v>
      </c>
      <c r="B8" s="5" t="n">
        <v>205731</v>
      </c>
      <c r="C8" s="5" t="n">
        <v>197837</v>
      </c>
    </row>
    <row r="9" spans="1:4">
      <c r="A9" s="4" t="s">
        <v>39</v>
      </c>
      <c r="B9" s="5" t="n">
        <v>54326</v>
      </c>
      <c r="C9" s="5" t="n">
        <v>53596</v>
      </c>
    </row>
    <row r="10" spans="1:4">
      <c r="A10" s="4" t="s">
        <v>40</v>
      </c>
      <c r="B10" s="5" t="n">
        <v>989657</v>
      </c>
      <c r="C10" s="5" t="n">
        <v>1017802</v>
      </c>
    </row>
    <row r="11" spans="1:4">
      <c r="A11" s="4" t="s">
        <v>41</v>
      </c>
      <c r="B11" s="5" t="n">
        <v>1010524</v>
      </c>
      <c r="C11" s="5" t="n">
        <v>915908</v>
      </c>
    </row>
    <row r="12" spans="1:4">
      <c r="A12" s="4" t="s">
        <v>42</v>
      </c>
      <c r="B12" s="5" t="n">
        <v>3160764</v>
      </c>
      <c r="C12" s="5" t="n">
        <v>2956190</v>
      </c>
    </row>
    <row r="13" spans="1:4">
      <c r="A13" s="4" t="s">
        <v>43</v>
      </c>
      <c r="B13" s="5" t="n">
        <v>39389</v>
      </c>
      <c r="C13" s="5" t="n">
        <v>34555</v>
      </c>
    </row>
    <row r="14" spans="1:4">
      <c r="A14" s="4" t="s">
        <v>44</v>
      </c>
      <c r="B14" s="5" t="n">
        <v>5200334</v>
      </c>
      <c r="C14" s="5" t="n">
        <v>4924455</v>
      </c>
    </row>
    <row r="15" spans="1:4">
      <c r="A15" s="3" t="s">
        <v>45</v>
      </c>
    </row>
    <row r="16" spans="1:4">
      <c r="A16" s="4" t="s">
        <v>46</v>
      </c>
      <c r="B16" s="5" t="n">
        <v>135866</v>
      </c>
      <c r="C16" s="5" t="n">
        <v>133479</v>
      </c>
    </row>
    <row r="17" spans="1:4">
      <c r="A17" s="4" t="s">
        <v>47</v>
      </c>
      <c r="B17" s="5" t="n">
        <v>379</v>
      </c>
      <c r="C17" s="5" t="n">
        <v>14640</v>
      </c>
    </row>
    <row r="18" spans="1:4">
      <c r="A18" s="4" t="s">
        <v>48</v>
      </c>
      <c r="B18" s="5" t="n">
        <v>94000</v>
      </c>
      <c r="C18" s="5" t="n">
        <v>78575</v>
      </c>
    </row>
    <row r="19" spans="1:4">
      <c r="A19" s="4" t="s">
        <v>49</v>
      </c>
      <c r="B19" s="5" t="n">
        <v>168217</v>
      </c>
      <c r="C19" s="5" t="n">
        <v>154889</v>
      </c>
    </row>
    <row r="20" spans="1:4">
      <c r="A20" s="4" t="s">
        <v>50</v>
      </c>
      <c r="B20" s="5" t="n">
        <v>398462</v>
      </c>
      <c r="C20" s="5" t="n">
        <v>381583</v>
      </c>
    </row>
    <row r="21" spans="1:4">
      <c r="A21" s="4" t="s">
        <v>51</v>
      </c>
      <c r="B21" s="5" t="n">
        <v>1316001</v>
      </c>
      <c r="C21" s="5" t="n">
        <v>1478361</v>
      </c>
    </row>
    <row r="22" spans="1:4">
      <c r="A22" s="4" t="s">
        <v>52</v>
      </c>
      <c r="B22" s="5" t="n">
        <v>159971</v>
      </c>
      <c r="C22" s="5" t="n">
        <v>171805</v>
      </c>
    </row>
    <row r="23" spans="1:4">
      <c r="A23" s="4" t="s">
        <v>53</v>
      </c>
      <c r="B23" s="5" t="n">
        <v>108600</v>
      </c>
      <c r="C23" s="5" t="n">
        <v>82673</v>
      </c>
    </row>
    <row r="24" spans="1:4">
      <c r="A24" s="4" t="s">
        <v>54</v>
      </c>
      <c r="B24" s="5" t="n">
        <v>1983034</v>
      </c>
      <c r="C24" s="5" t="n">
        <v>2114422</v>
      </c>
    </row>
    <row r="25" spans="1:4">
      <c r="A25" s="4" t="s">
        <v>55</v>
      </c>
      <c r="B25" s="4" t="s">
        <v>56</v>
      </c>
      <c r="C25" s="4" t="s">
        <v>56</v>
      </c>
    </row>
    <row r="26" spans="1:4">
      <c r="A26" s="4" t="s">
        <v>57</v>
      </c>
      <c r="B26" s="5" t="n">
        <v>15</v>
      </c>
      <c r="C26" s="5" t="n">
        <v>15</v>
      </c>
    </row>
    <row r="27" spans="1:4">
      <c r="A27" s="4" t="s">
        <v>58</v>
      </c>
      <c r="B27" s="5" t="n">
        <v>2048037</v>
      </c>
      <c r="C27" s="5" t="n">
        <v>2085134</v>
      </c>
    </row>
    <row r="28" spans="1:4">
      <c r="A28" s="4" t="s">
        <v>59</v>
      </c>
      <c r="B28" s="5" t="n">
        <v>1146223</v>
      </c>
      <c r="C28" s="5" t="n">
        <v>954155</v>
      </c>
    </row>
    <row r="29" spans="1:4">
      <c r="A29" s="4" t="s">
        <v>60</v>
      </c>
      <c r="B29" s="5" t="n">
        <v>11685</v>
      </c>
      <c r="C29" s="5" t="n">
        <v>-240702</v>
      </c>
    </row>
    <row r="30" spans="1:4">
      <c r="A30" s="4" t="s">
        <v>61</v>
      </c>
      <c r="B30" s="5" t="n">
        <v>3205960</v>
      </c>
      <c r="C30" s="5" t="n">
        <v>2798602</v>
      </c>
    </row>
    <row r="31" spans="1:4">
      <c r="A31" s="4" t="s">
        <v>62</v>
      </c>
      <c r="B31" s="5" t="n">
        <v>11340</v>
      </c>
      <c r="C31" s="5" t="n">
        <v>11431</v>
      </c>
    </row>
    <row r="32" spans="1:4">
      <c r="A32" s="4" t="s">
        <v>63</v>
      </c>
      <c r="B32" s="5" t="n">
        <v>3217300</v>
      </c>
      <c r="C32" s="5" t="n">
        <v>2810033</v>
      </c>
    </row>
    <row r="33" spans="1:4">
      <c r="A33" s="4" t="s">
        <v>64</v>
      </c>
      <c r="B33" s="6" t="n">
        <v>5200334</v>
      </c>
      <c r="C33" s="6" t="n">
        <v>4924455</v>
      </c>
    </row>
    <row r="34" spans="1:4"/>
    <row r="35" spans="1:4">
      <c r="A35" s="4" t="s">
        <v>34</v>
      </c>
      <c r="B35" s="4" t="s">
        <v>65</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0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46</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73"/>
    <col customWidth="1" max="3" min="3" width="27"/>
    <col customWidth="1" max="4" min="4" width="37"/>
    <col customWidth="1" max="5" min="5" width="27"/>
    <col customWidth="1" max="6" min="6" width="4"/>
  </cols>
  <sheetData>
    <row r="1" spans="1:6">
      <c r="A1" s="1" t="s">
        <v>66</v>
      </c>
      <c r="B1" s="2" t="s">
        <v>67</v>
      </c>
      <c r="C1" s="2" t="s">
        <v>68</v>
      </c>
      <c r="D1" s="2" t="s">
        <v>69</v>
      </c>
      <c r="E1" s="2" t="s">
        <v>70</v>
      </c>
    </row>
    <row r="2" spans="1:6">
      <c r="A2" s="3" t="s">
        <v>31</v>
      </c>
    </row>
    <row r="3" spans="1:6">
      <c r="A3" s="4" t="s">
        <v>71</v>
      </c>
      <c r="C3" s="6" t="n">
        <v>12472</v>
      </c>
      <c r="E3" s="6" t="n">
        <v>10357</v>
      </c>
      <c r="F3" s="4" t="s">
        <v>34</v>
      </c>
    </row>
    <row r="4" spans="1:6">
      <c r="A4" s="4" t="s">
        <v>72</v>
      </c>
      <c r="B4" s="5" t="n">
        <v>100000</v>
      </c>
      <c r="C4" s="5" t="n">
        <v>100000</v>
      </c>
      <c r="D4" s="5" t="n">
        <v>100000</v>
      </c>
      <c r="E4" s="5" t="n">
        <v>100000</v>
      </c>
    </row>
    <row r="5" spans="1:6">
      <c r="A5" s="4" t="s">
        <v>73</v>
      </c>
      <c r="B5" s="5" t="n">
        <v>100000</v>
      </c>
      <c r="C5" s="5" t="n">
        <v>100000</v>
      </c>
      <c r="D5" s="5" t="n">
        <v>100000</v>
      </c>
      <c r="E5" s="5" t="n">
        <v>100000</v>
      </c>
    </row>
    <row r="6" spans="1:6">
      <c r="A6" s="4" t="s">
        <v>74</v>
      </c>
      <c r="B6" s="5" t="n">
        <v>100000</v>
      </c>
      <c r="C6" s="5" t="n">
        <v>100000</v>
      </c>
      <c r="D6" s="5" t="n">
        <v>100000</v>
      </c>
      <c r="E6" s="5" t="n">
        <v>100000</v>
      </c>
    </row>
    <row r="7" spans="1:6">
      <c r="A7" s="4" t="s">
        <v>75</v>
      </c>
      <c r="B7" s="7" t="n">
        <v>0.1</v>
      </c>
      <c r="D7" s="7" t="n">
        <v>0.1</v>
      </c>
    </row>
    <row r="8" spans="1:6">
      <c r="A8" s="4" t="s">
        <v>76</v>
      </c>
      <c r="B8" s="8" t="n">
        <v>17006</v>
      </c>
      <c r="D8" s="8" t="n">
        <v>17006</v>
      </c>
    </row>
    <row r="9" spans="1:6">
      <c r="A9" s="4" t="s">
        <v>77</v>
      </c>
      <c r="B9" s="5" t="n">
        <v>84747000</v>
      </c>
      <c r="C9" s="5" t="n">
        <v>84747000</v>
      </c>
      <c r="D9" s="5" t="n">
        <v>84948000</v>
      </c>
      <c r="E9" s="5" t="n">
        <v>84948000</v>
      </c>
    </row>
    <row r="10" spans="1:6">
      <c r="A10" s="4" t="s">
        <v>78</v>
      </c>
      <c r="B10" s="5" t="n">
        <v>84747000</v>
      </c>
      <c r="C10" s="5" t="n">
        <v>84747000</v>
      </c>
      <c r="D10" s="5" t="n">
        <v>84948000</v>
      </c>
      <c r="E10" s="5" t="n">
        <v>84948000</v>
      </c>
    </row>
    <row r="11" spans="1:6">
      <c r="A11" s="4" t="s">
        <v>79</v>
      </c>
      <c r="B11" s="7" t="n">
        <v>0.1</v>
      </c>
      <c r="D11" s="7" t="n">
        <v>0.1</v>
      </c>
    </row>
    <row r="12" spans="1:6"/>
    <row r="13" spans="1:6">
      <c r="A13" s="4" t="s">
        <v>34</v>
      </c>
      <c r="B13" s="4" t="s">
        <v>65</v>
      </c>
    </row>
  </sheetData>
  <mergeCells count="3">
    <mergeCell ref="E1:F1"/>
    <mergeCell ref="A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193</v>
      </c>
    </row>
    <row r="4" spans="1:2">
      <c r="A4" s="4" t="s">
        <v>310</v>
      </c>
      <c r="B4" s="4" t="s">
        <v>311</v>
      </c>
    </row>
    <row r="5" spans="1:2">
      <c r="A5" s="4" t="s">
        <v>206</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04</v>
      </c>
    </row>
    <row r="4" spans="1:2">
      <c r="A4" s="4" t="s">
        <v>327</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row r="6" spans="1:2">
      <c r="A6" s="4" t="s">
        <v>206</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04</v>
      </c>
    </row>
    <row r="4" spans="1:2">
      <c r="A4" s="4" t="s">
        <v>341</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4</v>
      </c>
    </row>
    <row r="4" spans="1:2">
      <c r="A4" s="4" t="s">
        <v>354</v>
      </c>
      <c r="B4" s="4" t="s">
        <v>355</v>
      </c>
    </row>
    <row r="5" spans="1:2">
      <c r="A5" s="4" t="s">
        <v>356</v>
      </c>
      <c r="B5" s="4" t="s">
        <v>357</v>
      </c>
    </row>
    <row r="6" spans="1:2">
      <c r="A6" s="4" t="s">
        <v>341</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row>
    <row r="8" spans="1:2">
      <c r="A8" s="3" t="s">
        <v>376</v>
      </c>
    </row>
    <row r="9" spans="1:2">
      <c r="A9" s="4" t="s">
        <v>379</v>
      </c>
      <c r="B9" s="4" t="s">
        <v>384</v>
      </c>
    </row>
    <row r="10" spans="1:2">
      <c r="A10" s="4" t="s">
        <v>385</v>
      </c>
    </row>
    <row r="11" spans="1:2">
      <c r="A11" s="3" t="s">
        <v>376</v>
      </c>
    </row>
    <row r="12" spans="1:2">
      <c r="A12" s="4" t="s">
        <v>379</v>
      </c>
      <c r="B12"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80</v>
      </c>
      <c r="B1" s="2" t="s">
        <v>1</v>
      </c>
    </row>
    <row r="2" spans="1:5">
      <c r="B2" s="2" t="s">
        <v>2</v>
      </c>
      <c r="C2" s="2" t="s">
        <v>30</v>
      </c>
      <c r="E2" s="2" t="s">
        <v>81</v>
      </c>
    </row>
    <row r="3" spans="1:5">
      <c r="A3" s="3" t="s">
        <v>82</v>
      </c>
    </row>
    <row r="4" spans="1:5">
      <c r="A4" s="4" t="s">
        <v>83</v>
      </c>
      <c r="B4" s="6" t="n">
        <v>1220633</v>
      </c>
      <c r="C4" s="6" t="n">
        <v>1198319</v>
      </c>
      <c r="E4" s="6" t="n">
        <v>1128985</v>
      </c>
    </row>
    <row r="5" spans="1:5">
      <c r="A5" s="4" t="s">
        <v>84</v>
      </c>
      <c r="B5" s="5" t="n">
        <v>1399363</v>
      </c>
      <c r="C5" s="5" t="n">
        <v>1414437</v>
      </c>
      <c r="E5" s="5" t="n">
        <v>1109779</v>
      </c>
    </row>
    <row r="6" spans="1:5">
      <c r="A6" s="4" t="s">
        <v>85</v>
      </c>
      <c r="B6" s="5" t="n">
        <v>2619996</v>
      </c>
      <c r="C6" s="5" t="n">
        <v>2612756</v>
      </c>
      <c r="E6" s="5" t="n">
        <v>2238764</v>
      </c>
    </row>
    <row r="7" spans="1:5">
      <c r="A7" s="3" t="s">
        <v>86</v>
      </c>
    </row>
    <row r="8" spans="1:5">
      <c r="A8" s="4" t="s">
        <v>83</v>
      </c>
      <c r="B8" s="5" t="n">
        <v>646177</v>
      </c>
      <c r="C8" s="5" t="n">
        <v>624020</v>
      </c>
      <c r="E8" s="5" t="n">
        <v>617368</v>
      </c>
    </row>
    <row r="9" spans="1:5">
      <c r="A9" s="4" t="s">
        <v>84</v>
      </c>
      <c r="B9" s="5" t="n">
        <v>879596</v>
      </c>
      <c r="C9" s="5" t="n">
        <v>963104</v>
      </c>
      <c r="E9" s="5" t="n">
        <v>725915</v>
      </c>
    </row>
    <row r="10" spans="1:5">
      <c r="A10" s="4" t="s">
        <v>87</v>
      </c>
      <c r="B10" s="5" t="n">
        <v>1525773</v>
      </c>
      <c r="C10" s="5" t="n">
        <v>1587124</v>
      </c>
      <c r="E10" s="5" t="n">
        <v>1343283</v>
      </c>
    </row>
    <row r="11" spans="1:5">
      <c r="A11" s="4" t="s">
        <v>88</v>
      </c>
      <c r="B11" s="5" t="n">
        <v>1094223</v>
      </c>
      <c r="C11" s="5" t="n">
        <v>1025632</v>
      </c>
      <c r="E11" s="5" t="n">
        <v>895481</v>
      </c>
    </row>
    <row r="12" spans="1:5">
      <c r="A12" s="3" t="s">
        <v>89</v>
      </c>
    </row>
    <row r="13" spans="1:5">
      <c r="A13" s="4" t="s">
        <v>90</v>
      </c>
      <c r="B13" s="5" t="n">
        <v>629884</v>
      </c>
      <c r="C13" s="5" t="n">
        <v>680069</v>
      </c>
      <c r="E13" s="5" t="n">
        <v>626710</v>
      </c>
    </row>
    <row r="14" spans="1:5">
      <c r="A14" s="4" t="s">
        <v>91</v>
      </c>
      <c r="B14" s="5" t="n">
        <v>0</v>
      </c>
      <c r="C14" s="5" t="n">
        <v>58356</v>
      </c>
      <c r="D14" s="4" t="s">
        <v>34</v>
      </c>
      <c r="E14" s="5" t="n">
        <v>0</v>
      </c>
    </row>
    <row r="15" spans="1:5">
      <c r="A15" s="4" t="s">
        <v>92</v>
      </c>
      <c r="B15" s="5" t="n">
        <v>60782</v>
      </c>
      <c r="C15" s="5" t="n">
        <v>59397</v>
      </c>
      <c r="E15" s="5" t="n">
        <v>56664</v>
      </c>
    </row>
    <row r="16" spans="1:5">
      <c r="A16" s="4" t="s">
        <v>93</v>
      </c>
      <c r="B16" s="5" t="n">
        <v>103</v>
      </c>
      <c r="C16" s="5" t="n">
        <v>215</v>
      </c>
      <c r="E16" s="5" t="n">
        <v>-820</v>
      </c>
    </row>
    <row r="17" spans="1:5">
      <c r="A17" s="4" t="s">
        <v>94</v>
      </c>
      <c r="B17" s="5" t="n">
        <v>690769</v>
      </c>
      <c r="C17" s="5" t="n">
        <v>798037</v>
      </c>
      <c r="E17" s="5" t="n">
        <v>682554</v>
      </c>
    </row>
    <row r="18" spans="1:5">
      <c r="A18" s="4" t="s">
        <v>95</v>
      </c>
      <c r="B18" s="5" t="n">
        <v>403454</v>
      </c>
      <c r="C18" s="5" t="n">
        <v>227595</v>
      </c>
      <c r="E18" s="5" t="n">
        <v>212927</v>
      </c>
    </row>
    <row r="19" spans="1:5">
      <c r="A19" s="3" t="s">
        <v>96</v>
      </c>
    </row>
    <row r="20" spans="1:5">
      <c r="A20" s="4" t="s">
        <v>97</v>
      </c>
      <c r="B20" s="5" t="n">
        <v>50629</v>
      </c>
      <c r="C20" s="5" t="n">
        <v>44520</v>
      </c>
      <c r="E20" s="5" t="n">
        <v>42708</v>
      </c>
    </row>
    <row r="21" spans="1:5">
      <c r="A21" s="4" t="s">
        <v>98</v>
      </c>
      <c r="B21" s="5" t="n">
        <v>-2157</v>
      </c>
      <c r="C21" s="5" t="n">
        <v>-1571</v>
      </c>
      <c r="E21" s="5" t="n">
        <v>-1665</v>
      </c>
    </row>
    <row r="22" spans="1:5">
      <c r="A22" s="4" t="s">
        <v>99</v>
      </c>
      <c r="B22" s="5" t="n">
        <v>48472</v>
      </c>
      <c r="C22" s="5" t="n">
        <v>42949</v>
      </c>
      <c r="E22" s="5" t="n">
        <v>41043</v>
      </c>
    </row>
    <row r="23" spans="1:5">
      <c r="A23" s="4" t="s">
        <v>100</v>
      </c>
      <c r="B23" s="5" t="n">
        <v>354982</v>
      </c>
      <c r="C23" s="5" t="n">
        <v>184646</v>
      </c>
      <c r="E23" s="5" t="n">
        <v>171884</v>
      </c>
    </row>
    <row r="24" spans="1:5">
      <c r="A24" s="4" t="s">
        <v>101</v>
      </c>
      <c r="B24" s="5" t="n">
        <v>63360</v>
      </c>
      <c r="C24" s="5" t="n">
        <v>74015</v>
      </c>
      <c r="E24" s="5" t="n">
        <v>60299</v>
      </c>
    </row>
    <row r="25" spans="1:5">
      <c r="A25" s="4" t="s">
        <v>102</v>
      </c>
      <c r="B25" s="5" t="n">
        <v>291622</v>
      </c>
      <c r="C25" s="5" t="n">
        <v>110631</v>
      </c>
      <c r="E25" s="5" t="n">
        <v>111585</v>
      </c>
    </row>
    <row r="26" spans="1:5">
      <c r="A26" s="4" t="s">
        <v>103</v>
      </c>
      <c r="B26" s="5" t="n">
        <v>707</v>
      </c>
      <c r="C26" s="5" t="n">
        <v>666</v>
      </c>
      <c r="E26" s="5" t="n">
        <v>822</v>
      </c>
    </row>
    <row r="27" spans="1:5">
      <c r="A27" s="4" t="s">
        <v>104</v>
      </c>
      <c r="B27" s="6" t="n">
        <v>290915</v>
      </c>
      <c r="C27" s="6" t="n">
        <v>109965</v>
      </c>
      <c r="E27" s="6" t="n">
        <v>110763</v>
      </c>
    </row>
    <row r="28" spans="1:5">
      <c r="A28" s="3" t="s">
        <v>105</v>
      </c>
    </row>
    <row r="29" spans="1:5">
      <c r="A29" s="4" t="s">
        <v>106</v>
      </c>
      <c r="B29" s="9" t="n">
        <v>3.42</v>
      </c>
      <c r="C29" s="9" t="n">
        <v>1.29</v>
      </c>
      <c r="E29" s="9" t="n">
        <v>1.57</v>
      </c>
    </row>
    <row r="30" spans="1:5">
      <c r="A30" s="4" t="s">
        <v>107</v>
      </c>
      <c r="B30" s="10" t="n">
        <v>3.39</v>
      </c>
      <c r="C30" s="10" t="n">
        <v>1.28</v>
      </c>
      <c r="E30" s="10" t="n">
        <v>1.56</v>
      </c>
    </row>
    <row r="31" spans="1:5">
      <c r="A31" s="4" t="s">
        <v>108</v>
      </c>
      <c r="B31" s="9" t="n">
        <v>1.21</v>
      </c>
      <c r="C31" s="9" t="n">
        <v>1.09</v>
      </c>
      <c r="E31" s="9" t="n">
        <v>0.98</v>
      </c>
    </row>
    <row r="32" spans="1:5"/>
    <row r="33" spans="1:5">
      <c r="A33" s="4" t="s">
        <v>34</v>
      </c>
      <c r="B33" s="4" t="s">
        <v>109</v>
      </c>
    </row>
  </sheetData>
  <mergeCells count="5">
    <mergeCell ref="A1:A2"/>
    <mergeCell ref="B1:E1"/>
    <mergeCell ref="C2:D2"/>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0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2</v>
      </c>
    </row>
    <row r="4" spans="1:2">
      <c r="A4" s="4" t="s">
        <v>365</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04</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0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44</v>
      </c>
    </row>
    <row r="4" spans="1:2">
      <c r="A4" s="4" t="s">
        <v>415</v>
      </c>
      <c r="B4" s="4" t="s">
        <v>416</v>
      </c>
    </row>
    <row r="5" spans="1:2">
      <c r="A5" s="4" t="s">
        <v>417</v>
      </c>
      <c r="B5"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248</v>
      </c>
    </row>
    <row r="4" spans="1:2">
      <c r="A4" s="4" t="s">
        <v>417</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53</v>
      </c>
    </row>
    <row r="4" spans="1:2">
      <c r="A4" s="4" t="s">
        <v>420</v>
      </c>
      <c r="B4" s="4"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1</v>
      </c>
    </row>
    <row r="3" spans="1:4">
      <c r="A3" s="3" t="s">
        <v>422</v>
      </c>
    </row>
    <row r="4" spans="1:4">
      <c r="A4" s="4" t="s">
        <v>423</v>
      </c>
      <c r="B4" s="4" t="s">
        <v>424</v>
      </c>
    </row>
    <row r="5" spans="1:4">
      <c r="A5" s="4" t="s">
        <v>425</v>
      </c>
      <c r="D5" s="6" t="n">
        <v>5802</v>
      </c>
    </row>
    <row r="6" spans="1:4">
      <c r="A6" s="4" t="s">
        <v>426</v>
      </c>
      <c r="B6" s="4" t="s">
        <v>427</v>
      </c>
      <c r="C6" s="4" t="s">
        <v>428</v>
      </c>
    </row>
    <row r="7" spans="1:4">
      <c r="A7" s="4" t="s">
        <v>429</v>
      </c>
      <c r="B7" s="6" t="n">
        <v>17280</v>
      </c>
      <c r="C7" s="6" t="n">
        <v>16706</v>
      </c>
    </row>
    <row r="8" spans="1:4">
      <c r="A8" s="4" t="s">
        <v>430</v>
      </c>
      <c r="B8" s="5" t="n">
        <v>528</v>
      </c>
      <c r="C8" s="5" t="n">
        <v>1141</v>
      </c>
    </row>
    <row r="9" spans="1:4">
      <c r="A9" s="4" t="s">
        <v>431</v>
      </c>
      <c r="B9" s="5" t="n">
        <v>50629</v>
      </c>
      <c r="C9" s="5" t="n">
        <v>44520</v>
      </c>
      <c r="D9" s="5" t="n">
        <v>42708</v>
      </c>
    </row>
    <row r="10" spans="1:4">
      <c r="A10" s="4" t="s">
        <v>432</v>
      </c>
      <c r="B10" s="5" t="n">
        <v>48663</v>
      </c>
      <c r="C10" s="5" t="n">
        <v>42797</v>
      </c>
      <c r="D10" s="5" t="n">
        <v>37165</v>
      </c>
    </row>
    <row r="11" spans="1:4">
      <c r="A11" s="4" t="s">
        <v>433</v>
      </c>
      <c r="B11" s="5" t="n">
        <v>85629</v>
      </c>
      <c r="C11" s="5" t="n">
        <v>78009</v>
      </c>
      <c r="D11" s="5" t="n">
        <v>60885</v>
      </c>
    </row>
    <row r="12" spans="1:4">
      <c r="A12" s="4" t="s">
        <v>434</v>
      </c>
      <c r="B12" s="5" t="n">
        <v>10886</v>
      </c>
      <c r="C12" s="5" t="n">
        <v>12622</v>
      </c>
      <c r="D12" s="5" t="n">
        <v>10785</v>
      </c>
    </row>
    <row r="13" spans="1:4">
      <c r="A13" s="4" t="s">
        <v>435</v>
      </c>
      <c r="B13" s="5" t="n">
        <v>7747</v>
      </c>
      <c r="C13" s="6" t="n">
        <v>2002</v>
      </c>
      <c r="D13" s="6" t="n">
        <v>1697</v>
      </c>
    </row>
    <row r="14" spans="1:4">
      <c r="A14" s="4" t="s">
        <v>436</v>
      </c>
      <c r="B14" s="6" t="n">
        <v>5100</v>
      </c>
    </row>
    <row r="15" spans="1:4">
      <c r="A15" s="4" t="s">
        <v>437</v>
      </c>
    </row>
    <row r="16" spans="1:4">
      <c r="A16" s="3" t="s">
        <v>422</v>
      </c>
    </row>
    <row r="17" spans="1:4">
      <c r="A17" s="4" t="s">
        <v>438</v>
      </c>
      <c r="B17" s="4" t="s">
        <v>439</v>
      </c>
    </row>
    <row r="18" spans="1:4">
      <c r="A18" s="4" t="s">
        <v>440</v>
      </c>
    </row>
    <row r="19" spans="1:4">
      <c r="A19" s="3" t="s">
        <v>422</v>
      </c>
    </row>
    <row r="20" spans="1:4">
      <c r="A20" s="4" t="s">
        <v>438</v>
      </c>
      <c r="B20" s="4" t="s">
        <v>441</v>
      </c>
    </row>
    <row r="21" spans="1:4">
      <c r="A21" s="4" t="s">
        <v>442</v>
      </c>
    </row>
    <row r="22" spans="1:4">
      <c r="A22" s="3" t="s">
        <v>422</v>
      </c>
    </row>
    <row r="23" spans="1:4">
      <c r="A23" s="4" t="s">
        <v>438</v>
      </c>
      <c r="B23" s="4" t="s">
        <v>443</v>
      </c>
    </row>
    <row r="24" spans="1:4">
      <c r="A24" s="4" t="s">
        <v>444</v>
      </c>
    </row>
    <row r="25" spans="1:4">
      <c r="A25" s="3" t="s">
        <v>422</v>
      </c>
    </row>
    <row r="26" spans="1:4">
      <c r="A26" s="4" t="s">
        <v>438</v>
      </c>
      <c r="B26" s="4" t="s">
        <v>443</v>
      </c>
    </row>
    <row r="27" spans="1:4">
      <c r="A27" s="4" t="s">
        <v>445</v>
      </c>
    </row>
    <row r="28" spans="1:4">
      <c r="A28" s="3" t="s">
        <v>422</v>
      </c>
    </row>
    <row r="29" spans="1:4">
      <c r="A29" s="4" t="s">
        <v>438</v>
      </c>
      <c r="B29" s="5" t="n">
        <v>20</v>
      </c>
    </row>
    <row r="30" spans="1:4">
      <c r="A30" s="4" t="s">
        <v>446</v>
      </c>
    </row>
    <row r="31" spans="1:4">
      <c r="A31" s="3" t="s">
        <v>422</v>
      </c>
    </row>
    <row r="32" spans="1:4">
      <c r="A32" s="4" t="s">
        <v>447</v>
      </c>
      <c r="B32" s="4" t="s">
        <v>448</v>
      </c>
    </row>
    <row r="33" spans="1:4">
      <c r="A33" s="4" t="s">
        <v>449</v>
      </c>
    </row>
    <row r="34" spans="1:4">
      <c r="A34" s="3" t="s">
        <v>422</v>
      </c>
    </row>
    <row r="35" spans="1:4">
      <c r="A35" s="4" t="s">
        <v>447</v>
      </c>
      <c r="B35" s="4" t="s">
        <v>4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4"/>
    <col customWidth="1" max="21" min="21" width="31"/>
    <col customWidth="1" max="22" min="22" width="21"/>
    <col customWidth="1" max="23" min="23" width="21"/>
  </cols>
  <sheetData>
    <row r="1" spans="1:23">
      <c r="A1" s="1" t="s">
        <v>451</v>
      </c>
      <c r="C1" s="2" t="s">
        <v>452</v>
      </c>
      <c r="K1" s="2" t="s">
        <v>453</v>
      </c>
      <c r="L1" s="2" t="s">
        <v>454</v>
      </c>
      <c r="M1" s="2" t="s">
        <v>1</v>
      </c>
    </row>
    <row r="2" spans="1:23">
      <c r="C2" s="2" t="s">
        <v>455</v>
      </c>
      <c r="D2" s="2" t="s">
        <v>456</v>
      </c>
      <c r="E2" s="2" t="s">
        <v>457</v>
      </c>
      <c r="F2" s="2" t="s">
        <v>458</v>
      </c>
      <c r="G2" s="2" t="s">
        <v>459</v>
      </c>
      <c r="H2" s="2" t="s">
        <v>460</v>
      </c>
      <c r="I2" s="2" t="s">
        <v>461</v>
      </c>
      <c r="J2" s="2" t="s">
        <v>462</v>
      </c>
      <c r="K2" s="2" t="s">
        <v>461</v>
      </c>
      <c r="L2" s="2" t="s">
        <v>460</v>
      </c>
      <c r="M2" s="2" t="s">
        <v>455</v>
      </c>
      <c r="N2" s="2" t="s">
        <v>459</v>
      </c>
      <c r="O2" s="2" t="s">
        <v>463</v>
      </c>
      <c r="P2" s="2" t="s">
        <v>464</v>
      </c>
      <c r="Q2" s="2" t="s">
        <v>465</v>
      </c>
      <c r="R2" s="2" t="s">
        <v>466</v>
      </c>
      <c r="S2" s="2" t="s">
        <v>467</v>
      </c>
      <c r="T2" s="2" t="s">
        <v>468</v>
      </c>
      <c r="U2" s="2" t="s">
        <v>469</v>
      </c>
      <c r="V2" s="2" t="s">
        <v>470</v>
      </c>
      <c r="W2" s="2" t="s">
        <v>471</v>
      </c>
    </row>
    <row r="3" spans="1:23">
      <c r="A3" s="3" t="s">
        <v>314</v>
      </c>
    </row>
    <row r="4" spans="1:23">
      <c r="A4" s="4" t="s">
        <v>472</v>
      </c>
      <c r="B4" s="4" t="s">
        <v>34</v>
      </c>
      <c r="M4" s="6" t="n">
        <v>16211</v>
      </c>
      <c r="N4" s="6" t="n">
        <v>30082</v>
      </c>
      <c r="O4" s="6" t="n">
        <v>82891</v>
      </c>
    </row>
    <row r="5" spans="1:23">
      <c r="A5" s="4" t="s">
        <v>473</v>
      </c>
      <c r="C5" s="6" t="n">
        <v>8068</v>
      </c>
      <c r="G5" s="6" t="n">
        <v>4451</v>
      </c>
      <c r="M5" s="5" t="n">
        <v>8068</v>
      </c>
      <c r="N5" s="5" t="n">
        <v>4451</v>
      </c>
      <c r="O5" s="5" t="n">
        <v>5886</v>
      </c>
    </row>
    <row r="6" spans="1:23">
      <c r="A6" s="4" t="s">
        <v>474</v>
      </c>
      <c r="M6" s="5" t="n">
        <v>70195</v>
      </c>
      <c r="N6" s="5" t="n">
        <v>68607</v>
      </c>
      <c r="O6" s="5" t="n">
        <v>49782</v>
      </c>
    </row>
    <row r="7" spans="1:23">
      <c r="A7" s="4" t="s">
        <v>475</v>
      </c>
      <c r="L7" s="6" t="n">
        <v>170000</v>
      </c>
    </row>
    <row r="8" spans="1:23">
      <c r="A8" s="4" t="s">
        <v>476</v>
      </c>
      <c r="L8" s="5" t="n">
        <v>20000</v>
      </c>
    </row>
    <row r="9" spans="1:23">
      <c r="A9" s="4" t="s">
        <v>477</v>
      </c>
      <c r="C9" s="5" t="n">
        <v>715973</v>
      </c>
      <c r="D9" s="6" t="n">
        <v>661900</v>
      </c>
      <c r="E9" s="6" t="n">
        <v>634159</v>
      </c>
      <c r="F9" s="6" t="n">
        <v>607964</v>
      </c>
      <c r="G9" s="6" t="n">
        <v>681189</v>
      </c>
      <c r="H9" s="6" t="n">
        <v>646774</v>
      </c>
      <c r="J9" s="6" t="n">
        <v>638378</v>
      </c>
      <c r="K9" s="6" t="n">
        <v>646415</v>
      </c>
      <c r="M9" s="5" t="n">
        <v>2619996</v>
      </c>
      <c r="N9" s="5" t="n">
        <v>2612756</v>
      </c>
      <c r="O9" s="5" t="n">
        <v>2238764</v>
      </c>
    </row>
    <row r="10" spans="1:23">
      <c r="A10" s="4" t="s">
        <v>478</v>
      </c>
      <c r="U10" s="9" t="n">
        <v>73.02</v>
      </c>
    </row>
    <row r="11" spans="1:23">
      <c r="A11" s="4" t="s">
        <v>479</v>
      </c>
      <c r="M11" s="5" t="n">
        <v>403454</v>
      </c>
      <c r="N11" s="5" t="n">
        <v>227595</v>
      </c>
      <c r="O11" s="5" t="n">
        <v>212927</v>
      </c>
    </row>
    <row r="12" spans="1:23">
      <c r="A12" s="4" t="s">
        <v>141</v>
      </c>
      <c r="M12" s="5" t="n">
        <v>8888</v>
      </c>
      <c r="N12" s="5" t="n">
        <v>135713</v>
      </c>
      <c r="O12" s="5" t="n">
        <v>0</v>
      </c>
    </row>
    <row r="13" spans="1:23">
      <c r="A13" s="4" t="s">
        <v>480</v>
      </c>
      <c r="B13" s="4" t="s">
        <v>481</v>
      </c>
      <c r="M13" s="5" t="n">
        <v>-14547</v>
      </c>
      <c r="N13" s="6" t="n">
        <v>-86574</v>
      </c>
      <c r="O13" s="5" t="n">
        <v>0</v>
      </c>
    </row>
    <row r="14" spans="1:23">
      <c r="A14" s="4" t="s">
        <v>482</v>
      </c>
      <c r="P14" s="11" t="n">
        <v>15</v>
      </c>
    </row>
    <row r="15" spans="1:23">
      <c r="A15" s="4" t="s">
        <v>483</v>
      </c>
      <c r="N15" s="4" t="s">
        <v>484</v>
      </c>
    </row>
    <row r="16" spans="1:23">
      <c r="A16" s="4" t="s">
        <v>485</v>
      </c>
      <c r="C16" s="5" t="n">
        <v>3000</v>
      </c>
      <c r="M16" s="5" t="n">
        <v>3000</v>
      </c>
    </row>
    <row r="17" spans="1:23">
      <c r="A17" s="4" t="s">
        <v>486</v>
      </c>
    </row>
    <row r="18" spans="1:23">
      <c r="A18" s="3" t="s">
        <v>314</v>
      </c>
    </row>
    <row r="19" spans="1:23">
      <c r="A19" s="4" t="s">
        <v>476</v>
      </c>
      <c r="L19" s="5" t="n">
        <v>17000</v>
      </c>
    </row>
    <row r="20" spans="1:23">
      <c r="A20" s="4" t="s">
        <v>487</v>
      </c>
    </row>
    <row r="21" spans="1:23">
      <c r="A21" s="3" t="s">
        <v>314</v>
      </c>
    </row>
    <row r="22" spans="1:23">
      <c r="A22" s="4" t="s">
        <v>476</v>
      </c>
      <c r="L22" s="6" t="n">
        <v>3000</v>
      </c>
    </row>
    <row r="23" spans="1:23">
      <c r="A23" s="4" t="s">
        <v>488</v>
      </c>
    </row>
    <row r="24" spans="1:23">
      <c r="A24" s="3" t="s">
        <v>314</v>
      </c>
    </row>
    <row r="25" spans="1:23">
      <c r="A25" s="4" t="s">
        <v>489</v>
      </c>
      <c r="C25" s="5" t="n">
        <v>52900</v>
      </c>
      <c r="M25" s="5" t="n">
        <v>52900</v>
      </c>
    </row>
    <row r="26" spans="1:23">
      <c r="A26" s="4" t="s">
        <v>490</v>
      </c>
    </row>
    <row r="27" spans="1:23">
      <c r="A27" s="3" t="s">
        <v>314</v>
      </c>
    </row>
    <row r="28" spans="1:23">
      <c r="A28" s="4" t="s">
        <v>473</v>
      </c>
      <c r="C28" s="6" t="n">
        <v>5400</v>
      </c>
      <c r="M28" s="5" t="n">
        <v>5400</v>
      </c>
    </row>
    <row r="29" spans="1:23">
      <c r="A29" s="4" t="s">
        <v>491</v>
      </c>
    </row>
    <row r="30" spans="1:23">
      <c r="A30" s="3" t="s">
        <v>314</v>
      </c>
    </row>
    <row r="31" spans="1:23">
      <c r="A31" s="4" t="s">
        <v>477</v>
      </c>
      <c r="O31" s="5" t="n">
        <v>75000</v>
      </c>
    </row>
    <row r="32" spans="1:23">
      <c r="A32" s="4" t="s">
        <v>480</v>
      </c>
      <c r="H32" s="5" t="n">
        <v>43000</v>
      </c>
    </row>
    <row r="33" spans="1:23">
      <c r="A33" s="4" t="s">
        <v>492</v>
      </c>
    </row>
    <row r="34" spans="1:23">
      <c r="A34" s="3" t="s">
        <v>314</v>
      </c>
    </row>
    <row r="35" spans="1:23">
      <c r="A35" s="4" t="s">
        <v>477</v>
      </c>
      <c r="O35" s="5" t="n">
        <v>50000</v>
      </c>
    </row>
    <row r="36" spans="1:23">
      <c r="A36" s="4" t="s">
        <v>141</v>
      </c>
      <c r="H36" s="5" t="n">
        <v>4500</v>
      </c>
    </row>
    <row r="37" spans="1:23">
      <c r="A37" s="4" t="s">
        <v>480</v>
      </c>
      <c r="H37" s="6" t="n">
        <v>31200</v>
      </c>
    </row>
    <row r="38" spans="1:23">
      <c r="A38" s="4" t="s">
        <v>493</v>
      </c>
    </row>
    <row r="39" spans="1:23">
      <c r="A39" s="3" t="s">
        <v>314</v>
      </c>
    </row>
    <row r="40" spans="1:23">
      <c r="A40" s="4" t="s">
        <v>473</v>
      </c>
      <c r="W40" s="6" t="n">
        <v>800</v>
      </c>
    </row>
    <row r="41" spans="1:23">
      <c r="A41" s="4" t="s">
        <v>494</v>
      </c>
    </row>
    <row r="42" spans="1:23">
      <c r="A42" s="3" t="s">
        <v>314</v>
      </c>
    </row>
    <row r="43" spans="1:23">
      <c r="A43" s="4" t="s">
        <v>489</v>
      </c>
      <c r="Q43" s="6" t="n">
        <v>16000</v>
      </c>
    </row>
    <row r="44" spans="1:23">
      <c r="A44" s="4" t="s">
        <v>477</v>
      </c>
      <c r="O44" s="5" t="n">
        <v>6000</v>
      </c>
    </row>
    <row r="45" spans="1:23">
      <c r="A45" s="4" t="s">
        <v>495</v>
      </c>
    </row>
    <row r="46" spans="1:23">
      <c r="A46" s="3" t="s">
        <v>314</v>
      </c>
    </row>
    <row r="47" spans="1:23">
      <c r="A47" s="4" t="s">
        <v>489</v>
      </c>
      <c r="R47" s="6" t="n">
        <v>14300</v>
      </c>
    </row>
    <row r="48" spans="1:23">
      <c r="A48" s="4" t="s">
        <v>477</v>
      </c>
      <c r="O48" s="5" t="n">
        <v>8000</v>
      </c>
    </row>
    <row r="49" spans="1:23">
      <c r="A49" s="4" t="s">
        <v>496</v>
      </c>
      <c r="R49" s="4" t="s">
        <v>497</v>
      </c>
    </row>
    <row r="50" spans="1:23">
      <c r="A50" s="4" t="s">
        <v>498</v>
      </c>
    </row>
    <row r="51" spans="1:23">
      <c r="A51" s="3" t="s">
        <v>314</v>
      </c>
    </row>
    <row r="52" spans="1:23">
      <c r="A52" s="4" t="s">
        <v>489</v>
      </c>
      <c r="S52" s="6" t="n">
        <v>34500</v>
      </c>
    </row>
    <row r="53" spans="1:23">
      <c r="A53" s="4" t="s">
        <v>477</v>
      </c>
      <c r="O53" s="5" t="n">
        <v>18000</v>
      </c>
    </row>
    <row r="54" spans="1:23">
      <c r="A54" s="4" t="s">
        <v>496</v>
      </c>
      <c r="S54" s="4" t="s">
        <v>497</v>
      </c>
    </row>
    <row r="55" spans="1:23">
      <c r="A55" s="4" t="s">
        <v>499</v>
      </c>
    </row>
    <row r="56" spans="1:23">
      <c r="A56" s="3" t="s">
        <v>314</v>
      </c>
    </row>
    <row r="57" spans="1:23">
      <c r="A57" s="4" t="s">
        <v>477</v>
      </c>
      <c r="O57" s="5" t="n">
        <v>254911</v>
      </c>
    </row>
    <row r="58" spans="1:23">
      <c r="A58" s="4" t="s">
        <v>500</v>
      </c>
      <c r="U58" s="6" t="n">
        <v>2300000</v>
      </c>
    </row>
    <row r="59" spans="1:23">
      <c r="A59" s="4" t="s">
        <v>501</v>
      </c>
      <c r="O59" s="5" t="n">
        <v>63789</v>
      </c>
    </row>
    <row r="60" spans="1:23">
      <c r="A60" s="4" t="s">
        <v>479</v>
      </c>
      <c r="O60" s="5" t="n">
        <v>3695</v>
      </c>
    </row>
    <row r="61" spans="1:23">
      <c r="A61" s="4" t="s">
        <v>502</v>
      </c>
    </row>
    <row r="62" spans="1:23">
      <c r="A62" s="3" t="s">
        <v>314</v>
      </c>
    </row>
    <row r="63" spans="1:23">
      <c r="A63" s="4" t="s">
        <v>473</v>
      </c>
      <c r="O63" s="5" t="n">
        <v>1760</v>
      </c>
    </row>
    <row r="64" spans="1:23">
      <c r="A64" s="4" t="s">
        <v>503</v>
      </c>
    </row>
    <row r="65" spans="1:23">
      <c r="A65" s="3" t="s">
        <v>314</v>
      </c>
    </row>
    <row r="66" spans="1:23">
      <c r="A66" s="4" t="s">
        <v>477</v>
      </c>
      <c r="O66" s="5" t="n">
        <v>15000</v>
      </c>
    </row>
    <row r="67" spans="1:23">
      <c r="A67" s="4" t="s">
        <v>141</v>
      </c>
      <c r="I67" s="6" t="n">
        <v>26300</v>
      </c>
    </row>
    <row r="68" spans="1:23">
      <c r="A68" s="4" t="s">
        <v>480</v>
      </c>
      <c r="I68" s="5" t="n">
        <v>18700</v>
      </c>
    </row>
    <row r="69" spans="1:23">
      <c r="A69" s="4" t="s">
        <v>504</v>
      </c>
    </row>
    <row r="70" spans="1:23">
      <c r="A70" s="3" t="s">
        <v>314</v>
      </c>
    </row>
    <row r="71" spans="1:23">
      <c r="A71" s="4" t="s">
        <v>477</v>
      </c>
      <c r="O71" s="5" t="n">
        <v>50000</v>
      </c>
    </row>
    <row r="72" spans="1:23">
      <c r="A72" s="4" t="s">
        <v>141</v>
      </c>
      <c r="I72" s="5" t="n">
        <v>41800</v>
      </c>
    </row>
    <row r="73" spans="1:23">
      <c r="A73" s="4" t="s">
        <v>480</v>
      </c>
      <c r="I73" s="5" t="n">
        <v>36200</v>
      </c>
    </row>
    <row r="74" spans="1:23">
      <c r="A74" s="4" t="s">
        <v>505</v>
      </c>
    </row>
    <row r="75" spans="1:23">
      <c r="A75" s="3" t="s">
        <v>314</v>
      </c>
    </row>
    <row r="76" spans="1:23">
      <c r="A76" s="4" t="s">
        <v>477</v>
      </c>
      <c r="O76" s="5" t="n">
        <v>50000</v>
      </c>
    </row>
    <row r="77" spans="1:23">
      <c r="A77" s="4" t="s">
        <v>141</v>
      </c>
      <c r="I77" s="5" t="n">
        <v>65400</v>
      </c>
    </row>
    <row r="78" spans="1:23">
      <c r="A78" s="4" t="s">
        <v>480</v>
      </c>
      <c r="I78" s="6" t="n">
        <v>66400</v>
      </c>
    </row>
    <row r="79" spans="1:23">
      <c r="A79" s="4" t="s">
        <v>506</v>
      </c>
    </row>
    <row r="80" spans="1:23">
      <c r="A80" s="3" t="s">
        <v>314</v>
      </c>
    </row>
    <row r="81" spans="1:23">
      <c r="A81" s="4" t="s">
        <v>507</v>
      </c>
      <c r="T81" s="7" t="n">
        <v>24.8</v>
      </c>
    </row>
    <row r="82" spans="1:23">
      <c r="A82" s="4" t="s">
        <v>508</v>
      </c>
    </row>
    <row r="83" spans="1:23">
      <c r="A83" s="3" t="s">
        <v>314</v>
      </c>
    </row>
    <row r="84" spans="1:23">
      <c r="A84" s="4" t="s">
        <v>509</v>
      </c>
      <c r="U84" s="9" t="n">
        <v>38.17</v>
      </c>
    </row>
    <row r="85" spans="1:23">
      <c r="A85" s="4" t="s">
        <v>510</v>
      </c>
    </row>
    <row r="86" spans="1:23">
      <c r="A86" s="3" t="s">
        <v>314</v>
      </c>
    </row>
    <row r="87" spans="1:23">
      <c r="A87" s="4" t="s">
        <v>500</v>
      </c>
      <c r="V87" s="6" t="n">
        <v>176474</v>
      </c>
    </row>
    <row r="88" spans="1:23">
      <c r="A88" s="4" t="s">
        <v>502</v>
      </c>
    </row>
    <row r="89" spans="1:23">
      <c r="A89" s="3" t="s">
        <v>314</v>
      </c>
    </row>
    <row r="90" spans="1:23">
      <c r="A90" s="4" t="s">
        <v>500</v>
      </c>
      <c r="O90" s="6" t="n">
        <v>41079</v>
      </c>
    </row>
    <row r="91" spans="1:23">
      <c r="A91" s="4" t="s">
        <v>493</v>
      </c>
    </row>
    <row r="92" spans="1:23">
      <c r="A92" s="3" t="s">
        <v>314</v>
      </c>
    </row>
    <row r="93" spans="1:23">
      <c r="A93" s="4" t="s">
        <v>500</v>
      </c>
      <c r="W93" s="5" t="n">
        <v>46155</v>
      </c>
    </row>
    <row r="94" spans="1:23">
      <c r="A94" s="4" t="s">
        <v>511</v>
      </c>
      <c r="W94" s="6" t="n">
        <v>5870</v>
      </c>
    </row>
    <row r="95" spans="1:23">
      <c r="A95" s="4" t="s">
        <v>512</v>
      </c>
    </row>
    <row r="96" spans="1:23">
      <c r="A96" s="3" t="s">
        <v>314</v>
      </c>
    </row>
    <row r="97" spans="1:23">
      <c r="A97" s="4" t="s">
        <v>513</v>
      </c>
      <c r="G97" s="4" t="s">
        <v>514</v>
      </c>
      <c r="N97" s="4" t="s">
        <v>514</v>
      </c>
    </row>
    <row r="98" spans="1:23">
      <c r="A98" s="4" t="s">
        <v>515</v>
      </c>
    </row>
    <row r="99" spans="1:23">
      <c r="A99" s="3" t="s">
        <v>314</v>
      </c>
    </row>
    <row r="100" spans="1:23">
      <c r="A100" s="4" t="s">
        <v>513</v>
      </c>
      <c r="G100" s="4" t="s">
        <v>516</v>
      </c>
      <c r="N100" s="4" t="s">
        <v>516</v>
      </c>
    </row>
    <row r="101" spans="1:23">
      <c r="A101" s="4" t="s">
        <v>517</v>
      </c>
    </row>
    <row r="102" spans="1:23">
      <c r="A102" s="3" t="s">
        <v>314</v>
      </c>
    </row>
    <row r="103" spans="1:23">
      <c r="A103" s="4" t="s">
        <v>477</v>
      </c>
      <c r="N103" s="6" t="n">
        <v>40000</v>
      </c>
    </row>
    <row r="104" spans="1:23">
      <c r="A104" s="4" t="s">
        <v>141</v>
      </c>
      <c r="M104" s="5" t="n">
        <v>8200</v>
      </c>
    </row>
    <row r="105" spans="1:23">
      <c r="A105" s="4" t="s">
        <v>480</v>
      </c>
      <c r="M105" s="6" t="n">
        <v>-13500</v>
      </c>
    </row>
    <row r="106" spans="1:23"/>
    <row r="107" spans="1:23">
      <c r="A107" s="4" t="s">
        <v>34</v>
      </c>
      <c r="B107" s="4" t="s">
        <v>518</v>
      </c>
    </row>
    <row r="108" spans="1:23">
      <c r="A108" s="4" t="s">
        <v>481</v>
      </c>
      <c r="B108" s="4" t="s">
        <v>109</v>
      </c>
    </row>
  </sheetData>
  <mergeCells count="7">
    <mergeCell ref="A1:B2"/>
    <mergeCell ref="C1:J1"/>
    <mergeCell ref="M1:O1"/>
    <mergeCell ref="T1:U1"/>
    <mergeCell ref="A106:V106"/>
    <mergeCell ref="B107:V107"/>
    <mergeCell ref="B108:V10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1</v>
      </c>
    </row>
    <row r="3" spans="1:4">
      <c r="A3" s="4" t="s">
        <v>102</v>
      </c>
      <c r="B3" s="6" t="n">
        <v>291622</v>
      </c>
      <c r="C3" s="6" t="n">
        <v>110631</v>
      </c>
      <c r="D3" s="6" t="n">
        <v>111585</v>
      </c>
    </row>
    <row r="4" spans="1:4">
      <c r="A4" s="4" t="s">
        <v>103</v>
      </c>
      <c r="B4" s="5" t="n">
        <v>707</v>
      </c>
      <c r="C4" s="5" t="n">
        <v>666</v>
      </c>
      <c r="D4" s="5" t="n">
        <v>822</v>
      </c>
    </row>
    <row r="5" spans="1:4">
      <c r="A5" s="4" t="s">
        <v>111</v>
      </c>
      <c r="B5" s="5" t="n">
        <v>290915</v>
      </c>
      <c r="C5" s="5" t="n">
        <v>109965</v>
      </c>
      <c r="D5" s="5" t="n">
        <v>110763</v>
      </c>
    </row>
    <row r="6" spans="1:4">
      <c r="A6" s="4" t="s">
        <v>112</v>
      </c>
      <c r="B6" s="5" t="n">
        <v>1860</v>
      </c>
      <c r="C6" s="5" t="n">
        <v>963</v>
      </c>
      <c r="D6" s="5" t="n">
        <v>-700</v>
      </c>
    </row>
    <row r="7" spans="1:4">
      <c r="A7" s="4" t="s">
        <v>113</v>
      </c>
      <c r="B7" s="5" t="n">
        <v>1792</v>
      </c>
      <c r="C7" s="5" t="n">
        <v>851</v>
      </c>
      <c r="D7" s="5" t="n">
        <v>-1741</v>
      </c>
    </row>
    <row r="8" spans="1:4">
      <c r="A8" s="4" t="s">
        <v>114</v>
      </c>
      <c r="B8" s="5" t="n">
        <v>-4387</v>
      </c>
      <c r="C8" s="5" t="n">
        <v>-7463</v>
      </c>
      <c r="D8" s="5" t="n">
        <v>-3032</v>
      </c>
    </row>
    <row r="9" spans="1:4">
      <c r="A9" s="4" t="s">
        <v>115</v>
      </c>
      <c r="B9" s="5" t="n">
        <v>0</v>
      </c>
      <c r="C9" s="5" t="n">
        <v>0</v>
      </c>
      <c r="D9" s="5" t="n">
        <v>17029</v>
      </c>
    </row>
    <row r="10" spans="1:4">
      <c r="A10" s="4" t="s">
        <v>116</v>
      </c>
      <c r="B10" s="5" t="n">
        <v>254982</v>
      </c>
      <c r="C10" s="5" t="n">
        <v>-165931</v>
      </c>
      <c r="D10" s="5" t="n">
        <v>-13746</v>
      </c>
    </row>
    <row r="11" spans="1:4">
      <c r="A11" s="4" t="s">
        <v>117</v>
      </c>
      <c r="B11" s="5" t="n">
        <v>252387</v>
      </c>
      <c r="C11" s="5" t="n">
        <v>-172543</v>
      </c>
      <c r="D11" s="5" t="n">
        <v>-1490</v>
      </c>
    </row>
    <row r="12" spans="1:4">
      <c r="A12" s="4" t="s">
        <v>118</v>
      </c>
      <c r="B12" s="5" t="n">
        <v>543302</v>
      </c>
      <c r="C12" s="5" t="n">
        <v>-62578</v>
      </c>
      <c r="D12" s="5" t="n">
        <v>109273</v>
      </c>
    </row>
    <row r="13" spans="1:4">
      <c r="A13" s="4" t="s">
        <v>119</v>
      </c>
      <c r="B13" s="5" t="n">
        <v>516</v>
      </c>
      <c r="C13" s="5" t="n">
        <v>402</v>
      </c>
      <c r="D13" s="5" t="n">
        <v>-266</v>
      </c>
    </row>
    <row r="14" spans="1:4">
      <c r="A14" s="4" t="s">
        <v>120</v>
      </c>
      <c r="B14" s="5" t="n">
        <v>0</v>
      </c>
      <c r="C14" s="5" t="n">
        <v>0</v>
      </c>
      <c r="D14" s="5" t="n">
        <v>10563</v>
      </c>
    </row>
    <row r="15" spans="1:4">
      <c r="A15" s="4" t="s">
        <v>121</v>
      </c>
    </row>
    <row r="16" spans="1:4">
      <c r="A16" s="4" t="s">
        <v>111</v>
      </c>
      <c r="D16" s="5" t="n">
        <v>0</v>
      </c>
    </row>
    <row r="17" spans="1:4">
      <c r="A17" s="4" t="s">
        <v>117</v>
      </c>
      <c r="B17" s="6" t="n">
        <v>252387</v>
      </c>
      <c r="C17" s="6" t="n">
        <v>-172543</v>
      </c>
      <c r="D17" s="6" t="n">
        <v>-14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0</v>
      </c>
      <c r="D1" s="2" t="s">
        <v>81</v>
      </c>
    </row>
    <row r="2" spans="1:4">
      <c r="A2" s="3" t="s">
        <v>314</v>
      </c>
    </row>
    <row r="3" spans="1:4">
      <c r="A3" s="4" t="s">
        <v>201</v>
      </c>
      <c r="B3" s="6" t="n">
        <v>2433784</v>
      </c>
      <c r="C3" s="6" t="n">
        <v>2231303</v>
      </c>
      <c r="D3" s="6" t="n">
        <v>2156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63</v>
      </c>
    </row>
    <row r="2" spans="1:2">
      <c r="A2" s="4" t="s">
        <v>499</v>
      </c>
    </row>
    <row r="3" spans="1:2">
      <c r="A3" s="3" t="s">
        <v>521</v>
      </c>
    </row>
    <row r="4" spans="1:2">
      <c r="A4" s="4" t="s">
        <v>522</v>
      </c>
      <c r="B4" s="6" t="n">
        <v>504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63</v>
      </c>
    </row>
    <row r="3" spans="1:2">
      <c r="A3" s="3" t="s">
        <v>524</v>
      </c>
    </row>
    <row r="4" spans="1:2">
      <c r="A4" s="4" t="s">
        <v>525</v>
      </c>
      <c r="B4" s="6" t="n">
        <v>2619056</v>
      </c>
    </row>
    <row r="5" spans="1:2">
      <c r="A5" s="4" t="s">
        <v>526</v>
      </c>
      <c r="B5" s="6" t="n">
        <v>188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7</v>
      </c>
      <c r="C1" s="2" t="s">
        <v>2</v>
      </c>
      <c r="D1" s="2" t="s">
        <v>30</v>
      </c>
      <c r="E1" s="2" t="s">
        <v>81</v>
      </c>
      <c r="F1" s="2" t="s">
        <v>528</v>
      </c>
    </row>
    <row r="2" spans="1:6">
      <c r="A2" s="3" t="s">
        <v>314</v>
      </c>
    </row>
    <row r="3" spans="1:6">
      <c r="A3" s="4" t="s">
        <v>529</v>
      </c>
      <c r="F3" s="9" t="n">
        <v>73.02</v>
      </c>
    </row>
    <row r="4" spans="1:6">
      <c r="A4" s="4" t="s">
        <v>201</v>
      </c>
      <c r="C4" s="6" t="n">
        <v>2433784</v>
      </c>
      <c r="D4" s="6" t="n">
        <v>2231303</v>
      </c>
      <c r="E4" s="6" t="n">
        <v>2156603</v>
      </c>
    </row>
    <row r="5" spans="1:6">
      <c r="A5" s="4" t="s">
        <v>530</v>
      </c>
    </row>
    <row r="6" spans="1:6">
      <c r="A6" s="3" t="s">
        <v>314</v>
      </c>
    </row>
    <row r="7" spans="1:6">
      <c r="A7" s="4" t="s">
        <v>531</v>
      </c>
      <c r="B7" s="4" t="s">
        <v>34</v>
      </c>
      <c r="C7" s="5" t="n">
        <v>235</v>
      </c>
    </row>
    <row r="8" spans="1:6">
      <c r="A8" s="4" t="s">
        <v>498</v>
      </c>
    </row>
    <row r="9" spans="1:6">
      <c r="A9" s="3" t="s">
        <v>314</v>
      </c>
    </row>
    <row r="10" spans="1:6">
      <c r="A10" s="4" t="s">
        <v>531</v>
      </c>
      <c r="D10" s="5" t="n">
        <v>3751</v>
      </c>
    </row>
    <row r="11" spans="1:6">
      <c r="A11" s="4" t="s">
        <v>532</v>
      </c>
      <c r="D11" s="5" t="n">
        <v>3634</v>
      </c>
    </row>
    <row r="12" spans="1:6">
      <c r="A12" s="4" t="s">
        <v>533</v>
      </c>
      <c r="D12" s="5" t="n">
        <v>2454</v>
      </c>
    </row>
    <row r="13" spans="1:6">
      <c r="A13" s="4" t="s">
        <v>534</v>
      </c>
      <c r="D13" s="5" t="n">
        <v>639</v>
      </c>
    </row>
    <row r="14" spans="1:6">
      <c r="A14" s="4" t="s">
        <v>535</v>
      </c>
      <c r="D14" s="5" t="n">
        <v>0</v>
      </c>
    </row>
    <row r="15" spans="1:6">
      <c r="A15" s="4" t="s">
        <v>522</v>
      </c>
      <c r="D15" s="5" t="n">
        <v>17151</v>
      </c>
    </row>
    <row r="16" spans="1:6">
      <c r="A16" s="4" t="s">
        <v>201</v>
      </c>
      <c r="D16" s="5" t="n">
        <v>19599</v>
      </c>
    </row>
    <row r="17" spans="1:6">
      <c r="A17" s="4" t="s">
        <v>536</v>
      </c>
      <c r="D17" s="5" t="n">
        <v>47228</v>
      </c>
    </row>
    <row r="18" spans="1:6">
      <c r="A18" s="4" t="s">
        <v>537</v>
      </c>
      <c r="D18" s="5" t="n">
        <v>-5562</v>
      </c>
    </row>
    <row r="19" spans="1:6">
      <c r="A19" s="4" t="s">
        <v>538</v>
      </c>
      <c r="D19" s="5" t="n">
        <v>0</v>
      </c>
    </row>
    <row r="20" spans="1:6">
      <c r="A20" s="4" t="s">
        <v>539</v>
      </c>
      <c r="D20" s="5" t="n">
        <v>-3398</v>
      </c>
    </row>
    <row r="21" spans="1:6">
      <c r="A21" s="4" t="s">
        <v>540</v>
      </c>
      <c r="D21" s="5" t="n">
        <v>-8960</v>
      </c>
    </row>
    <row r="22" spans="1:6">
      <c r="A22" s="4" t="s">
        <v>541</v>
      </c>
      <c r="D22" s="5" t="n">
        <v>38268</v>
      </c>
    </row>
    <row r="23" spans="1:6">
      <c r="A23" s="4" t="s">
        <v>494</v>
      </c>
    </row>
    <row r="24" spans="1:6">
      <c r="A24" s="3" t="s">
        <v>314</v>
      </c>
    </row>
    <row r="25" spans="1:6">
      <c r="A25" s="4" t="s">
        <v>531</v>
      </c>
      <c r="D25" s="5" t="n">
        <v>0</v>
      </c>
    </row>
    <row r="26" spans="1:6">
      <c r="A26" s="4" t="s">
        <v>532</v>
      </c>
      <c r="D26" s="5" t="n">
        <v>629</v>
      </c>
    </row>
    <row r="27" spans="1:6">
      <c r="A27" s="4" t="s">
        <v>533</v>
      </c>
      <c r="D27" s="5" t="n">
        <v>659</v>
      </c>
    </row>
    <row r="28" spans="1:6">
      <c r="A28" s="4" t="s">
        <v>534</v>
      </c>
      <c r="D28" s="5" t="n">
        <v>13</v>
      </c>
    </row>
    <row r="29" spans="1:6">
      <c r="A29" s="4" t="s">
        <v>535</v>
      </c>
      <c r="D29" s="5" t="n">
        <v>31</v>
      </c>
    </row>
    <row r="30" spans="1:6">
      <c r="A30" s="4" t="s">
        <v>522</v>
      </c>
      <c r="D30" s="5" t="n">
        <v>5992</v>
      </c>
    </row>
    <row r="31" spans="1:6">
      <c r="A31" s="4" t="s">
        <v>201</v>
      </c>
      <c r="D31" s="5" t="n">
        <v>8987</v>
      </c>
    </row>
    <row r="32" spans="1:6">
      <c r="A32" s="4" t="s">
        <v>536</v>
      </c>
      <c r="D32" s="5" t="n">
        <v>16311</v>
      </c>
    </row>
    <row r="33" spans="1:6">
      <c r="A33" s="4" t="s">
        <v>537</v>
      </c>
      <c r="D33" s="5" t="n">
        <v>-309</v>
      </c>
    </row>
    <row r="34" spans="1:6">
      <c r="A34" s="4" t="s">
        <v>538</v>
      </c>
      <c r="D34" s="5" t="n">
        <v>0</v>
      </c>
    </row>
    <row r="35" spans="1:6">
      <c r="A35" s="4" t="s">
        <v>539</v>
      </c>
      <c r="D35" s="5" t="n">
        <v>0</v>
      </c>
    </row>
    <row r="36" spans="1:6">
      <c r="A36" s="4" t="s">
        <v>540</v>
      </c>
      <c r="D36" s="5" t="n">
        <v>-309</v>
      </c>
    </row>
    <row r="37" spans="1:6">
      <c r="A37" s="4" t="s">
        <v>541</v>
      </c>
      <c r="D37" s="5" t="n">
        <v>16002</v>
      </c>
    </row>
    <row r="38" spans="1:6">
      <c r="A38" s="4" t="s">
        <v>495</v>
      </c>
    </row>
    <row r="39" spans="1:6">
      <c r="A39" s="3" t="s">
        <v>314</v>
      </c>
    </row>
    <row r="40" spans="1:6">
      <c r="A40" s="4" t="s">
        <v>531</v>
      </c>
      <c r="D40" s="5" t="n">
        <v>769</v>
      </c>
    </row>
    <row r="41" spans="1:6">
      <c r="A41" s="4" t="s">
        <v>532</v>
      </c>
      <c r="D41" s="5" t="n">
        <v>1123</v>
      </c>
    </row>
    <row r="42" spans="1:6">
      <c r="A42" s="4" t="s">
        <v>533</v>
      </c>
      <c r="D42" s="5" t="n">
        <v>950</v>
      </c>
    </row>
    <row r="43" spans="1:6">
      <c r="A43" s="4" t="s">
        <v>534</v>
      </c>
      <c r="D43" s="5" t="n">
        <v>1092</v>
      </c>
    </row>
    <row r="44" spans="1:6">
      <c r="A44" s="4" t="s">
        <v>535</v>
      </c>
      <c r="D44" s="5" t="n">
        <v>46</v>
      </c>
    </row>
    <row r="45" spans="1:6">
      <c r="A45" s="4" t="s">
        <v>522</v>
      </c>
      <c r="D45" s="5" t="n">
        <v>7824</v>
      </c>
    </row>
    <row r="46" spans="1:6">
      <c r="A46" s="4" t="s">
        <v>201</v>
      </c>
      <c r="D46" s="5" t="n">
        <v>5938</v>
      </c>
    </row>
    <row r="47" spans="1:6">
      <c r="A47" s="4" t="s">
        <v>536</v>
      </c>
      <c r="D47" s="5" t="n">
        <v>17742</v>
      </c>
    </row>
    <row r="48" spans="1:6">
      <c r="A48" s="4" t="s">
        <v>537</v>
      </c>
      <c r="D48" s="5" t="n">
        <v>-1373</v>
      </c>
    </row>
    <row r="49" spans="1:6">
      <c r="A49" s="4" t="s">
        <v>538</v>
      </c>
      <c r="D49" s="5" t="n">
        <v>0</v>
      </c>
    </row>
    <row r="50" spans="1:6">
      <c r="A50" s="4" t="s">
        <v>539</v>
      </c>
      <c r="D50" s="5" t="n">
        <v>-1263</v>
      </c>
    </row>
    <row r="51" spans="1:6">
      <c r="A51" s="4" t="s">
        <v>540</v>
      </c>
      <c r="D51" s="5" t="n">
        <v>-2636</v>
      </c>
    </row>
    <row r="52" spans="1:6">
      <c r="A52" s="4" t="s">
        <v>541</v>
      </c>
      <c r="D52" s="6" t="n">
        <v>15106</v>
      </c>
    </row>
    <row r="53" spans="1:6">
      <c r="A53" s="4" t="s">
        <v>488</v>
      </c>
    </row>
    <row r="54" spans="1:6">
      <c r="A54" s="3" t="s">
        <v>314</v>
      </c>
    </row>
    <row r="55" spans="1:6">
      <c r="A55" s="4" t="s">
        <v>532</v>
      </c>
      <c r="B55" s="4" t="s">
        <v>34</v>
      </c>
      <c r="C55" s="5" t="n">
        <v>1464</v>
      </c>
    </row>
    <row r="56" spans="1:6">
      <c r="A56" s="4" t="s">
        <v>533</v>
      </c>
      <c r="B56" s="4" t="s">
        <v>34</v>
      </c>
      <c r="C56" s="5" t="n">
        <v>2289</v>
      </c>
    </row>
    <row r="57" spans="1:6">
      <c r="A57" s="4" t="s">
        <v>534</v>
      </c>
      <c r="B57" s="4" t="s">
        <v>34</v>
      </c>
      <c r="C57" s="5" t="n">
        <v>3420</v>
      </c>
    </row>
    <row r="58" spans="1:6">
      <c r="A58" s="4" t="s">
        <v>535</v>
      </c>
      <c r="B58" s="4" t="s">
        <v>34</v>
      </c>
      <c r="C58" s="5" t="n">
        <v>126</v>
      </c>
    </row>
    <row r="59" spans="1:6">
      <c r="A59" s="4" t="s">
        <v>522</v>
      </c>
      <c r="B59" s="4" t="s">
        <v>34</v>
      </c>
      <c r="C59" s="5" t="n">
        <v>15318</v>
      </c>
    </row>
    <row r="60" spans="1:6">
      <c r="A60" s="4" t="s">
        <v>201</v>
      </c>
      <c r="B60" s="4" t="s">
        <v>34</v>
      </c>
      <c r="C60" s="5" t="n">
        <v>35766</v>
      </c>
    </row>
    <row r="61" spans="1:6">
      <c r="A61" s="4" t="s">
        <v>536</v>
      </c>
      <c r="B61" s="4" t="s">
        <v>34</v>
      </c>
      <c r="C61" s="5" t="n">
        <v>58618</v>
      </c>
    </row>
    <row r="62" spans="1:6">
      <c r="A62" s="4" t="s">
        <v>537</v>
      </c>
      <c r="B62" s="4" t="s">
        <v>34</v>
      </c>
      <c r="C62" s="5" t="n">
        <v>-2833</v>
      </c>
    </row>
    <row r="63" spans="1:6">
      <c r="A63" s="4" t="s">
        <v>538</v>
      </c>
      <c r="B63" s="4" t="s">
        <v>34</v>
      </c>
      <c r="C63" s="5" t="n">
        <v>0</v>
      </c>
    </row>
    <row r="64" spans="1:6">
      <c r="A64" s="4" t="s">
        <v>539</v>
      </c>
      <c r="B64" s="4" t="s">
        <v>34</v>
      </c>
      <c r="C64" s="5" t="n">
        <v>-2622</v>
      </c>
    </row>
    <row r="65" spans="1:6">
      <c r="A65" s="4" t="s">
        <v>540</v>
      </c>
      <c r="B65" s="4" t="s">
        <v>34</v>
      </c>
      <c r="C65" s="5" t="n">
        <v>-5455</v>
      </c>
    </row>
    <row r="66" spans="1:6">
      <c r="A66" s="4" t="s">
        <v>541</v>
      </c>
      <c r="B66" s="4" t="s">
        <v>34</v>
      </c>
      <c r="C66" s="6" t="n">
        <v>53163</v>
      </c>
    </row>
    <row r="67" spans="1:6">
      <c r="A67" s="4" t="s">
        <v>499</v>
      </c>
    </row>
    <row r="68" spans="1:6">
      <c r="A68" s="3" t="s">
        <v>314</v>
      </c>
    </row>
    <row r="69" spans="1:6">
      <c r="A69" s="4" t="s">
        <v>531</v>
      </c>
      <c r="E69" s="5" t="n">
        <v>53057</v>
      </c>
    </row>
    <row r="70" spans="1:6">
      <c r="A70" s="4" t="s">
        <v>532</v>
      </c>
      <c r="E70" s="5" t="n">
        <v>103093</v>
      </c>
    </row>
    <row r="71" spans="1:6">
      <c r="A71" s="4" t="s">
        <v>533</v>
      </c>
      <c r="E71" s="5" t="n">
        <v>30074</v>
      </c>
    </row>
    <row r="72" spans="1:6">
      <c r="A72" s="4" t="s">
        <v>534</v>
      </c>
      <c r="E72" s="5" t="n">
        <v>496555</v>
      </c>
    </row>
    <row r="73" spans="1:6">
      <c r="A73" s="4" t="s">
        <v>535</v>
      </c>
      <c r="E73" s="5" t="n">
        <v>19175</v>
      </c>
    </row>
    <row r="74" spans="1:6">
      <c r="A74" s="4" t="s">
        <v>522</v>
      </c>
      <c r="E74" s="5" t="n">
        <v>504196</v>
      </c>
    </row>
    <row r="75" spans="1:6">
      <c r="A75" s="4" t="s">
        <v>201</v>
      </c>
      <c r="E75" s="5" t="n">
        <v>1685524</v>
      </c>
    </row>
    <row r="76" spans="1:6">
      <c r="A76" s="4" t="s">
        <v>536</v>
      </c>
      <c r="E76" s="5" t="n">
        <v>2891674</v>
      </c>
    </row>
    <row r="77" spans="1:6">
      <c r="A77" s="4" t="s">
        <v>537</v>
      </c>
      <c r="E77" s="5" t="n">
        <v>-107932</v>
      </c>
    </row>
    <row r="78" spans="1:6">
      <c r="A78" s="4" t="s">
        <v>538</v>
      </c>
      <c r="E78" s="5" t="n">
        <v>-321082</v>
      </c>
    </row>
    <row r="79" spans="1:6">
      <c r="A79" s="4" t="s">
        <v>539</v>
      </c>
      <c r="E79" s="5" t="n">
        <v>-159112</v>
      </c>
    </row>
    <row r="80" spans="1:6">
      <c r="A80" s="4" t="s">
        <v>540</v>
      </c>
      <c r="E80" s="5" t="n">
        <v>-588126</v>
      </c>
    </row>
    <row r="81" spans="1:6">
      <c r="A81" s="4" t="s">
        <v>541</v>
      </c>
      <c r="E81" s="5" t="n">
        <v>2303548</v>
      </c>
    </row>
    <row r="82" spans="1:6">
      <c r="A82" s="4" t="s">
        <v>510</v>
      </c>
    </row>
    <row r="83" spans="1:6">
      <c r="A83" s="3" t="s">
        <v>314</v>
      </c>
    </row>
    <row r="84" spans="1:6">
      <c r="A84" s="4" t="s">
        <v>531</v>
      </c>
      <c r="E84" s="5" t="n">
        <v>1108</v>
      </c>
    </row>
    <row r="85" spans="1:6">
      <c r="A85" s="4" t="s">
        <v>532</v>
      </c>
      <c r="E85" s="5" t="n">
        <v>4161</v>
      </c>
    </row>
    <row r="86" spans="1:6">
      <c r="A86" s="4" t="s">
        <v>533</v>
      </c>
      <c r="E86" s="5" t="n">
        <v>1926</v>
      </c>
    </row>
    <row r="87" spans="1:6">
      <c r="A87" s="4" t="s">
        <v>534</v>
      </c>
      <c r="E87" s="5" t="n">
        <v>3421</v>
      </c>
    </row>
    <row r="88" spans="1:6">
      <c r="A88" s="4" t="s">
        <v>535</v>
      </c>
      <c r="E88" s="5" t="n">
        <v>946</v>
      </c>
    </row>
    <row r="89" spans="1:6">
      <c r="A89" s="4" t="s">
        <v>522</v>
      </c>
      <c r="E89" s="5" t="n">
        <v>61900</v>
      </c>
    </row>
    <row r="90" spans="1:6">
      <c r="A90" s="4" t="s">
        <v>536</v>
      </c>
      <c r="E90" s="5" t="n">
        <v>177947</v>
      </c>
    </row>
    <row r="91" spans="1:6">
      <c r="A91" s="4" t="s">
        <v>542</v>
      </c>
      <c r="E91" s="5" t="n">
        <v>104485</v>
      </c>
    </row>
    <row r="92" spans="1:6">
      <c r="A92" s="4" t="s">
        <v>537</v>
      </c>
      <c r="E92" s="5" t="n">
        <v>-1473</v>
      </c>
    </row>
    <row r="93" spans="1:6">
      <c r="A93" s="4" t="s">
        <v>538</v>
      </c>
      <c r="E93" s="5" t="n">
        <v>0</v>
      </c>
    </row>
    <row r="94" spans="1:6">
      <c r="A94" s="4" t="s">
        <v>539</v>
      </c>
      <c r="E94" s="5" t="n">
        <v>0</v>
      </c>
    </row>
    <row r="95" spans="1:6">
      <c r="A95" s="4" t="s">
        <v>540</v>
      </c>
      <c r="E95" s="5" t="n">
        <v>-1473</v>
      </c>
    </row>
    <row r="96" spans="1:6">
      <c r="A96" s="4" t="s">
        <v>541</v>
      </c>
      <c r="E96" s="5" t="n">
        <v>176474</v>
      </c>
    </row>
    <row r="97" spans="1:6">
      <c r="A97" s="4" t="s">
        <v>493</v>
      </c>
    </row>
    <row r="98" spans="1:6">
      <c r="A98" s="3" t="s">
        <v>314</v>
      </c>
    </row>
    <row r="99" spans="1:6">
      <c r="A99" s="4" t="s">
        <v>531</v>
      </c>
      <c r="E99" s="5" t="n">
        <v>0</v>
      </c>
    </row>
    <row r="100" spans="1:6">
      <c r="A100" s="4" t="s">
        <v>532</v>
      </c>
      <c r="E100" s="5" t="n">
        <v>2966</v>
      </c>
    </row>
    <row r="101" spans="1:6">
      <c r="A101" s="4" t="s">
        <v>533</v>
      </c>
      <c r="E101" s="5" t="n">
        <v>3309</v>
      </c>
    </row>
    <row r="102" spans="1:6">
      <c r="A102" s="4" t="s">
        <v>534</v>
      </c>
      <c r="E102" s="5" t="n">
        <v>607</v>
      </c>
    </row>
    <row r="103" spans="1:6">
      <c r="A103" s="4" t="s">
        <v>535</v>
      </c>
      <c r="E103" s="5" t="n">
        <v>54</v>
      </c>
    </row>
    <row r="104" spans="1:6">
      <c r="A104" s="4" t="s">
        <v>522</v>
      </c>
      <c r="E104" s="5" t="n">
        <v>13500</v>
      </c>
    </row>
    <row r="105" spans="1:6">
      <c r="A105" s="4" t="s">
        <v>201</v>
      </c>
      <c r="E105" s="5" t="n">
        <v>31792</v>
      </c>
    </row>
    <row r="106" spans="1:6">
      <c r="A106" s="4" t="s">
        <v>536</v>
      </c>
      <c r="E106" s="5" t="n">
        <v>52228</v>
      </c>
    </row>
    <row r="107" spans="1:6">
      <c r="A107" s="4" t="s">
        <v>537</v>
      </c>
      <c r="E107" s="5" t="n">
        <v>-4525</v>
      </c>
    </row>
    <row r="108" spans="1:6">
      <c r="A108" s="4" t="s">
        <v>538</v>
      </c>
      <c r="E108" s="5" t="n">
        <v>0</v>
      </c>
    </row>
    <row r="109" spans="1:6">
      <c r="A109" s="4" t="s">
        <v>539</v>
      </c>
      <c r="E109" s="5" t="n">
        <v>-1548</v>
      </c>
    </row>
    <row r="110" spans="1:6">
      <c r="A110" s="4" t="s">
        <v>540</v>
      </c>
      <c r="E110" s="5" t="n">
        <v>-6073</v>
      </c>
    </row>
    <row r="111" spans="1:6">
      <c r="A111" s="4" t="s">
        <v>541</v>
      </c>
      <c r="E111" s="5" t="n">
        <v>46155</v>
      </c>
    </row>
    <row r="112" spans="1:6">
      <c r="A112" s="4" t="s">
        <v>502</v>
      </c>
    </row>
    <row r="113" spans="1:6">
      <c r="A113" s="3" t="s">
        <v>314</v>
      </c>
    </row>
    <row r="114" spans="1:6">
      <c r="A114" s="4" t="s">
        <v>531</v>
      </c>
      <c r="E114" s="5" t="n">
        <v>0</v>
      </c>
    </row>
    <row r="115" spans="1:6">
      <c r="A115" s="4" t="s">
        <v>532</v>
      </c>
      <c r="E115" s="5" t="n">
        <v>3859</v>
      </c>
    </row>
    <row r="116" spans="1:6">
      <c r="A116" s="4" t="s">
        <v>533</v>
      </c>
      <c r="E116" s="5" t="n">
        <v>1108</v>
      </c>
    </row>
    <row r="117" spans="1:6">
      <c r="A117" s="4" t="s">
        <v>534</v>
      </c>
      <c r="E117" s="5" t="n">
        <v>1979</v>
      </c>
    </row>
    <row r="118" spans="1:6">
      <c r="A118" s="4" t="s">
        <v>535</v>
      </c>
      <c r="E118" s="5" t="n">
        <v>0</v>
      </c>
    </row>
    <row r="119" spans="1:6">
      <c r="A119" s="4" t="s">
        <v>522</v>
      </c>
      <c r="E119" s="5" t="n">
        <v>14829</v>
      </c>
    </row>
    <row r="120" spans="1:6">
      <c r="A120" s="4" t="s">
        <v>201</v>
      </c>
      <c r="E120" s="5" t="n">
        <v>20630</v>
      </c>
    </row>
    <row r="121" spans="1:6">
      <c r="A121" s="4" t="s">
        <v>536</v>
      </c>
      <c r="E121" s="5" t="n">
        <v>42405</v>
      </c>
    </row>
    <row r="122" spans="1:6">
      <c r="A122" s="4" t="s">
        <v>537</v>
      </c>
      <c r="E122" s="5" t="n">
        <v>-1277</v>
      </c>
    </row>
    <row r="123" spans="1:6">
      <c r="A123" s="4" t="s">
        <v>538</v>
      </c>
      <c r="E123" s="5" t="n">
        <v>0</v>
      </c>
    </row>
    <row r="124" spans="1:6">
      <c r="A124" s="4" t="s">
        <v>539</v>
      </c>
      <c r="E124" s="5" t="n">
        <v>-49</v>
      </c>
    </row>
    <row r="125" spans="1:6">
      <c r="A125" s="4" t="s">
        <v>540</v>
      </c>
      <c r="E125" s="5" t="n">
        <v>-1326</v>
      </c>
    </row>
    <row r="126" spans="1:6">
      <c r="A126" s="4" t="s">
        <v>541</v>
      </c>
      <c r="E126" s="6" t="n">
        <v>41079</v>
      </c>
    </row>
    <row r="127" spans="1:6"/>
    <row r="128" spans="1:6">
      <c r="A128" s="4" t="s">
        <v>34</v>
      </c>
      <c r="B128" s="4" t="s">
        <v>543</v>
      </c>
    </row>
  </sheetData>
  <mergeCells count="3">
    <mergeCell ref="A1:B1"/>
    <mergeCell ref="A127:E127"/>
    <mergeCell ref="B128:E1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4</v>
      </c>
      <c r="B1" s="2" t="s">
        <v>1</v>
      </c>
    </row>
    <row r="2" spans="1:5">
      <c r="B2" s="2" t="s">
        <v>2</v>
      </c>
      <c r="C2" s="2" t="s">
        <v>30</v>
      </c>
      <c r="E2" s="2" t="s">
        <v>81</v>
      </c>
    </row>
    <row r="3" spans="1:5">
      <c r="A3" s="3" t="s">
        <v>545</v>
      </c>
    </row>
    <row r="4" spans="1:5">
      <c r="A4" s="4" t="s">
        <v>546</v>
      </c>
      <c r="B4" s="6" t="n">
        <v>35266</v>
      </c>
      <c r="C4" s="6" t="n">
        <v>34970</v>
      </c>
    </row>
    <row r="5" spans="1:5">
      <c r="A5" s="4" t="s">
        <v>201</v>
      </c>
      <c r="B5" s="5" t="n">
        <v>2433784</v>
      </c>
      <c r="C5" s="5" t="n">
        <v>2231303</v>
      </c>
      <c r="E5" s="6" t="n">
        <v>2156603</v>
      </c>
    </row>
    <row r="6" spans="1:5">
      <c r="A6" s="4" t="s">
        <v>547</v>
      </c>
      <c r="C6" s="5" t="n">
        <v>-273743</v>
      </c>
    </row>
    <row r="7" spans="1:5">
      <c r="A7" s="4" t="s">
        <v>548</v>
      </c>
      <c r="C7" s="5" t="n">
        <v>-85806</v>
      </c>
    </row>
    <row r="8" spans="1:5">
      <c r="A8" s="4" t="s">
        <v>91</v>
      </c>
      <c r="B8" s="5" t="n">
        <v>0</v>
      </c>
      <c r="C8" s="5" t="n">
        <v>-58356</v>
      </c>
      <c r="D8" s="4" t="s">
        <v>34</v>
      </c>
      <c r="E8" s="5" t="n">
        <v>0</v>
      </c>
    </row>
    <row r="9" spans="1:5">
      <c r="A9" s="4" t="s">
        <v>549</v>
      </c>
      <c r="B9" s="5" t="n">
        <v>70195</v>
      </c>
      <c r="C9" s="5" t="n">
        <v>68607</v>
      </c>
      <c r="E9" s="5" t="n">
        <v>49782</v>
      </c>
    </row>
    <row r="10" spans="1:5">
      <c r="A10" s="4" t="s">
        <v>550</v>
      </c>
      <c r="B10" s="5" t="n">
        <v>1032907</v>
      </c>
      <c r="C10" s="5" t="n">
        <v>948953</v>
      </c>
    </row>
    <row r="11" spans="1:5">
      <c r="A11" s="4" t="s">
        <v>551</v>
      </c>
      <c r="B11" s="5" t="n">
        <v>305927</v>
      </c>
      <c r="C11" s="5" t="n">
        <v>224066</v>
      </c>
    </row>
    <row r="12" spans="1:5">
      <c r="A12" s="4" t="s">
        <v>552</v>
      </c>
    </row>
    <row r="13" spans="1:5">
      <c r="A13" s="3" t="s">
        <v>545</v>
      </c>
    </row>
    <row r="14" spans="1:5">
      <c r="A14" s="4" t="s">
        <v>547</v>
      </c>
      <c r="C14" s="5" t="n">
        <v>-1308717</v>
      </c>
    </row>
    <row r="15" spans="1:5">
      <c r="A15" s="4" t="s">
        <v>548</v>
      </c>
      <c r="C15" s="5" t="n">
        <v>0</v>
      </c>
    </row>
    <row r="16" spans="1:5">
      <c r="A16" s="4" t="s">
        <v>91</v>
      </c>
      <c r="C16" s="5" t="n">
        <v>0</v>
      </c>
    </row>
    <row r="17" spans="1:5">
      <c r="A17" s="4" t="s">
        <v>553</v>
      </c>
    </row>
    <row r="18" spans="1:5">
      <c r="A18" s="3" t="s">
        <v>545</v>
      </c>
    </row>
    <row r="19" spans="1:5">
      <c r="A19" s="4" t="s">
        <v>547</v>
      </c>
      <c r="C19" s="5" t="n">
        <v>0</v>
      </c>
    </row>
    <row r="20" spans="1:5">
      <c r="A20" s="4" t="s">
        <v>548</v>
      </c>
      <c r="C20" s="5" t="n">
        <v>0</v>
      </c>
    </row>
    <row r="21" spans="1:5">
      <c r="A21" s="4" t="s">
        <v>91</v>
      </c>
      <c r="C21" s="5" t="n">
        <v>0</v>
      </c>
    </row>
    <row r="22" spans="1:5">
      <c r="A22" s="4" t="s">
        <v>554</v>
      </c>
    </row>
    <row r="23" spans="1:5">
      <c r="A23" s="3" t="s">
        <v>545</v>
      </c>
    </row>
    <row r="24" spans="1:5">
      <c r="A24" s="4" t="s">
        <v>547</v>
      </c>
      <c r="C24" s="5" t="n">
        <v>-376807</v>
      </c>
    </row>
    <row r="25" spans="1:5">
      <c r="A25" s="4" t="s">
        <v>548</v>
      </c>
      <c r="C25" s="5" t="n">
        <v>-85806</v>
      </c>
    </row>
    <row r="26" spans="1:5">
      <c r="A26" s="4" t="s">
        <v>91</v>
      </c>
      <c r="C26" s="5" t="n">
        <v>-58356</v>
      </c>
    </row>
    <row r="27" spans="1:5">
      <c r="A27" s="4" t="s">
        <v>555</v>
      </c>
    </row>
    <row r="28" spans="1:5">
      <c r="A28" s="3" t="s">
        <v>545</v>
      </c>
    </row>
    <row r="29" spans="1:5">
      <c r="A29" s="4" t="s">
        <v>556</v>
      </c>
      <c r="B29" s="5" t="n">
        <v>35766</v>
      </c>
      <c r="C29" s="5" t="n">
        <v>41399</v>
      </c>
    </row>
    <row r="30" spans="1:5">
      <c r="A30" s="4" t="s">
        <v>557</v>
      </c>
    </row>
    <row r="31" spans="1:5">
      <c r="A31" s="3" t="s">
        <v>545</v>
      </c>
    </row>
    <row r="32" spans="1:5">
      <c r="A32" s="4" t="s">
        <v>547</v>
      </c>
      <c r="C32" s="5" t="n">
        <v>0</v>
      </c>
    </row>
    <row r="33" spans="1:5">
      <c r="A33" s="4" t="s">
        <v>548</v>
      </c>
      <c r="C33" s="5" t="n">
        <v>0</v>
      </c>
    </row>
    <row r="34" spans="1:5">
      <c r="A34" s="4" t="s">
        <v>91</v>
      </c>
      <c r="C34" s="5" t="n">
        <v>0</v>
      </c>
    </row>
    <row r="35" spans="1:5">
      <c r="A35" s="4" t="s">
        <v>558</v>
      </c>
    </row>
    <row r="36" spans="1:5">
      <c r="A36" s="3" t="s">
        <v>545</v>
      </c>
    </row>
    <row r="37" spans="1:5">
      <c r="A37" s="4" t="s">
        <v>201</v>
      </c>
      <c r="B37" s="5" t="n">
        <v>166715</v>
      </c>
      <c r="C37" s="5" t="n">
        <v>-96280</v>
      </c>
    </row>
    <row r="38" spans="1:5">
      <c r="A38" s="4" t="s">
        <v>554</v>
      </c>
    </row>
    <row r="39" spans="1:5">
      <c r="A39" s="3" t="s">
        <v>545</v>
      </c>
    </row>
    <row r="40" spans="1:5">
      <c r="A40" s="4" t="s">
        <v>201</v>
      </c>
      <c r="B40" s="5" t="n">
        <v>388025</v>
      </c>
      <c r="C40" s="5" t="n">
        <v>375879</v>
      </c>
      <c r="E40" s="5" t="n">
        <v>154272</v>
      </c>
    </row>
    <row r="41" spans="1:5">
      <c r="A41" s="4" t="s">
        <v>559</v>
      </c>
    </row>
    <row r="42" spans="1:5">
      <c r="A42" s="3" t="s">
        <v>545</v>
      </c>
    </row>
    <row r="43" spans="1:5">
      <c r="A43" s="4" t="s">
        <v>556</v>
      </c>
      <c r="B43" s="5" t="n">
        <v>3501</v>
      </c>
      <c r="C43" s="5" t="n">
        <v>21781</v>
      </c>
    </row>
    <row r="44" spans="1:5">
      <c r="A44" s="4" t="s">
        <v>560</v>
      </c>
    </row>
    <row r="45" spans="1:5">
      <c r="A45" s="3" t="s">
        <v>545</v>
      </c>
    </row>
    <row r="46" spans="1:5">
      <c r="A46" s="4" t="s">
        <v>201</v>
      </c>
      <c r="B46" s="5" t="n">
        <v>10500</v>
      </c>
      <c r="C46" s="5" t="n">
        <v>-32819</v>
      </c>
    </row>
    <row r="47" spans="1:5">
      <c r="A47" s="4" t="s">
        <v>553</v>
      </c>
    </row>
    <row r="48" spans="1:5">
      <c r="A48" s="3" t="s">
        <v>545</v>
      </c>
    </row>
    <row r="49" spans="1:5">
      <c r="A49" s="4" t="s">
        <v>201</v>
      </c>
      <c r="B49" s="5" t="n">
        <v>148816</v>
      </c>
      <c r="C49" s="5" t="n">
        <v>146514</v>
      </c>
      <c r="E49" s="5" t="n">
        <v>147334</v>
      </c>
    </row>
    <row r="50" spans="1:5">
      <c r="A50" s="4" t="s">
        <v>561</v>
      </c>
    </row>
    <row r="51" spans="1:5">
      <c r="A51" s="3" t="s">
        <v>545</v>
      </c>
    </row>
    <row r="52" spans="1:5">
      <c r="A52" s="4" t="s">
        <v>556</v>
      </c>
      <c r="B52" s="5" t="n">
        <v>0</v>
      </c>
      <c r="C52" s="5" t="n">
        <v>0</v>
      </c>
    </row>
    <row r="53" spans="1:5">
      <c r="A53" s="4" t="s">
        <v>562</v>
      </c>
    </row>
    <row r="54" spans="1:5">
      <c r="A54" s="3" t="s">
        <v>545</v>
      </c>
    </row>
    <row r="55" spans="1:5">
      <c r="A55" s="4" t="s">
        <v>201</v>
      </c>
      <c r="B55" s="5" t="n">
        <v>2302</v>
      </c>
      <c r="C55" s="5" t="n">
        <v>-820</v>
      </c>
    </row>
    <row r="56" spans="1:5">
      <c r="A56" s="4" t="s">
        <v>552</v>
      </c>
    </row>
    <row r="57" spans="1:5">
      <c r="A57" s="3" t="s">
        <v>545</v>
      </c>
    </row>
    <row r="58" spans="1:5">
      <c r="A58" s="4" t="s">
        <v>201</v>
      </c>
      <c r="B58" s="5" t="n">
        <v>1492269</v>
      </c>
      <c r="C58" s="5" t="n">
        <v>1331145</v>
      </c>
      <c r="E58" s="5" t="n">
        <v>83035</v>
      </c>
    </row>
    <row r="59" spans="1:5">
      <c r="A59" s="4" t="s">
        <v>563</v>
      </c>
    </row>
    <row r="60" spans="1:5">
      <c r="A60" s="3" t="s">
        <v>545</v>
      </c>
    </row>
    <row r="61" spans="1:5">
      <c r="A61" s="4" t="s">
        <v>556</v>
      </c>
      <c r="B61" s="5" t="n">
        <v>15847</v>
      </c>
      <c r="C61" s="5" t="n">
        <v>0</v>
      </c>
    </row>
    <row r="62" spans="1:5">
      <c r="A62" s="4" t="s">
        <v>564</v>
      </c>
    </row>
    <row r="63" spans="1:5">
      <c r="A63" s="3" t="s">
        <v>545</v>
      </c>
    </row>
    <row r="64" spans="1:5">
      <c r="A64" s="4" t="s">
        <v>201</v>
      </c>
      <c r="B64" s="5" t="n">
        <v>143422</v>
      </c>
      <c r="C64" s="5" t="n">
        <v>-60607</v>
      </c>
    </row>
    <row r="65" spans="1:5">
      <c r="A65" s="4" t="s">
        <v>557</v>
      </c>
    </row>
    <row r="66" spans="1:5">
      <c r="A66" s="3" t="s">
        <v>545</v>
      </c>
    </row>
    <row r="67" spans="1:5">
      <c r="A67" s="4" t="s">
        <v>201</v>
      </c>
      <c r="B67" s="5" t="n">
        <v>404674</v>
      </c>
      <c r="C67" s="5" t="n">
        <v>377765</v>
      </c>
      <c r="E67" s="5" t="n">
        <v>363770</v>
      </c>
    </row>
    <row r="68" spans="1:5">
      <c r="A68" s="4" t="s">
        <v>565</v>
      </c>
    </row>
    <row r="69" spans="1:5">
      <c r="A69" s="3" t="s">
        <v>545</v>
      </c>
    </row>
    <row r="70" spans="1:5">
      <c r="A70" s="4" t="s">
        <v>556</v>
      </c>
      <c r="B70" s="5" t="n">
        <v>16418</v>
      </c>
      <c r="C70" s="5" t="n">
        <v>19618</v>
      </c>
    </row>
    <row r="71" spans="1:5">
      <c r="A71" s="4" t="s">
        <v>566</v>
      </c>
    </row>
    <row r="72" spans="1:5">
      <c r="A72" s="3" t="s">
        <v>545</v>
      </c>
    </row>
    <row r="73" spans="1:5">
      <c r="A73" s="4" t="s">
        <v>201</v>
      </c>
      <c r="B73" s="5" t="n">
        <v>10491</v>
      </c>
      <c r="C73" s="5" t="n">
        <v>-5623</v>
      </c>
    </row>
    <row r="74" spans="1:5">
      <c r="A74" s="4" t="s">
        <v>567</v>
      </c>
    </row>
    <row r="75" spans="1:5">
      <c r="A75" s="3" t="s">
        <v>545</v>
      </c>
    </row>
    <row r="76" spans="1:5">
      <c r="A76" s="4" t="s">
        <v>201</v>
      </c>
      <c r="B76" s="5" t="n">
        <v>0</v>
      </c>
      <c r="C76" s="5" t="n">
        <v>0</v>
      </c>
      <c r="E76" s="6" t="n">
        <v>1408192</v>
      </c>
    </row>
    <row r="77" spans="1:5">
      <c r="A77" s="4" t="s">
        <v>547</v>
      </c>
      <c r="C77" s="5" t="n">
        <v>-1411781</v>
      </c>
    </row>
    <row r="78" spans="1:5">
      <c r="A78" s="4" t="s">
        <v>548</v>
      </c>
      <c r="C78" s="5" t="n">
        <v>0</v>
      </c>
    </row>
    <row r="79" spans="1:5">
      <c r="A79" s="4" t="s">
        <v>91</v>
      </c>
      <c r="C79" s="5" t="n">
        <v>0</v>
      </c>
    </row>
    <row r="80" spans="1:5">
      <c r="A80" s="4" t="s">
        <v>568</v>
      </c>
    </row>
    <row r="81" spans="1:5">
      <c r="A81" s="3" t="s">
        <v>545</v>
      </c>
    </row>
    <row r="82" spans="1:5">
      <c r="A82" s="4" t="s">
        <v>556</v>
      </c>
      <c r="B82" s="5" t="n">
        <v>0</v>
      </c>
      <c r="C82" s="5" t="n">
        <v>0</v>
      </c>
    </row>
    <row r="83" spans="1:5">
      <c r="A83" s="4" t="s">
        <v>569</v>
      </c>
    </row>
    <row r="84" spans="1:5">
      <c r="A84" s="3" t="s">
        <v>545</v>
      </c>
    </row>
    <row r="85" spans="1:5">
      <c r="A85" s="4" t="s">
        <v>201</v>
      </c>
      <c r="B85" s="5" t="n">
        <v>0</v>
      </c>
      <c r="C85" s="5" t="n">
        <v>3589</v>
      </c>
    </row>
    <row r="86" spans="1:5">
      <c r="A86" s="4" t="s">
        <v>570</v>
      </c>
    </row>
    <row r="87" spans="1:5">
      <c r="A87" s="3" t="s">
        <v>545</v>
      </c>
    </row>
    <row r="88" spans="1:5">
      <c r="A88" s="4" t="s">
        <v>549</v>
      </c>
      <c r="C88" s="5" t="n">
        <v>14444</v>
      </c>
    </row>
    <row r="89" spans="1:5">
      <c r="A89" s="4" t="s">
        <v>550</v>
      </c>
      <c r="B89" s="5" t="n">
        <v>83509</v>
      </c>
      <c r="C89" s="5" t="n">
        <v>80223</v>
      </c>
    </row>
    <row r="90" spans="1:5">
      <c r="A90" s="4" t="s">
        <v>551</v>
      </c>
      <c r="B90" s="6" t="n">
        <v>36864</v>
      </c>
      <c r="C90" s="6" t="n">
        <v>32547</v>
      </c>
    </row>
    <row r="91" spans="1:5"/>
    <row r="92" spans="1:5">
      <c r="A92" s="4" t="s">
        <v>34</v>
      </c>
      <c r="B92" s="4" t="s">
        <v>109</v>
      </c>
    </row>
  </sheetData>
  <mergeCells count="5">
    <mergeCell ref="A1:A2"/>
    <mergeCell ref="B1:E1"/>
    <mergeCell ref="C2:D2"/>
    <mergeCell ref="A91:E91"/>
    <mergeCell ref="B92:E9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1</v>
      </c>
      <c r="B1" s="2" t="s">
        <v>1</v>
      </c>
    </row>
    <row r="2" spans="1:5">
      <c r="B2" s="2" t="s">
        <v>2</v>
      </c>
      <c r="C2" s="2" t="s">
        <v>30</v>
      </c>
      <c r="E2" s="2" t="s">
        <v>81</v>
      </c>
    </row>
    <row r="3" spans="1:5">
      <c r="A3" s="3" t="s">
        <v>545</v>
      </c>
    </row>
    <row r="4" spans="1:5">
      <c r="A4" s="4" t="s">
        <v>201</v>
      </c>
      <c r="B4" s="6" t="n">
        <v>2433784</v>
      </c>
      <c r="C4" s="6" t="n">
        <v>2231303</v>
      </c>
      <c r="E4" s="6" t="n">
        <v>2156603</v>
      </c>
    </row>
    <row r="5" spans="1:5">
      <c r="A5" s="4" t="s">
        <v>547</v>
      </c>
      <c r="C5" s="5" t="n">
        <v>273743</v>
      </c>
    </row>
    <row r="6" spans="1:5">
      <c r="A6" s="4" t="s">
        <v>548</v>
      </c>
      <c r="C6" s="5" t="n">
        <v>85806</v>
      </c>
    </row>
    <row r="7" spans="1:5">
      <c r="A7" s="4" t="s">
        <v>91</v>
      </c>
      <c r="B7" s="5" t="n">
        <v>0</v>
      </c>
      <c r="C7" s="5" t="n">
        <v>58356</v>
      </c>
      <c r="D7" s="4" t="s">
        <v>34</v>
      </c>
      <c r="E7" s="5" t="n">
        <v>0</v>
      </c>
    </row>
    <row r="8" spans="1:5">
      <c r="A8" s="4" t="s">
        <v>553</v>
      </c>
    </row>
    <row r="9" spans="1:5">
      <c r="A9" s="3" t="s">
        <v>545</v>
      </c>
    </row>
    <row r="10" spans="1:5">
      <c r="A10" s="4" t="s">
        <v>547</v>
      </c>
      <c r="C10" s="5" t="n">
        <v>0</v>
      </c>
    </row>
    <row r="11" spans="1:5">
      <c r="A11" s="4" t="s">
        <v>548</v>
      </c>
      <c r="C11" s="5" t="n">
        <v>0</v>
      </c>
    </row>
    <row r="12" spans="1:5">
      <c r="A12" s="4" t="s">
        <v>91</v>
      </c>
      <c r="C12" s="5" t="n">
        <v>0</v>
      </c>
    </row>
    <row r="13" spans="1:5">
      <c r="A13" s="4" t="s">
        <v>554</v>
      </c>
    </row>
    <row r="14" spans="1:5">
      <c r="A14" s="3" t="s">
        <v>545</v>
      </c>
    </row>
    <row r="15" spans="1:5">
      <c r="A15" s="4" t="s">
        <v>547</v>
      </c>
      <c r="C15" s="5" t="n">
        <v>376807</v>
      </c>
    </row>
    <row r="16" spans="1:5">
      <c r="A16" s="4" t="s">
        <v>548</v>
      </c>
      <c r="C16" s="5" t="n">
        <v>85806</v>
      </c>
    </row>
    <row r="17" spans="1:5">
      <c r="A17" s="4" t="s">
        <v>91</v>
      </c>
      <c r="C17" s="5" t="n">
        <v>58356</v>
      </c>
    </row>
    <row r="18" spans="1:5">
      <c r="A18" s="4" t="s">
        <v>557</v>
      </c>
    </row>
    <row r="19" spans="1:5">
      <c r="A19" s="3" t="s">
        <v>545</v>
      </c>
    </row>
    <row r="20" spans="1:5">
      <c r="A20" s="4" t="s">
        <v>547</v>
      </c>
      <c r="C20" s="5" t="n">
        <v>0</v>
      </c>
    </row>
    <row r="21" spans="1:5">
      <c r="A21" s="4" t="s">
        <v>548</v>
      </c>
      <c r="C21" s="5" t="n">
        <v>0</v>
      </c>
    </row>
    <row r="22" spans="1:5">
      <c r="A22" s="4" t="s">
        <v>91</v>
      </c>
      <c r="C22" s="5" t="n">
        <v>0</v>
      </c>
    </row>
    <row r="23" spans="1:5">
      <c r="A23" s="4" t="s">
        <v>552</v>
      </c>
    </row>
    <row r="24" spans="1:5">
      <c r="A24" s="3" t="s">
        <v>545</v>
      </c>
    </row>
    <row r="25" spans="1:5">
      <c r="A25" s="4" t="s">
        <v>547</v>
      </c>
      <c r="C25" s="5" t="n">
        <v>1308717</v>
      </c>
    </row>
    <row r="26" spans="1:5">
      <c r="A26" s="4" t="s">
        <v>548</v>
      </c>
      <c r="C26" s="5" t="n">
        <v>0</v>
      </c>
    </row>
    <row r="27" spans="1:5">
      <c r="A27" s="4" t="s">
        <v>91</v>
      </c>
      <c r="C27" s="5" t="n">
        <v>0</v>
      </c>
    </row>
    <row r="28" spans="1:5">
      <c r="A28" s="4" t="s">
        <v>572</v>
      </c>
    </row>
    <row r="29" spans="1:5">
      <c r="A29" s="3" t="s">
        <v>545</v>
      </c>
    </row>
    <row r="30" spans="1:5">
      <c r="A30" s="4" t="s">
        <v>556</v>
      </c>
      <c r="B30" s="5" t="n">
        <v>35766</v>
      </c>
      <c r="C30" s="5" t="n">
        <v>41399</v>
      </c>
    </row>
    <row r="31" spans="1:5">
      <c r="A31" s="4" t="s">
        <v>573</v>
      </c>
    </row>
    <row r="32" spans="1:5">
      <c r="A32" s="3" t="s">
        <v>545</v>
      </c>
    </row>
    <row r="33" spans="1:5">
      <c r="A33" s="4" t="s">
        <v>574</v>
      </c>
      <c r="B33" s="5" t="n">
        <v>0</v>
      </c>
    </row>
    <row r="34" spans="1:5">
      <c r="A34" s="4" t="s">
        <v>575</v>
      </c>
    </row>
    <row r="35" spans="1:5">
      <c r="A35" s="3" t="s">
        <v>545</v>
      </c>
    </row>
    <row r="36" spans="1:5">
      <c r="A36" s="4" t="s">
        <v>201</v>
      </c>
      <c r="B36" s="5" t="n">
        <v>166715</v>
      </c>
      <c r="C36" s="5" t="n">
        <v>-96280</v>
      </c>
    </row>
    <row r="37" spans="1:5">
      <c r="A37" s="4" t="s">
        <v>567</v>
      </c>
    </row>
    <row r="38" spans="1:5">
      <c r="A38" s="3" t="s">
        <v>545</v>
      </c>
    </row>
    <row r="39" spans="1:5">
      <c r="A39" s="4" t="s">
        <v>201</v>
      </c>
      <c r="B39" s="5" t="n">
        <v>0</v>
      </c>
      <c r="C39" s="5" t="n">
        <v>0</v>
      </c>
      <c r="E39" s="5" t="n">
        <v>1408192</v>
      </c>
    </row>
    <row r="40" spans="1:5">
      <c r="A40" s="4" t="s">
        <v>547</v>
      </c>
      <c r="C40" s="5" t="n">
        <v>1411781</v>
      </c>
    </row>
    <row r="41" spans="1:5">
      <c r="A41" s="4" t="s">
        <v>548</v>
      </c>
      <c r="C41" s="5" t="n">
        <v>0</v>
      </c>
    </row>
    <row r="42" spans="1:5">
      <c r="A42" s="4" t="s">
        <v>91</v>
      </c>
      <c r="C42" s="5" t="n">
        <v>0</v>
      </c>
    </row>
    <row r="43" spans="1:5">
      <c r="A43" s="4" t="s">
        <v>576</v>
      </c>
    </row>
    <row r="44" spans="1:5">
      <c r="A44" s="3" t="s">
        <v>545</v>
      </c>
    </row>
    <row r="45" spans="1:5">
      <c r="A45" s="4" t="s">
        <v>556</v>
      </c>
      <c r="B45" s="5" t="n">
        <v>0</v>
      </c>
      <c r="C45" s="5" t="n">
        <v>0</v>
      </c>
    </row>
    <row r="46" spans="1:5">
      <c r="A46" s="4" t="s">
        <v>577</v>
      </c>
    </row>
    <row r="47" spans="1:5">
      <c r="A47" s="3" t="s">
        <v>545</v>
      </c>
    </row>
    <row r="48" spans="1:5">
      <c r="A48" s="4" t="s">
        <v>574</v>
      </c>
      <c r="B48" s="5" t="n">
        <v>0</v>
      </c>
    </row>
    <row r="49" spans="1:5">
      <c r="A49" s="4" t="s">
        <v>578</v>
      </c>
    </row>
    <row r="50" spans="1:5">
      <c r="A50" s="3" t="s">
        <v>545</v>
      </c>
    </row>
    <row r="51" spans="1:5">
      <c r="A51" s="4" t="s">
        <v>201</v>
      </c>
      <c r="B51" s="5" t="n">
        <v>0</v>
      </c>
      <c r="C51" s="5" t="n">
        <v>3589</v>
      </c>
    </row>
    <row r="52" spans="1:5">
      <c r="A52" s="4" t="s">
        <v>554</v>
      </c>
    </row>
    <row r="53" spans="1:5">
      <c r="A53" s="3" t="s">
        <v>545</v>
      </c>
    </row>
    <row r="54" spans="1:5">
      <c r="A54" s="4" t="s">
        <v>201</v>
      </c>
      <c r="B54" s="5" t="n">
        <v>388025</v>
      </c>
      <c r="C54" s="5" t="n">
        <v>375879</v>
      </c>
      <c r="E54" s="5" t="n">
        <v>154272</v>
      </c>
    </row>
    <row r="55" spans="1:5">
      <c r="A55" s="4" t="s">
        <v>579</v>
      </c>
    </row>
    <row r="56" spans="1:5">
      <c r="A56" s="3" t="s">
        <v>545</v>
      </c>
    </row>
    <row r="57" spans="1:5">
      <c r="A57" s="4" t="s">
        <v>556</v>
      </c>
      <c r="B57" s="5" t="n">
        <v>3501</v>
      </c>
      <c r="C57" s="5" t="n">
        <v>21781</v>
      </c>
    </row>
    <row r="58" spans="1:5">
      <c r="A58" s="4" t="s">
        <v>580</v>
      </c>
    </row>
    <row r="59" spans="1:5">
      <c r="A59" s="3" t="s">
        <v>545</v>
      </c>
    </row>
    <row r="60" spans="1:5">
      <c r="A60" s="4" t="s">
        <v>574</v>
      </c>
      <c r="B60" s="5" t="n">
        <v>-1855</v>
      </c>
    </row>
    <row r="61" spans="1:5">
      <c r="A61" s="4" t="s">
        <v>581</v>
      </c>
    </row>
    <row r="62" spans="1:5">
      <c r="A62" s="3" t="s">
        <v>545</v>
      </c>
    </row>
    <row r="63" spans="1:5">
      <c r="A63" s="4" t="s">
        <v>201</v>
      </c>
      <c r="B63" s="5" t="n">
        <v>10500</v>
      </c>
      <c r="C63" s="5" t="n">
        <v>-32819</v>
      </c>
    </row>
    <row r="64" spans="1:5">
      <c r="A64" s="4" t="s">
        <v>553</v>
      </c>
    </row>
    <row r="65" spans="1:5">
      <c r="A65" s="3" t="s">
        <v>545</v>
      </c>
    </row>
    <row r="66" spans="1:5">
      <c r="A66" s="4" t="s">
        <v>201</v>
      </c>
      <c r="B66" s="5" t="n">
        <v>148816</v>
      </c>
      <c r="C66" s="5" t="n">
        <v>146514</v>
      </c>
      <c r="E66" s="5" t="n">
        <v>147334</v>
      </c>
    </row>
    <row r="67" spans="1:5">
      <c r="A67" s="4" t="s">
        <v>582</v>
      </c>
    </row>
    <row r="68" spans="1:5">
      <c r="A68" s="3" t="s">
        <v>545</v>
      </c>
    </row>
    <row r="69" spans="1:5">
      <c r="A69" s="4" t="s">
        <v>556</v>
      </c>
      <c r="B69" s="5" t="n">
        <v>0</v>
      </c>
      <c r="C69" s="5" t="n">
        <v>0</v>
      </c>
    </row>
    <row r="70" spans="1:5">
      <c r="A70" s="4" t="s">
        <v>583</v>
      </c>
    </row>
    <row r="71" spans="1:5">
      <c r="A71" s="3" t="s">
        <v>545</v>
      </c>
    </row>
    <row r="72" spans="1:5">
      <c r="A72" s="4" t="s">
        <v>574</v>
      </c>
      <c r="B72" s="5" t="n">
        <v>0</v>
      </c>
    </row>
    <row r="73" spans="1:5">
      <c r="A73" s="4" t="s">
        <v>584</v>
      </c>
    </row>
    <row r="74" spans="1:5">
      <c r="A74" s="3" t="s">
        <v>545</v>
      </c>
    </row>
    <row r="75" spans="1:5">
      <c r="A75" s="4" t="s">
        <v>201</v>
      </c>
      <c r="B75" s="5" t="n">
        <v>2302</v>
      </c>
      <c r="C75" s="5" t="n">
        <v>-820</v>
      </c>
    </row>
    <row r="76" spans="1:5">
      <c r="A76" s="4" t="s">
        <v>557</v>
      </c>
    </row>
    <row r="77" spans="1:5">
      <c r="A77" s="3" t="s">
        <v>545</v>
      </c>
    </row>
    <row r="78" spans="1:5">
      <c r="A78" s="4" t="s">
        <v>201</v>
      </c>
      <c r="B78" s="5" t="n">
        <v>404674</v>
      </c>
      <c r="C78" s="5" t="n">
        <v>377765</v>
      </c>
      <c r="E78" s="5" t="n">
        <v>363770</v>
      </c>
    </row>
    <row r="79" spans="1:5">
      <c r="A79" s="4" t="s">
        <v>585</v>
      </c>
    </row>
    <row r="80" spans="1:5">
      <c r="A80" s="3" t="s">
        <v>545</v>
      </c>
    </row>
    <row r="81" spans="1:5">
      <c r="A81" s="4" t="s">
        <v>556</v>
      </c>
      <c r="B81" s="5" t="n">
        <v>16418</v>
      </c>
      <c r="C81" s="5" t="n">
        <v>19618</v>
      </c>
    </row>
    <row r="82" spans="1:5">
      <c r="A82" s="4" t="s">
        <v>586</v>
      </c>
    </row>
    <row r="83" spans="1:5">
      <c r="A83" s="3" t="s">
        <v>545</v>
      </c>
    </row>
    <row r="84" spans="1:5">
      <c r="A84" s="4" t="s">
        <v>574</v>
      </c>
      <c r="B84" s="5" t="n">
        <v>0</v>
      </c>
    </row>
    <row r="85" spans="1:5">
      <c r="A85" s="4" t="s">
        <v>587</v>
      </c>
    </row>
    <row r="86" spans="1:5">
      <c r="A86" s="3" t="s">
        <v>545</v>
      </c>
    </row>
    <row r="87" spans="1:5">
      <c r="A87" s="4" t="s">
        <v>201</v>
      </c>
      <c r="B87" s="5" t="n">
        <v>10491</v>
      </c>
      <c r="C87" s="5" t="n">
        <v>-5623</v>
      </c>
    </row>
    <row r="88" spans="1:5">
      <c r="A88" s="4" t="s">
        <v>552</v>
      </c>
    </row>
    <row r="89" spans="1:5">
      <c r="A89" s="3" t="s">
        <v>545</v>
      </c>
    </row>
    <row r="90" spans="1:5">
      <c r="A90" s="4" t="s">
        <v>201</v>
      </c>
      <c r="B90" s="5" t="n">
        <v>1492269</v>
      </c>
      <c r="C90" s="5" t="n">
        <v>1331145</v>
      </c>
      <c r="E90" s="6" t="n">
        <v>83035</v>
      </c>
    </row>
    <row r="91" spans="1:5">
      <c r="A91" s="4" t="s">
        <v>588</v>
      </c>
    </row>
    <row r="92" spans="1:5">
      <c r="A92" s="3" t="s">
        <v>545</v>
      </c>
    </row>
    <row r="93" spans="1:5">
      <c r="A93" s="4" t="s">
        <v>556</v>
      </c>
      <c r="B93" s="5" t="n">
        <v>15847</v>
      </c>
      <c r="C93" s="5" t="n">
        <v>0</v>
      </c>
    </row>
    <row r="94" spans="1:5">
      <c r="A94" s="4" t="s">
        <v>589</v>
      </c>
    </row>
    <row r="95" spans="1:5">
      <c r="A95" s="3" t="s">
        <v>545</v>
      </c>
    </row>
    <row r="96" spans="1:5">
      <c r="A96" s="4" t="s">
        <v>574</v>
      </c>
      <c r="B96" s="5" t="n">
        <v>1855</v>
      </c>
    </row>
    <row r="97" spans="1:5">
      <c r="A97" s="4" t="s">
        <v>590</v>
      </c>
    </row>
    <row r="98" spans="1:5">
      <c r="A98" s="3" t="s">
        <v>545</v>
      </c>
    </row>
    <row r="99" spans="1:5">
      <c r="A99" s="4" t="s">
        <v>201</v>
      </c>
      <c r="B99" s="6" t="n">
        <v>143422</v>
      </c>
      <c r="C99" s="6" t="n">
        <v>-60607</v>
      </c>
    </row>
    <row r="100" spans="1:5"/>
    <row r="101" spans="1:5">
      <c r="A101" s="4" t="s">
        <v>34</v>
      </c>
      <c r="B101" s="4" t="s">
        <v>109</v>
      </c>
    </row>
  </sheetData>
  <mergeCells count="5">
    <mergeCell ref="A1:A2"/>
    <mergeCell ref="B1:E1"/>
    <mergeCell ref="C2:D2"/>
    <mergeCell ref="A100:E100"/>
    <mergeCell ref="B101:E10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50</v>
      </c>
      <c r="B3" s="6" t="n">
        <v>1032907</v>
      </c>
      <c r="C3" s="6" t="n">
        <v>948953</v>
      </c>
    </row>
    <row r="4" spans="1:3">
      <c r="A4" s="4" t="s">
        <v>551</v>
      </c>
      <c r="B4" s="5" t="n">
        <v>305927</v>
      </c>
      <c r="C4" s="5" t="n">
        <v>224066</v>
      </c>
    </row>
    <row r="5" spans="1:3">
      <c r="A5" s="4" t="s">
        <v>593</v>
      </c>
    </row>
    <row r="6" spans="1:3">
      <c r="A6" s="3" t="s">
        <v>592</v>
      </c>
    </row>
    <row r="7" spans="1:3">
      <c r="A7" s="4" t="s">
        <v>550</v>
      </c>
      <c r="B7" s="5" t="n">
        <v>663532</v>
      </c>
      <c r="C7" s="5" t="n">
        <v>597386</v>
      </c>
    </row>
    <row r="8" spans="1:3">
      <c r="A8" s="4" t="s">
        <v>551</v>
      </c>
      <c r="B8" s="5" t="n">
        <v>150358</v>
      </c>
      <c r="C8" s="5" t="n">
        <v>96648</v>
      </c>
    </row>
    <row r="9" spans="1:3">
      <c r="A9" s="4" t="s">
        <v>594</v>
      </c>
    </row>
    <row r="10" spans="1:3">
      <c r="A10" s="3" t="s">
        <v>592</v>
      </c>
    </row>
    <row r="11" spans="1:3">
      <c r="A11" s="4" t="s">
        <v>550</v>
      </c>
      <c r="B11" s="5" t="n">
        <v>4738</v>
      </c>
      <c r="C11" s="5" t="n">
        <v>4722</v>
      </c>
    </row>
    <row r="12" spans="1:3">
      <c r="A12" s="4" t="s">
        <v>551</v>
      </c>
      <c r="B12" s="5" t="n">
        <v>3790</v>
      </c>
      <c r="C12" s="5" t="n">
        <v>3629</v>
      </c>
    </row>
    <row r="13" spans="1:3">
      <c r="A13" s="4" t="s">
        <v>595</v>
      </c>
    </row>
    <row r="14" spans="1:3">
      <c r="A14" s="3" t="s">
        <v>592</v>
      </c>
    </row>
    <row r="15" spans="1:3">
      <c r="A15" s="4" t="s">
        <v>550</v>
      </c>
      <c r="B15" s="5" t="n">
        <v>226318</v>
      </c>
      <c r="C15" s="5" t="n">
        <v>211812</v>
      </c>
    </row>
    <row r="16" spans="1:3">
      <c r="A16" s="4" t="s">
        <v>551</v>
      </c>
      <c r="B16" s="5" t="n">
        <v>107598</v>
      </c>
      <c r="C16" s="5" t="n">
        <v>86665</v>
      </c>
    </row>
    <row r="17" spans="1:3">
      <c r="A17" s="4" t="s">
        <v>570</v>
      </c>
    </row>
    <row r="18" spans="1:3">
      <c r="A18" s="3" t="s">
        <v>592</v>
      </c>
    </row>
    <row r="19" spans="1:3">
      <c r="A19" s="4" t="s">
        <v>550</v>
      </c>
      <c r="B19" s="5" t="n">
        <v>83509</v>
      </c>
      <c r="C19" s="5" t="n">
        <v>80223</v>
      </c>
    </row>
    <row r="20" spans="1:3">
      <c r="A20" s="4" t="s">
        <v>551</v>
      </c>
      <c r="B20" s="5" t="n">
        <v>36864</v>
      </c>
      <c r="C20" s="5" t="n">
        <v>32547</v>
      </c>
    </row>
    <row r="21" spans="1:3">
      <c r="A21" s="4" t="s">
        <v>596</v>
      </c>
    </row>
    <row r="22" spans="1:3">
      <c r="A22" s="3" t="s">
        <v>592</v>
      </c>
    </row>
    <row r="23" spans="1:3">
      <c r="A23" s="4" t="s">
        <v>550</v>
      </c>
      <c r="B23" s="5" t="n">
        <v>54800</v>
      </c>
      <c r="C23" s="5" t="n">
        <v>54800</v>
      </c>
    </row>
    <row r="24" spans="1:3">
      <c r="A24" s="4" t="s">
        <v>551</v>
      </c>
      <c r="B24" s="5" t="n">
        <v>7307</v>
      </c>
      <c r="C24" s="5" t="n">
        <v>4567</v>
      </c>
    </row>
    <row r="25" spans="1:3">
      <c r="A25" s="4" t="s">
        <v>597</v>
      </c>
    </row>
    <row r="26" spans="1:3">
      <c r="A26" s="3" t="s">
        <v>592</v>
      </c>
    </row>
    <row r="27" spans="1:3">
      <c r="A27" s="4" t="s">
        <v>550</v>
      </c>
      <c r="B27" s="5" t="n">
        <v>10</v>
      </c>
      <c r="C27" s="5" t="n">
        <v>10</v>
      </c>
    </row>
    <row r="28" spans="1:3">
      <c r="A28" s="4" t="s">
        <v>551</v>
      </c>
      <c r="B28" s="6" t="n">
        <v>10</v>
      </c>
      <c r="C28"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55</v>
      </c>
    </row>
    <row r="2" spans="1:2">
      <c r="A2" s="3" t="s">
        <v>599</v>
      </c>
    </row>
    <row r="3" spans="1:2">
      <c r="A3" s="4" t="s">
        <v>600</v>
      </c>
      <c r="B3" s="6" t="n">
        <v>68447</v>
      </c>
    </row>
    <row r="4" spans="1:2">
      <c r="A4" s="4" t="s">
        <v>601</v>
      </c>
      <c r="B4" s="5" t="n">
        <v>67390</v>
      </c>
    </row>
    <row r="5" spans="1:2">
      <c r="A5" s="4" t="s">
        <v>602</v>
      </c>
      <c r="B5" s="5" t="n">
        <v>66742</v>
      </c>
    </row>
    <row r="6" spans="1:2">
      <c r="A6" s="4" t="s">
        <v>603</v>
      </c>
      <c r="B6" s="5" t="n">
        <v>63832</v>
      </c>
    </row>
    <row r="7" spans="1:2">
      <c r="A7" s="4" t="s">
        <v>604</v>
      </c>
      <c r="B7" s="6" t="n">
        <v>590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05</v>
      </c>
      <c r="B1" s="2" t="s">
        <v>2</v>
      </c>
      <c r="C1" s="2" t="s">
        <v>30</v>
      </c>
      <c r="D1" s="2" t="s">
        <v>81</v>
      </c>
      <c r="E1" s="2" t="s">
        <v>606</v>
      </c>
    </row>
    <row r="2" spans="1:5">
      <c r="A2" s="3" t="s">
        <v>204</v>
      </c>
    </row>
    <row r="3" spans="1:5">
      <c r="A3" s="4" t="s">
        <v>607</v>
      </c>
      <c r="B3" s="6" t="n">
        <v>83741</v>
      </c>
      <c r="C3" s="6" t="n">
        <v>65300</v>
      </c>
    </row>
    <row r="4" spans="1:5">
      <c r="A4" s="4" t="s">
        <v>608</v>
      </c>
      <c r="B4" s="5" t="n">
        <v>34904</v>
      </c>
      <c r="C4" s="5" t="n">
        <v>26538</v>
      </c>
    </row>
    <row r="5" spans="1:5">
      <c r="A5" s="4" t="s">
        <v>609</v>
      </c>
      <c r="B5" s="5" t="n">
        <v>124005</v>
      </c>
      <c r="C5" s="5" t="n">
        <v>140559</v>
      </c>
    </row>
    <row r="6" spans="1:5">
      <c r="A6" s="4" t="s">
        <v>610</v>
      </c>
      <c r="B6" s="5" t="n">
        <v>-17280</v>
      </c>
      <c r="C6" s="5" t="n">
        <v>-16706</v>
      </c>
    </row>
    <row r="7" spans="1:5">
      <c r="A7" s="4" t="s">
        <v>611</v>
      </c>
      <c r="B7" s="5" t="n">
        <v>-19639</v>
      </c>
      <c r="C7" s="5" t="n">
        <v>-17854</v>
      </c>
      <c r="D7" s="6" t="n">
        <v>-18707</v>
      </c>
      <c r="E7" s="6" t="n">
        <v>-17597</v>
      </c>
    </row>
    <row r="8" spans="1:5">
      <c r="A8" s="4" t="s">
        <v>38</v>
      </c>
      <c r="B8" s="6" t="n">
        <v>205731</v>
      </c>
      <c r="C8" s="6" t="n">
        <v>1978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2</v>
      </c>
      <c r="D2" s="2" t="s">
        <v>30</v>
      </c>
      <c r="E2" s="2" t="s">
        <v>81</v>
      </c>
    </row>
    <row r="3" spans="1:5">
      <c r="A3" s="3" t="s">
        <v>613</v>
      </c>
    </row>
    <row r="4" spans="1:5">
      <c r="A4" s="4" t="s">
        <v>614</v>
      </c>
      <c r="C4" s="6" t="n">
        <v>11639</v>
      </c>
      <c r="D4" s="6" t="n">
        <v>9953</v>
      </c>
    </row>
    <row r="5" spans="1:5">
      <c r="A5" s="4" t="s">
        <v>615</v>
      </c>
      <c r="C5" s="5" t="n">
        <v>89</v>
      </c>
    </row>
    <row r="6" spans="1:5">
      <c r="A6" s="4" t="s">
        <v>616</v>
      </c>
      <c r="C6" s="5" t="n">
        <v>-352</v>
      </c>
    </row>
    <row r="7" spans="1:5">
      <c r="A7" s="4" t="s">
        <v>617</v>
      </c>
      <c r="C7" s="5" t="n">
        <v>1198</v>
      </c>
    </row>
    <row r="8" spans="1:5">
      <c r="A8" s="4" t="s">
        <v>618</v>
      </c>
      <c r="C8" s="5" t="n">
        <v>751</v>
      </c>
    </row>
    <row r="9" spans="1:5">
      <c r="A9" s="4" t="s">
        <v>619</v>
      </c>
      <c r="B9" s="4" t="s">
        <v>34</v>
      </c>
      <c r="C9" s="5" t="n">
        <v>55417</v>
      </c>
      <c r="D9" s="5" t="n">
        <v>46848</v>
      </c>
    </row>
    <row r="10" spans="1:5">
      <c r="A10" s="4" t="s">
        <v>620</v>
      </c>
      <c r="C10" s="5" t="n">
        <v>449316</v>
      </c>
      <c r="D10" s="5" t="n">
        <v>393692</v>
      </c>
    </row>
    <row r="11" spans="1:5">
      <c r="A11" s="4" t="s">
        <v>621</v>
      </c>
      <c r="C11" s="5" t="n">
        <v>575607</v>
      </c>
      <c r="D11" s="5" t="n">
        <v>508247</v>
      </c>
    </row>
    <row r="12" spans="1:5">
      <c r="A12" s="4" t="s">
        <v>622</v>
      </c>
      <c r="C12" s="5" t="n">
        <v>145726</v>
      </c>
      <c r="D12" s="5" t="n">
        <v>119920</v>
      </c>
    </row>
    <row r="13" spans="1:5">
      <c r="A13" s="4" t="s">
        <v>623</v>
      </c>
      <c r="C13" s="5" t="n">
        <v>476578</v>
      </c>
      <c r="D13" s="5" t="n">
        <v>436787</v>
      </c>
    </row>
    <row r="14" spans="1:5">
      <c r="A14" s="4" t="s">
        <v>624</v>
      </c>
      <c r="B14" s="4" t="s">
        <v>34</v>
      </c>
      <c r="C14" s="5" t="n">
        <v>87745</v>
      </c>
      <c r="D14" s="5" t="n">
        <v>77421</v>
      </c>
    </row>
    <row r="15" spans="1:5">
      <c r="A15" s="4" t="s">
        <v>625</v>
      </c>
      <c r="C15" s="5" t="n">
        <v>1790389</v>
      </c>
      <c r="D15" s="5" t="n">
        <v>1582915</v>
      </c>
    </row>
    <row r="16" spans="1:5">
      <c r="A16" s="4" t="s">
        <v>626</v>
      </c>
      <c r="C16" s="5" t="n">
        <v>-779865</v>
      </c>
      <c r="D16" s="5" t="n">
        <v>-667007</v>
      </c>
    </row>
    <row r="17" spans="1:5">
      <c r="A17" s="4" t="s">
        <v>627</v>
      </c>
      <c r="C17" s="5" t="n">
        <v>1010524</v>
      </c>
      <c r="D17" s="5" t="n">
        <v>915908</v>
      </c>
    </row>
    <row r="18" spans="1:5">
      <c r="A18" s="4" t="s">
        <v>628</v>
      </c>
      <c r="C18" s="5" t="n">
        <v>108137</v>
      </c>
      <c r="D18" s="5" t="n">
        <v>119536</v>
      </c>
      <c r="E18" s="6" t="n">
        <v>93958</v>
      </c>
    </row>
    <row r="19" spans="1:5">
      <c r="A19" s="4" t="s">
        <v>629</v>
      </c>
      <c r="C19" s="5" t="n">
        <v>30474</v>
      </c>
      <c r="D19" s="6" t="n">
        <v>32740</v>
      </c>
      <c r="E19" s="6" t="n">
        <v>23238</v>
      </c>
    </row>
    <row r="20" spans="1:5">
      <c r="A20" s="4" t="s">
        <v>630</v>
      </c>
      <c r="C20" s="5" t="n">
        <v>24116</v>
      </c>
    </row>
    <row r="21" spans="1:5">
      <c r="A21" s="4" t="s">
        <v>631</v>
      </c>
      <c r="C21" s="5" t="n">
        <v>19933</v>
      </c>
    </row>
    <row r="22" spans="1:5">
      <c r="A22" s="4" t="s">
        <v>632</v>
      </c>
      <c r="C22" s="5" t="n">
        <v>14666</v>
      </c>
    </row>
    <row r="23" spans="1:5">
      <c r="A23" s="4" t="s">
        <v>633</v>
      </c>
      <c r="C23" s="5" t="n">
        <v>11051</v>
      </c>
    </row>
    <row r="24" spans="1:5">
      <c r="A24" s="4" t="s">
        <v>634</v>
      </c>
      <c r="C24" s="5" t="n">
        <v>39464</v>
      </c>
    </row>
    <row r="25" spans="1:5">
      <c r="A25" s="4" t="s">
        <v>635</v>
      </c>
      <c r="C25" s="6" t="n">
        <v>109230</v>
      </c>
    </row>
    <row r="26" spans="1:5"/>
    <row r="27" spans="1:5">
      <c r="A27" s="4" t="s">
        <v>34</v>
      </c>
      <c r="B27" s="4" t="s">
        <v>636</v>
      </c>
    </row>
  </sheetData>
  <mergeCells count="4">
    <mergeCell ref="A1:B2"/>
    <mergeCell ref="C1:E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22</v>
      </c>
      <c r="C1" s="2" t="s">
        <v>1</v>
      </c>
    </row>
    <row r="2" spans="1:6">
      <c r="C2" s="2" t="s">
        <v>2</v>
      </c>
      <c r="D2" s="2" t="s">
        <v>30</v>
      </c>
      <c r="F2" s="2" t="s">
        <v>81</v>
      </c>
    </row>
    <row r="3" spans="1:6">
      <c r="A3" s="4" t="s">
        <v>102</v>
      </c>
      <c r="C3" s="6" t="n">
        <v>291622</v>
      </c>
      <c r="D3" s="6" t="n">
        <v>110631</v>
      </c>
      <c r="F3" s="6" t="n">
        <v>111585</v>
      </c>
    </row>
    <row r="4" spans="1:6">
      <c r="A4" s="3" t="s">
        <v>123</v>
      </c>
    </row>
    <row r="5" spans="1:6">
      <c r="A5" s="4" t="s">
        <v>124</v>
      </c>
      <c r="C5" s="5" t="n">
        <v>178332</v>
      </c>
      <c r="D5" s="5" t="n">
        <v>188142</v>
      </c>
      <c r="F5" s="5" t="n">
        <v>143740</v>
      </c>
    </row>
    <row r="6" spans="1:6">
      <c r="A6" s="4" t="s">
        <v>125</v>
      </c>
      <c r="C6" s="5" t="n">
        <v>-24722</v>
      </c>
      <c r="D6" s="5" t="n">
        <v>31274</v>
      </c>
      <c r="F6" s="5" t="n">
        <v>704</v>
      </c>
    </row>
    <row r="7" spans="1:6">
      <c r="A7" s="4" t="s">
        <v>126</v>
      </c>
      <c r="C7" s="5" t="n">
        <v>22187</v>
      </c>
      <c r="D7" s="5" t="n">
        <v>18794</v>
      </c>
      <c r="F7" s="5" t="n">
        <v>16147</v>
      </c>
    </row>
    <row r="8" spans="1:6">
      <c r="A8" s="4" t="s">
        <v>127</v>
      </c>
      <c r="C8" s="5" t="n">
        <v>0</v>
      </c>
      <c r="D8" s="5" t="n">
        <v>0</v>
      </c>
      <c r="F8" s="5" t="n">
        <v>26470</v>
      </c>
    </row>
    <row r="9" spans="1:6">
      <c r="A9" s="4" t="s">
        <v>128</v>
      </c>
      <c r="C9" s="5" t="n">
        <v>0</v>
      </c>
      <c r="D9" s="5" t="n">
        <v>0</v>
      </c>
      <c r="F9" s="5" t="n">
        <v>-4641</v>
      </c>
    </row>
    <row r="10" spans="1:6">
      <c r="A10" s="4" t="s">
        <v>129</v>
      </c>
      <c r="C10" s="5" t="n">
        <v>2582</v>
      </c>
      <c r="D10" s="5" t="n">
        <v>760</v>
      </c>
      <c r="F10" s="5" t="n">
        <v>1813</v>
      </c>
    </row>
    <row r="11" spans="1:6">
      <c r="A11" s="4" t="s">
        <v>130</v>
      </c>
      <c r="B11" s="4" t="s">
        <v>34</v>
      </c>
      <c r="C11" s="5" t="n">
        <v>14547</v>
      </c>
      <c r="D11" s="5" t="n">
        <v>86574</v>
      </c>
      <c r="F11" s="5" t="n">
        <v>0</v>
      </c>
    </row>
    <row r="12" spans="1:6">
      <c r="A12" s="4" t="s">
        <v>131</v>
      </c>
      <c r="C12" s="5" t="n">
        <v>0</v>
      </c>
      <c r="D12" s="5" t="n">
        <v>0</v>
      </c>
      <c r="F12" s="5" t="n">
        <v>-6281</v>
      </c>
    </row>
    <row r="13" spans="1:6">
      <c r="A13" s="4" t="s">
        <v>91</v>
      </c>
      <c r="C13" s="5" t="n">
        <v>0</v>
      </c>
      <c r="D13" s="5" t="n">
        <v>58356</v>
      </c>
      <c r="E13" s="4" t="s">
        <v>34</v>
      </c>
      <c r="F13" s="5" t="n">
        <v>0</v>
      </c>
    </row>
    <row r="14" spans="1:6">
      <c r="A14" s="4" t="s">
        <v>132</v>
      </c>
      <c r="C14" s="5" t="n">
        <v>32229</v>
      </c>
      <c r="D14" s="5" t="n">
        <v>-13242</v>
      </c>
      <c r="F14" s="5" t="n">
        <v>-14328</v>
      </c>
    </row>
    <row r="15" spans="1:6">
      <c r="A15" s="3" t="s">
        <v>133</v>
      </c>
    </row>
    <row r="16" spans="1:6">
      <c r="A16" s="4" t="s">
        <v>134</v>
      </c>
      <c r="C16" s="5" t="n">
        <v>-37731</v>
      </c>
      <c r="D16" s="5" t="n">
        <v>-48140</v>
      </c>
      <c r="F16" s="5" t="n">
        <v>-31560</v>
      </c>
    </row>
    <row r="17" spans="1:6">
      <c r="A17" s="4" t="s">
        <v>38</v>
      </c>
      <c r="C17" s="5" t="n">
        <v>-5178</v>
      </c>
      <c r="D17" s="5" t="n">
        <v>-12829</v>
      </c>
      <c r="F17" s="5" t="n">
        <v>1810</v>
      </c>
    </row>
    <row r="18" spans="1:6">
      <c r="A18" s="4" t="s">
        <v>135</v>
      </c>
      <c r="C18" s="5" t="n">
        <v>-1244</v>
      </c>
      <c r="D18" s="5" t="n">
        <v>2324</v>
      </c>
      <c r="F18" s="5" t="n">
        <v>-9599</v>
      </c>
    </row>
    <row r="19" spans="1:6">
      <c r="A19" s="4" t="s">
        <v>46</v>
      </c>
      <c r="C19" s="5" t="n">
        <v>563</v>
      </c>
      <c r="D19" s="5" t="n">
        <v>6884</v>
      </c>
      <c r="F19" s="5" t="n">
        <v>5249</v>
      </c>
    </row>
    <row r="20" spans="1:6">
      <c r="A20" s="4" t="s">
        <v>136</v>
      </c>
      <c r="C20" s="5" t="n">
        <v>-15555</v>
      </c>
      <c r="D20" s="5" t="n">
        <v>-5442</v>
      </c>
      <c r="F20" s="5" t="n">
        <v>13566</v>
      </c>
    </row>
    <row r="21" spans="1:6">
      <c r="A21" s="4" t="s">
        <v>137</v>
      </c>
      <c r="C21" s="5" t="n">
        <v>457632</v>
      </c>
      <c r="D21" s="5" t="n">
        <v>424086</v>
      </c>
      <c r="F21" s="5" t="n">
        <v>254675</v>
      </c>
    </row>
    <row r="22" spans="1:6">
      <c r="A22" s="3" t="s">
        <v>138</v>
      </c>
    </row>
    <row r="23" spans="1:6">
      <c r="A23" s="4" t="s">
        <v>139</v>
      </c>
      <c r="C23" s="5" t="n">
        <v>-165457</v>
      </c>
      <c r="D23" s="5" t="n">
        <v>-172901</v>
      </c>
      <c r="F23" s="5" t="n">
        <v>-126407</v>
      </c>
    </row>
    <row r="24" spans="1:6">
      <c r="A24" s="4" t="s">
        <v>140</v>
      </c>
      <c r="C24" s="5" t="n">
        <v>2094</v>
      </c>
      <c r="D24" s="5" t="n">
        <v>4846</v>
      </c>
      <c r="F24" s="5" t="n">
        <v>844</v>
      </c>
    </row>
    <row r="25" spans="1:6">
      <c r="A25" s="4" t="s">
        <v>141</v>
      </c>
      <c r="C25" s="5" t="n">
        <v>8888</v>
      </c>
      <c r="D25" s="5" t="n">
        <v>135713</v>
      </c>
      <c r="F25" s="5" t="n">
        <v>0</v>
      </c>
    </row>
    <row r="26" spans="1:6">
      <c r="A26" s="4" t="s">
        <v>142</v>
      </c>
      <c r="C26" s="5" t="n">
        <v>0</v>
      </c>
      <c r="D26" s="5" t="n">
        <v>-6356</v>
      </c>
      <c r="F26" s="5" t="n">
        <v>0</v>
      </c>
    </row>
    <row r="27" spans="1:6">
      <c r="A27" s="4" t="s">
        <v>143</v>
      </c>
      <c r="C27" s="5" t="n">
        <v>-46271</v>
      </c>
      <c r="D27" s="5" t="n">
        <v>-65557</v>
      </c>
      <c r="F27" s="5" t="n">
        <v>-604021</v>
      </c>
    </row>
    <row r="28" spans="1:6">
      <c r="A28" s="4" t="s">
        <v>144</v>
      </c>
      <c r="C28" s="5" t="n">
        <v>-3083</v>
      </c>
      <c r="D28" s="5" t="n">
        <v>0</v>
      </c>
      <c r="F28" s="5" t="n">
        <v>0</v>
      </c>
    </row>
    <row r="29" spans="1:6">
      <c r="A29" s="4" t="s">
        <v>145</v>
      </c>
      <c r="C29" s="5" t="n">
        <v>-203829</v>
      </c>
      <c r="D29" s="5" t="n">
        <v>-104255</v>
      </c>
      <c r="F29" s="5" t="n">
        <v>-729584</v>
      </c>
    </row>
    <row r="30" spans="1:6">
      <c r="A30" s="3" t="s">
        <v>146</v>
      </c>
    </row>
    <row r="31" spans="1:6">
      <c r="A31" s="4" t="s">
        <v>147</v>
      </c>
      <c r="C31" s="5" t="n">
        <v>0</v>
      </c>
      <c r="D31" s="5" t="n">
        <v>293730</v>
      </c>
      <c r="F31" s="5" t="n">
        <v>350000</v>
      </c>
    </row>
    <row r="32" spans="1:6">
      <c r="A32" s="4" t="s">
        <v>148</v>
      </c>
      <c r="C32" s="5" t="n">
        <v>-222500</v>
      </c>
      <c r="D32" s="5" t="n">
        <v>-172500</v>
      </c>
      <c r="F32" s="5" t="n">
        <v>-92567</v>
      </c>
    </row>
    <row r="33" spans="1:6">
      <c r="A33" s="4" t="s">
        <v>149</v>
      </c>
      <c r="C33" s="5" t="n">
        <v>29065</v>
      </c>
      <c r="D33" s="5" t="n">
        <v>-196613</v>
      </c>
      <c r="F33" s="5" t="n">
        <v>369451</v>
      </c>
    </row>
    <row r="34" spans="1:6">
      <c r="A34" s="4" t="s">
        <v>150</v>
      </c>
      <c r="C34" s="5" t="n">
        <v>-2029</v>
      </c>
      <c r="D34" s="5" t="n">
        <v>-1073</v>
      </c>
      <c r="F34" s="5" t="n">
        <v>-5169</v>
      </c>
    </row>
    <row r="35" spans="1:6">
      <c r="A35" s="4" t="s">
        <v>151</v>
      </c>
      <c r="C35" s="5" t="n">
        <v>-2064</v>
      </c>
      <c r="D35" s="5" t="n">
        <v>-9918</v>
      </c>
      <c r="F35" s="5" t="n">
        <v>0</v>
      </c>
    </row>
    <row r="36" spans="1:6">
      <c r="A36" s="4" t="s">
        <v>152</v>
      </c>
      <c r="C36" s="5" t="n">
        <v>-65485</v>
      </c>
      <c r="D36" s="5" t="n">
        <v>-97509</v>
      </c>
      <c r="F36" s="5" t="n">
        <v>-14369</v>
      </c>
    </row>
    <row r="37" spans="1:6">
      <c r="A37" s="4" t="s">
        <v>153</v>
      </c>
      <c r="C37" s="5" t="n">
        <v>-102929</v>
      </c>
      <c r="D37" s="5" t="n">
        <v>-93193</v>
      </c>
      <c r="F37" s="5" t="n">
        <v>-65203</v>
      </c>
    </row>
    <row r="38" spans="1:6">
      <c r="A38" s="4" t="s">
        <v>154</v>
      </c>
      <c r="C38" s="5" t="n">
        <v>0</v>
      </c>
      <c r="D38" s="5" t="n">
        <v>5022</v>
      </c>
      <c r="F38" s="5" t="n">
        <v>625</v>
      </c>
    </row>
    <row r="39" spans="1:6">
      <c r="A39" s="4" t="s">
        <v>155</v>
      </c>
      <c r="C39" s="5" t="n">
        <v>9758</v>
      </c>
      <c r="D39" s="5" t="n">
        <v>4955</v>
      </c>
      <c r="F39" s="5" t="n">
        <v>11240</v>
      </c>
    </row>
    <row r="40" spans="1:6">
      <c r="A40" s="4" t="s">
        <v>156</v>
      </c>
      <c r="C40" s="5" t="n">
        <v>0</v>
      </c>
      <c r="D40" s="5" t="n">
        <v>0</v>
      </c>
      <c r="F40" s="5" t="n">
        <v>6281</v>
      </c>
    </row>
    <row r="41" spans="1:6">
      <c r="A41" s="4" t="s">
        <v>157</v>
      </c>
      <c r="C41" s="5" t="n">
        <v>-356184</v>
      </c>
      <c r="D41" s="5" t="n">
        <v>-267099</v>
      </c>
      <c r="F41" s="5" t="n">
        <v>560289</v>
      </c>
    </row>
    <row r="42" spans="1:6">
      <c r="A42" s="4" t="s">
        <v>158</v>
      </c>
      <c r="C42" s="5" t="n">
        <v>20997</v>
      </c>
      <c r="D42" s="5" t="n">
        <v>-18655</v>
      </c>
      <c r="F42" s="5" t="n">
        <v>-4228</v>
      </c>
    </row>
    <row r="43" spans="1:6">
      <c r="A43" s="4" t="s">
        <v>159</v>
      </c>
      <c r="C43" s="5" t="n">
        <v>-81384</v>
      </c>
      <c r="D43" s="5" t="n">
        <v>34077</v>
      </c>
      <c r="F43" s="5" t="n">
        <v>81152</v>
      </c>
    </row>
    <row r="44" spans="1:6">
      <c r="A44" s="4" t="s">
        <v>160</v>
      </c>
      <c r="C44" s="5" t="n">
        <v>282918</v>
      </c>
      <c r="D44" s="5" t="n">
        <v>248841</v>
      </c>
      <c r="F44" s="5" t="n">
        <v>167689</v>
      </c>
    </row>
    <row r="45" spans="1:6">
      <c r="A45" s="4" t="s">
        <v>161</v>
      </c>
      <c r="C45" s="6" t="n">
        <v>201534</v>
      </c>
      <c r="D45" s="6" t="n">
        <v>282918</v>
      </c>
      <c r="F45" s="6" t="n">
        <v>248841</v>
      </c>
    </row>
    <row r="46" spans="1:6"/>
    <row r="47" spans="1:6">
      <c r="A47" s="4" t="s">
        <v>34</v>
      </c>
      <c r="B47" s="4" t="s">
        <v>109</v>
      </c>
    </row>
  </sheetData>
  <mergeCells count="5">
    <mergeCell ref="A1:B2"/>
    <mergeCell ref="C1:F1"/>
    <mergeCell ref="D2:E2"/>
    <mergeCell ref="A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7</v>
      </c>
      <c r="C1" s="2" t="s">
        <v>452</v>
      </c>
      <c r="D1" s="2" t="s">
        <v>1</v>
      </c>
    </row>
    <row r="2" spans="1:9">
      <c r="C2" s="2" t="s">
        <v>638</v>
      </c>
      <c r="D2" s="2" t="s">
        <v>455</v>
      </c>
      <c r="E2" s="2" t="s">
        <v>459</v>
      </c>
      <c r="F2" s="2" t="s">
        <v>463</v>
      </c>
      <c r="G2" s="2" t="s">
        <v>639</v>
      </c>
      <c r="H2" s="2" t="s">
        <v>640</v>
      </c>
      <c r="I2" s="2" t="s">
        <v>641</v>
      </c>
    </row>
    <row r="3" spans="1:9">
      <c r="A3" s="3" t="s">
        <v>642</v>
      </c>
    </row>
    <row r="4" spans="1:9">
      <c r="A4" s="4" t="s">
        <v>643</v>
      </c>
      <c r="D4" s="6" t="n">
        <v>85000</v>
      </c>
    </row>
    <row r="5" spans="1:9">
      <c r="A5" s="4" t="s">
        <v>644</v>
      </c>
      <c r="D5" s="5" t="n">
        <v>1000000</v>
      </c>
    </row>
    <row r="6" spans="1:9">
      <c r="A6" s="4" t="s">
        <v>645</v>
      </c>
      <c r="B6" s="4" t="s">
        <v>34</v>
      </c>
      <c r="D6" s="5" t="n">
        <v>988190</v>
      </c>
      <c r="E6" s="6" t="n">
        <v>960684</v>
      </c>
    </row>
    <row r="7" spans="1:9">
      <c r="A7" s="4" t="s">
        <v>646</v>
      </c>
      <c r="D7" s="5" t="n">
        <v>-3395</v>
      </c>
      <c r="E7" s="5" t="n">
        <v>-3927</v>
      </c>
    </row>
    <row r="8" spans="1:9">
      <c r="A8" s="4" t="s">
        <v>647</v>
      </c>
      <c r="D8" s="5" t="n">
        <v>331206</v>
      </c>
      <c r="E8" s="5" t="n">
        <v>521604</v>
      </c>
    </row>
    <row r="9" spans="1:9">
      <c r="A9" s="4" t="s">
        <v>648</v>
      </c>
      <c r="D9" s="5" t="n">
        <v>1319396</v>
      </c>
    </row>
    <row r="10" spans="1:9">
      <c r="A10" s="4" t="s">
        <v>147</v>
      </c>
      <c r="C10" s="6" t="n">
        <v>350000</v>
      </c>
      <c r="D10" s="5" t="n">
        <v>0</v>
      </c>
      <c r="E10" s="5" t="n">
        <v>293730</v>
      </c>
      <c r="F10" s="6" t="n">
        <v>350000</v>
      </c>
    </row>
    <row r="11" spans="1:9">
      <c r="A11" s="4" t="s">
        <v>648</v>
      </c>
      <c r="D11" s="5" t="n">
        <v>1316001</v>
      </c>
      <c r="E11" s="6" t="n">
        <v>1478361</v>
      </c>
    </row>
    <row r="12" spans="1:9">
      <c r="A12" s="4" t="s">
        <v>649</v>
      </c>
      <c r="D12" s="5" t="n">
        <v>0</v>
      </c>
    </row>
    <row r="13" spans="1:9">
      <c r="A13" s="4" t="s">
        <v>650</v>
      </c>
      <c r="D13" s="5" t="n">
        <v>35000</v>
      </c>
    </row>
    <row r="14" spans="1:9">
      <c r="A14" s="4" t="s">
        <v>651</v>
      </c>
      <c r="D14" s="5" t="n">
        <v>0</v>
      </c>
    </row>
    <row r="15" spans="1:9">
      <c r="A15" s="4" t="s">
        <v>652</v>
      </c>
      <c r="D15" s="5" t="n">
        <v>1199396</v>
      </c>
    </row>
    <row r="16" spans="1:9">
      <c r="A16" s="4" t="s">
        <v>653</v>
      </c>
    </row>
    <row r="17" spans="1:9">
      <c r="A17" s="3" t="s">
        <v>642</v>
      </c>
    </row>
    <row r="18" spans="1:9">
      <c r="A18" s="4" t="s">
        <v>654</v>
      </c>
      <c r="C18" s="5" t="n">
        <v>10</v>
      </c>
    </row>
    <row r="19" spans="1:9">
      <c r="A19" s="4" t="s">
        <v>655</v>
      </c>
    </row>
    <row r="20" spans="1:9">
      <c r="A20" s="3" t="s">
        <v>642</v>
      </c>
    </row>
    <row r="21" spans="1:9">
      <c r="A21" s="4" t="s">
        <v>654</v>
      </c>
      <c r="C21" s="5" t="n">
        <v>15</v>
      </c>
    </row>
    <row r="22" spans="1:9">
      <c r="A22" s="4" t="s">
        <v>656</v>
      </c>
    </row>
    <row r="23" spans="1:9">
      <c r="A23" s="3" t="s">
        <v>642</v>
      </c>
    </row>
    <row r="24" spans="1:9">
      <c r="A24" s="4" t="s">
        <v>644</v>
      </c>
      <c r="D24" s="6" t="n">
        <v>500000</v>
      </c>
    </row>
    <row r="25" spans="1:9">
      <c r="A25" s="4" t="s">
        <v>508</v>
      </c>
    </row>
    <row r="26" spans="1:9">
      <c r="A26" s="3" t="s">
        <v>642</v>
      </c>
    </row>
    <row r="27" spans="1:9">
      <c r="A27" s="4" t="s">
        <v>657</v>
      </c>
      <c r="H27" s="6" t="n">
        <v>95000</v>
      </c>
    </row>
    <row r="28" spans="1:9">
      <c r="A28" s="4" t="s">
        <v>506</v>
      </c>
    </row>
    <row r="29" spans="1:9">
      <c r="A29" s="3" t="s">
        <v>642</v>
      </c>
    </row>
    <row r="30" spans="1:9">
      <c r="A30" s="4" t="s">
        <v>658</v>
      </c>
      <c r="G30" s="8" t="n">
        <v>75000</v>
      </c>
    </row>
    <row r="31" spans="1:9">
      <c r="A31" s="4" t="s">
        <v>659</v>
      </c>
    </row>
    <row r="32" spans="1:9">
      <c r="A32" s="3" t="s">
        <v>642</v>
      </c>
    </row>
    <row r="33" spans="1:9">
      <c r="A33" s="4" t="s">
        <v>660</v>
      </c>
      <c r="I33" s="11" t="n">
        <v>99000</v>
      </c>
    </row>
    <row r="34" spans="1:9"/>
    <row r="35" spans="1:9">
      <c r="A35" s="4" t="s">
        <v>34</v>
      </c>
      <c r="B35" s="4" t="s">
        <v>661</v>
      </c>
    </row>
  </sheetData>
  <mergeCells count="5">
    <mergeCell ref="A1:B2"/>
    <mergeCell ref="D1:F1"/>
    <mergeCell ref="G1:I1"/>
    <mergeCell ref="A34:H34"/>
    <mergeCell ref="B35:H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662</v>
      </c>
      <c r="C1" s="2" t="s">
        <v>663</v>
      </c>
      <c r="D1" s="2" t="s">
        <v>455</v>
      </c>
      <c r="E1" s="2" t="s">
        <v>664</v>
      </c>
      <c r="F1" s="2" t="s">
        <v>459</v>
      </c>
    </row>
    <row r="2" spans="1:6">
      <c r="A2" s="3" t="s">
        <v>642</v>
      </c>
    </row>
    <row r="3" spans="1:6">
      <c r="A3" s="4" t="s">
        <v>645</v>
      </c>
      <c r="B3" s="4" t="s">
        <v>34</v>
      </c>
      <c r="D3" s="6" t="n">
        <v>988190000</v>
      </c>
      <c r="F3" s="6" t="n">
        <v>960684000</v>
      </c>
    </row>
    <row r="4" spans="1:6">
      <c r="A4" s="4" t="s">
        <v>648</v>
      </c>
      <c r="D4" s="5" t="n">
        <v>1316001000</v>
      </c>
      <c r="F4" s="5" t="n">
        <v>1478361000</v>
      </c>
    </row>
    <row r="5" spans="1:6">
      <c r="A5" s="4" t="s">
        <v>665</v>
      </c>
    </row>
    <row r="6" spans="1:6">
      <c r="A6" s="3" t="s">
        <v>642</v>
      </c>
    </row>
    <row r="7" spans="1:6">
      <c r="A7" s="4" t="s">
        <v>645</v>
      </c>
      <c r="D7" s="6" t="n">
        <v>85000000</v>
      </c>
      <c r="F7" s="5" t="n">
        <v>85000000</v>
      </c>
    </row>
    <row r="8" spans="1:6">
      <c r="A8" s="4" t="s">
        <v>666</v>
      </c>
      <c r="C8" s="4" t="s">
        <v>667</v>
      </c>
      <c r="D8" s="4" t="s">
        <v>667</v>
      </c>
      <c r="E8" s="4" t="s">
        <v>667</v>
      </c>
    </row>
    <row r="9" spans="1:6">
      <c r="A9" s="4" t="s">
        <v>668</v>
      </c>
    </row>
    <row r="10" spans="1:6">
      <c r="A10" s="3" t="s">
        <v>642</v>
      </c>
    </row>
    <row r="11" spans="1:6">
      <c r="A11" s="4" t="s">
        <v>645</v>
      </c>
      <c r="D11" s="6" t="n">
        <v>35000000</v>
      </c>
      <c r="F11" s="5" t="n">
        <v>35000000</v>
      </c>
    </row>
    <row r="12" spans="1:6">
      <c r="A12" s="4" t="s">
        <v>666</v>
      </c>
      <c r="C12" s="4" t="s">
        <v>669</v>
      </c>
      <c r="D12" s="4" t="s">
        <v>669</v>
      </c>
      <c r="E12" s="4" t="s">
        <v>669</v>
      </c>
    </row>
    <row r="13" spans="1:6">
      <c r="A13" s="4" t="s">
        <v>670</v>
      </c>
    </row>
    <row r="14" spans="1:6">
      <c r="A14" s="3" t="s">
        <v>642</v>
      </c>
    </row>
    <row r="15" spans="1:6">
      <c r="A15" s="4" t="s">
        <v>645</v>
      </c>
      <c r="D15" s="6" t="n">
        <v>100000000</v>
      </c>
    </row>
    <row r="16" spans="1:6">
      <c r="A16" s="4" t="s">
        <v>666</v>
      </c>
      <c r="C16" s="4" t="s">
        <v>671</v>
      </c>
      <c r="D16" s="4" t="s">
        <v>671</v>
      </c>
      <c r="E16" s="4" t="s">
        <v>671</v>
      </c>
    </row>
    <row r="17" spans="1:6">
      <c r="A17" s="4" t="s">
        <v>672</v>
      </c>
    </row>
    <row r="18" spans="1:6">
      <c r="A18" s="3" t="s">
        <v>642</v>
      </c>
    </row>
    <row r="19" spans="1:6">
      <c r="A19" s="4" t="s">
        <v>645</v>
      </c>
      <c r="D19" s="6" t="n">
        <v>91000000</v>
      </c>
      <c r="F19" s="5" t="n">
        <v>91000000</v>
      </c>
    </row>
    <row r="20" spans="1:6">
      <c r="A20" s="4" t="s">
        <v>666</v>
      </c>
      <c r="C20" s="4" t="s">
        <v>673</v>
      </c>
      <c r="D20" s="4" t="s">
        <v>673</v>
      </c>
      <c r="E20" s="4" t="s">
        <v>673</v>
      </c>
    </row>
    <row r="21" spans="1:6">
      <c r="A21" s="4" t="s">
        <v>674</v>
      </c>
    </row>
    <row r="22" spans="1:6">
      <c r="A22" s="3" t="s">
        <v>642</v>
      </c>
    </row>
    <row r="23" spans="1:6">
      <c r="A23" s="4" t="s">
        <v>645</v>
      </c>
      <c r="D23" s="6" t="n">
        <v>80000000</v>
      </c>
      <c r="F23" s="5" t="n">
        <v>80000000</v>
      </c>
    </row>
    <row r="24" spans="1:6">
      <c r="A24" s="4" t="s">
        <v>666</v>
      </c>
      <c r="C24" s="4" t="s">
        <v>675</v>
      </c>
      <c r="D24" s="4" t="s">
        <v>675</v>
      </c>
      <c r="E24" s="4" t="s">
        <v>675</v>
      </c>
    </row>
    <row r="25" spans="1:6">
      <c r="A25" s="4" t="s">
        <v>676</v>
      </c>
    </row>
    <row r="26" spans="1:6">
      <c r="A26" s="3" t="s">
        <v>642</v>
      </c>
    </row>
    <row r="27" spans="1:6">
      <c r="A27" s="4" t="s">
        <v>645</v>
      </c>
      <c r="D27" s="6" t="n">
        <v>25000000</v>
      </c>
      <c r="F27" s="5" t="n">
        <v>25000000</v>
      </c>
    </row>
    <row r="28" spans="1:6">
      <c r="A28" s="4" t="s">
        <v>666</v>
      </c>
      <c r="C28" s="4" t="s">
        <v>677</v>
      </c>
      <c r="D28" s="4" t="s">
        <v>677</v>
      </c>
      <c r="E28" s="4" t="s">
        <v>677</v>
      </c>
    </row>
    <row r="29" spans="1:6">
      <c r="A29" s="4" t="s">
        <v>678</v>
      </c>
    </row>
    <row r="30" spans="1:6">
      <c r="A30" s="3" t="s">
        <v>642</v>
      </c>
    </row>
    <row r="31" spans="1:6">
      <c r="A31" s="4" t="s">
        <v>645</v>
      </c>
      <c r="D31" s="6" t="n">
        <v>125000000</v>
      </c>
      <c r="F31" s="5" t="n">
        <v>125000000</v>
      </c>
    </row>
    <row r="32" spans="1:6">
      <c r="A32" s="4" t="s">
        <v>666</v>
      </c>
      <c r="C32" s="4" t="s">
        <v>679</v>
      </c>
      <c r="D32" s="4" t="s">
        <v>679</v>
      </c>
      <c r="E32" s="4" t="s">
        <v>679</v>
      </c>
    </row>
    <row r="33" spans="1:6">
      <c r="A33" s="4" t="s">
        <v>680</v>
      </c>
    </row>
    <row r="34" spans="1:6">
      <c r="A34" s="3" t="s">
        <v>642</v>
      </c>
    </row>
    <row r="35" spans="1:6">
      <c r="A35" s="4" t="s">
        <v>645</v>
      </c>
      <c r="D35" s="6" t="n">
        <v>125000000</v>
      </c>
      <c r="F35" s="5" t="n">
        <v>125000000</v>
      </c>
    </row>
    <row r="36" spans="1:6">
      <c r="A36" s="4" t="s">
        <v>666</v>
      </c>
      <c r="C36" s="4" t="s">
        <v>677</v>
      </c>
      <c r="D36" s="4" t="s">
        <v>677</v>
      </c>
      <c r="E36" s="4" t="s">
        <v>677</v>
      </c>
    </row>
    <row r="37" spans="1:6">
      <c r="A37" s="4" t="s">
        <v>681</v>
      </c>
    </row>
    <row r="38" spans="1:6">
      <c r="A38" s="3" t="s">
        <v>642</v>
      </c>
    </row>
    <row r="39" spans="1:6">
      <c r="A39" s="4" t="s">
        <v>645</v>
      </c>
      <c r="D39" s="6" t="n">
        <v>100000000</v>
      </c>
      <c r="F39" s="5" t="n">
        <v>100000000</v>
      </c>
    </row>
    <row r="40" spans="1:6">
      <c r="A40" s="4" t="s">
        <v>682</v>
      </c>
    </row>
    <row r="41" spans="1:6">
      <c r="A41" s="3" t="s">
        <v>642</v>
      </c>
    </row>
    <row r="42" spans="1:6">
      <c r="A42" s="4" t="s">
        <v>645</v>
      </c>
      <c r="D42" s="6" t="n">
        <v>50000000</v>
      </c>
      <c r="F42" s="5" t="n">
        <v>50000000</v>
      </c>
    </row>
    <row r="43" spans="1:6">
      <c r="A43" s="4" t="s">
        <v>666</v>
      </c>
      <c r="C43" s="4" t="s">
        <v>683</v>
      </c>
      <c r="D43" s="4" t="s">
        <v>683</v>
      </c>
      <c r="E43" s="4" t="s">
        <v>683</v>
      </c>
    </row>
    <row r="44" spans="1:6">
      <c r="A44" s="4" t="s">
        <v>684</v>
      </c>
    </row>
    <row r="45" spans="1:6">
      <c r="A45" s="3" t="s">
        <v>642</v>
      </c>
    </row>
    <row r="46" spans="1:6">
      <c r="A46" s="4" t="s">
        <v>645</v>
      </c>
      <c r="D46" s="6" t="n">
        <v>73912000</v>
      </c>
      <c r="E46" s="11" t="n">
        <v>60000</v>
      </c>
      <c r="F46" s="5" t="n">
        <v>64414000</v>
      </c>
    </row>
    <row r="47" spans="1:6">
      <c r="A47" s="4" t="s">
        <v>666</v>
      </c>
      <c r="C47" s="4" t="s">
        <v>685</v>
      </c>
      <c r="D47" s="4" t="s">
        <v>685</v>
      </c>
      <c r="E47" s="4" t="s">
        <v>685</v>
      </c>
    </row>
    <row r="48" spans="1:6">
      <c r="A48" s="4" t="s">
        <v>686</v>
      </c>
    </row>
    <row r="49" spans="1:6">
      <c r="A49" s="3" t="s">
        <v>642</v>
      </c>
    </row>
    <row r="50" spans="1:6">
      <c r="A50" s="4" t="s">
        <v>645</v>
      </c>
      <c r="D50" s="6" t="n">
        <v>45000000</v>
      </c>
      <c r="F50" s="5" t="n">
        <v>45000000</v>
      </c>
    </row>
    <row r="51" spans="1:6">
      <c r="A51" s="4" t="s">
        <v>666</v>
      </c>
      <c r="C51" s="4" t="s">
        <v>687</v>
      </c>
      <c r="D51" s="4" t="s">
        <v>687</v>
      </c>
      <c r="E51" s="4" t="s">
        <v>687</v>
      </c>
    </row>
    <row r="52" spans="1:6">
      <c r="A52" s="4" t="s">
        <v>688</v>
      </c>
    </row>
    <row r="53" spans="1:6">
      <c r="A53" s="3" t="s">
        <v>642</v>
      </c>
    </row>
    <row r="54" spans="1:6">
      <c r="A54" s="4" t="s">
        <v>645</v>
      </c>
      <c r="D54" s="6" t="n">
        <v>24637000</v>
      </c>
      <c r="E54" s="11" t="n">
        <v>20000</v>
      </c>
      <c r="F54" s="5" t="n">
        <v>21472000</v>
      </c>
    </row>
    <row r="55" spans="1:6">
      <c r="A55" s="4" t="s">
        <v>666</v>
      </c>
      <c r="C55" s="4" t="s">
        <v>689</v>
      </c>
      <c r="D55" s="4" t="s">
        <v>689</v>
      </c>
      <c r="E55" s="4" t="s">
        <v>689</v>
      </c>
    </row>
    <row r="56" spans="1:6">
      <c r="A56" s="4" t="s">
        <v>690</v>
      </c>
    </row>
    <row r="57" spans="1:6">
      <c r="A57" s="3" t="s">
        <v>642</v>
      </c>
    </row>
    <row r="58" spans="1:6">
      <c r="A58" s="4" t="s">
        <v>645</v>
      </c>
      <c r="C58" s="8" t="n">
        <v>45000</v>
      </c>
      <c r="D58" s="6" t="n">
        <v>63141000</v>
      </c>
      <c r="F58" s="5" t="n">
        <v>56040000</v>
      </c>
    </row>
    <row r="59" spans="1:6">
      <c r="A59" s="4" t="s">
        <v>666</v>
      </c>
      <c r="C59" s="4" t="s">
        <v>691</v>
      </c>
      <c r="D59" s="4" t="s">
        <v>691</v>
      </c>
      <c r="E59" s="4" t="s">
        <v>691</v>
      </c>
    </row>
    <row r="60" spans="1:6">
      <c r="A60" s="4" t="s">
        <v>692</v>
      </c>
    </row>
    <row r="61" spans="1:6">
      <c r="A61" s="3" t="s">
        <v>642</v>
      </c>
    </row>
    <row r="62" spans="1:6">
      <c r="A62" s="4" t="s">
        <v>645</v>
      </c>
      <c r="D62" s="6" t="n">
        <v>23406000</v>
      </c>
      <c r="E62" s="11" t="n">
        <v>19000</v>
      </c>
      <c r="F62" s="5" t="n">
        <v>20398000</v>
      </c>
    </row>
    <row r="63" spans="1:6">
      <c r="A63" s="4" t="s">
        <v>666</v>
      </c>
      <c r="C63" s="4" t="s">
        <v>424</v>
      </c>
      <c r="D63" s="4" t="s">
        <v>424</v>
      </c>
      <c r="E63" s="4" t="s">
        <v>424</v>
      </c>
    </row>
    <row r="64" spans="1:6">
      <c r="A64" s="4" t="s">
        <v>693</v>
      </c>
    </row>
    <row r="65" spans="1:6">
      <c r="A65" s="3" t="s">
        <v>642</v>
      </c>
    </row>
    <row r="66" spans="1:6">
      <c r="A66" s="4" t="s">
        <v>645</v>
      </c>
      <c r="C66" s="8" t="n">
        <v>30000</v>
      </c>
      <c r="D66" s="6" t="n">
        <v>42094000</v>
      </c>
      <c r="F66" s="5" t="n">
        <v>37360000</v>
      </c>
    </row>
    <row r="67" spans="1:6">
      <c r="A67" s="4" t="s">
        <v>666</v>
      </c>
      <c r="C67" s="4" t="s">
        <v>694</v>
      </c>
      <c r="D67" s="4" t="s">
        <v>694</v>
      </c>
      <c r="E67" s="4" t="s">
        <v>694</v>
      </c>
    </row>
    <row r="68" spans="1:6">
      <c r="A68" s="4" t="s">
        <v>695</v>
      </c>
    </row>
    <row r="69" spans="1:6">
      <c r="A69" s="3" t="s">
        <v>642</v>
      </c>
    </row>
    <row r="70" spans="1:6">
      <c r="A70" s="4" t="s">
        <v>648</v>
      </c>
      <c r="D70" s="6" t="n">
        <v>988190000</v>
      </c>
      <c r="F70" s="6" t="n">
        <v>960684000</v>
      </c>
    </row>
    <row r="71" spans="1:6"/>
    <row r="72" spans="1:6">
      <c r="A72" s="4" t="s">
        <v>34</v>
      </c>
      <c r="B72" s="4" t="s">
        <v>661</v>
      </c>
    </row>
  </sheetData>
  <mergeCells count="3">
    <mergeCell ref="A1:B1"/>
    <mergeCell ref="A71:E71"/>
    <mergeCell ref="B72:E7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30</v>
      </c>
      <c r="D1" s="2" t="s">
        <v>81</v>
      </c>
      <c r="E1" s="2" t="s">
        <v>606</v>
      </c>
    </row>
    <row r="2" spans="1:5">
      <c r="A2" s="3" t="s">
        <v>204</v>
      </c>
    </row>
    <row r="3" spans="1:5">
      <c r="A3" s="4" t="s">
        <v>697</v>
      </c>
      <c r="B3" s="6" t="n">
        <v>30270</v>
      </c>
      <c r="C3" s="6" t="n">
        <v>29777</v>
      </c>
    </row>
    <row r="4" spans="1:5">
      <c r="A4" s="4" t="s">
        <v>698</v>
      </c>
      <c r="B4" s="5" t="n">
        <v>11011</v>
      </c>
      <c r="C4" s="5" t="n">
        <v>8651</v>
      </c>
    </row>
    <row r="5" spans="1:5">
      <c r="A5" s="4" t="s">
        <v>699</v>
      </c>
      <c r="B5" s="5" t="n">
        <v>31716</v>
      </c>
      <c r="C5" s="5" t="n">
        <v>20715</v>
      </c>
    </row>
    <row r="6" spans="1:5">
      <c r="A6" s="4" t="s">
        <v>700</v>
      </c>
      <c r="B6" s="5" t="n">
        <v>17168</v>
      </c>
      <c r="C6" s="5" t="n">
        <v>16201</v>
      </c>
    </row>
    <row r="7" spans="1:5">
      <c r="A7" s="4" t="s">
        <v>701</v>
      </c>
      <c r="B7" s="5" t="n">
        <v>1906</v>
      </c>
      <c r="C7" s="5" t="n">
        <v>2187</v>
      </c>
    </row>
    <row r="8" spans="1:5">
      <c r="A8" s="4" t="s">
        <v>702</v>
      </c>
      <c r="B8" s="5" t="n">
        <v>1929</v>
      </c>
      <c r="C8" s="5" t="n">
        <v>1044</v>
      </c>
    </row>
    <row r="9" spans="1:5">
      <c r="A9" s="4" t="s">
        <v>703</v>
      </c>
      <c r="B9" s="5" t="n">
        <v>94000</v>
      </c>
      <c r="C9" s="5" t="n">
        <v>78575</v>
      </c>
    </row>
    <row r="10" spans="1:5">
      <c r="A10" s="4" t="s">
        <v>704</v>
      </c>
      <c r="B10" s="5" t="n">
        <v>74698</v>
      </c>
      <c r="C10" s="5" t="n">
        <v>71020</v>
      </c>
    </row>
    <row r="11" spans="1:5">
      <c r="A11" s="4" t="s">
        <v>705</v>
      </c>
      <c r="B11" s="5" t="n">
        <v>7349</v>
      </c>
      <c r="C11" s="5" t="n">
        <v>6633</v>
      </c>
    </row>
    <row r="12" spans="1:5">
      <c r="A12" s="4" t="s">
        <v>706</v>
      </c>
      <c r="B12" s="5" t="n">
        <v>16121</v>
      </c>
      <c r="C12" s="5" t="n">
        <v>16122</v>
      </c>
    </row>
    <row r="13" spans="1:5">
      <c r="A13" s="4" t="s">
        <v>707</v>
      </c>
      <c r="B13" s="5" t="n">
        <v>6872</v>
      </c>
      <c r="C13" s="5" t="n">
        <v>6861</v>
      </c>
      <c r="D13" s="6" t="n">
        <v>5909</v>
      </c>
      <c r="E13" s="6" t="n">
        <v>5579</v>
      </c>
    </row>
    <row r="14" spans="1:5">
      <c r="A14" s="4" t="s">
        <v>32</v>
      </c>
      <c r="B14" s="5" t="n">
        <v>1798</v>
      </c>
      <c r="C14" s="5" t="n">
        <v>0</v>
      </c>
    </row>
    <row r="15" spans="1:5">
      <c r="A15" s="4" t="s">
        <v>708</v>
      </c>
      <c r="B15" s="5" t="n">
        <v>61379</v>
      </c>
      <c r="C15" s="5" t="n">
        <v>54253</v>
      </c>
    </row>
    <row r="16" spans="1:5">
      <c r="A16" s="4" t="s">
        <v>709</v>
      </c>
      <c r="B16" s="5" t="n">
        <v>168217</v>
      </c>
      <c r="C16" s="5" t="n">
        <v>154889</v>
      </c>
    </row>
    <row r="17" spans="1:5">
      <c r="A17" s="4" t="s">
        <v>710</v>
      </c>
      <c r="B17" s="5" t="n">
        <v>15008</v>
      </c>
      <c r="C17" s="5" t="n">
        <v>15584</v>
      </c>
    </row>
    <row r="18" spans="1:5">
      <c r="A18" s="4" t="s">
        <v>711</v>
      </c>
      <c r="B18" s="5" t="n">
        <v>12194</v>
      </c>
      <c r="C18" s="5" t="n">
        <v>13821</v>
      </c>
    </row>
    <row r="19" spans="1:5">
      <c r="A19" s="4" t="s">
        <v>712</v>
      </c>
      <c r="B19" s="5" t="n">
        <v>29407</v>
      </c>
      <c r="C19" s="5" t="n">
        <v>27234</v>
      </c>
    </row>
    <row r="20" spans="1:5">
      <c r="A20" s="4" t="s">
        <v>713</v>
      </c>
      <c r="B20" s="5" t="n">
        <v>3221</v>
      </c>
      <c r="C20" s="5" t="n">
        <v>3661</v>
      </c>
    </row>
    <row r="21" spans="1:5">
      <c r="A21" s="4" t="s">
        <v>714</v>
      </c>
      <c r="B21" s="5" t="n">
        <v>18922</v>
      </c>
      <c r="C21" s="5" t="n">
        <v>2089</v>
      </c>
    </row>
    <row r="22" spans="1:5">
      <c r="A22" s="4" t="s">
        <v>715</v>
      </c>
      <c r="B22" s="5" t="n">
        <v>9841</v>
      </c>
      <c r="C22" s="5" t="n">
        <v>9953</v>
      </c>
    </row>
    <row r="23" spans="1:5">
      <c r="A23" s="4" t="s">
        <v>716</v>
      </c>
      <c r="B23" s="5" t="n">
        <v>20007</v>
      </c>
      <c r="C23" s="5" t="n">
        <v>10331</v>
      </c>
    </row>
    <row r="24" spans="1:5">
      <c r="A24" s="4" t="s">
        <v>53</v>
      </c>
      <c r="B24" s="6" t="n">
        <v>108600</v>
      </c>
      <c r="C24" s="6" t="n">
        <v>82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0</v>
      </c>
      <c r="D2" s="2" t="s">
        <v>81</v>
      </c>
      <c r="E2" s="2" t="s">
        <v>606</v>
      </c>
    </row>
    <row r="3" spans="1:5">
      <c r="A3" s="3" t="s">
        <v>718</v>
      </c>
    </row>
    <row r="4" spans="1:5">
      <c r="A4" s="4" t="s">
        <v>719</v>
      </c>
      <c r="B4" s="6" t="n">
        <v>18913</v>
      </c>
    </row>
    <row r="5" spans="1:5">
      <c r="A5" s="4" t="s">
        <v>720</v>
      </c>
      <c r="B5" s="5" t="n">
        <v>295</v>
      </c>
      <c r="C5" s="6" t="n">
        <v>184</v>
      </c>
    </row>
    <row r="6" spans="1:5">
      <c r="A6" s="4" t="s">
        <v>721</v>
      </c>
      <c r="B6" s="5" t="n">
        <v>2795</v>
      </c>
    </row>
    <row r="7" spans="1:5">
      <c r="A7" s="4" t="s">
        <v>722</v>
      </c>
      <c r="B7" s="5" t="n">
        <v>129</v>
      </c>
    </row>
    <row r="8" spans="1:5">
      <c r="A8" s="4" t="s">
        <v>723</v>
      </c>
      <c r="B8" s="6" t="n">
        <v>3505</v>
      </c>
      <c r="C8" s="6" t="n">
        <v>6116</v>
      </c>
    </row>
    <row r="9" spans="1:5">
      <c r="A9" s="4" t="s">
        <v>724</v>
      </c>
      <c r="B9" s="4" t="s">
        <v>725</v>
      </c>
      <c r="C9" s="4" t="s">
        <v>726</v>
      </c>
      <c r="D9" s="4" t="s">
        <v>727</v>
      </c>
    </row>
    <row r="10" spans="1:5">
      <c r="A10" s="4" t="s">
        <v>728</v>
      </c>
      <c r="B10" s="6" t="n">
        <v>6671</v>
      </c>
      <c r="C10" s="6" t="n">
        <v>362</v>
      </c>
      <c r="D10" s="6" t="n">
        <v>2194</v>
      </c>
    </row>
    <row r="11" spans="1:5">
      <c r="A11" s="4" t="s">
        <v>729</v>
      </c>
      <c r="B11" s="6" t="n">
        <v>3253</v>
      </c>
      <c r="C11" s="6" t="n">
        <v>-36420</v>
      </c>
      <c r="D11" s="6" t="n">
        <v>-20553</v>
      </c>
    </row>
    <row r="12" spans="1:5">
      <c r="A12" s="4" t="s">
        <v>730</v>
      </c>
      <c r="B12" s="4" t="s">
        <v>731</v>
      </c>
      <c r="C12" s="4" t="s">
        <v>732</v>
      </c>
      <c r="D12" s="4" t="s">
        <v>733</v>
      </c>
    </row>
    <row r="13" spans="1:5">
      <c r="A13" s="4" t="s">
        <v>734</v>
      </c>
      <c r="B13" s="6" t="n">
        <v>2500</v>
      </c>
      <c r="C13" s="6" t="n">
        <v>1884</v>
      </c>
      <c r="D13" s="6" t="n">
        <v>3527</v>
      </c>
    </row>
    <row r="14" spans="1:5">
      <c r="A14" s="4" t="s">
        <v>735</v>
      </c>
      <c r="B14" s="5" t="n">
        <v>354982</v>
      </c>
      <c r="C14" s="5" t="n">
        <v>184646</v>
      </c>
      <c r="D14" s="5" t="n">
        <v>171884</v>
      </c>
    </row>
    <row r="15" spans="1:5">
      <c r="A15" s="4" t="s">
        <v>736</v>
      </c>
      <c r="B15" s="5" t="n">
        <v>7727</v>
      </c>
      <c r="C15" s="5" t="n">
        <v>8171</v>
      </c>
      <c r="D15" s="5" t="n">
        <v>7943</v>
      </c>
    </row>
    <row r="16" spans="1:5">
      <c r="A16" s="4" t="s">
        <v>737</v>
      </c>
      <c r="B16" s="5" t="n">
        <v>84793</v>
      </c>
      <c r="C16" s="5" t="n">
        <v>73527</v>
      </c>
      <c r="D16" s="5" t="n">
        <v>65714</v>
      </c>
    </row>
    <row r="17" spans="1:5">
      <c r="A17" s="4" t="s">
        <v>738</v>
      </c>
      <c r="B17" s="5" t="n">
        <v>-2968</v>
      </c>
      <c r="C17" s="5" t="n">
        <v>-2292</v>
      </c>
      <c r="D17" s="5" t="n">
        <v>-6973</v>
      </c>
    </row>
    <row r="18" spans="1:5">
      <c r="A18" s="4" t="s">
        <v>739</v>
      </c>
      <c r="B18" s="5" t="n">
        <v>2656</v>
      </c>
      <c r="C18" s="5" t="n">
        <v>2131</v>
      </c>
      <c r="D18" s="5" t="n">
        <v>299</v>
      </c>
    </row>
    <row r="19" spans="1:5">
      <c r="A19" s="4" t="s">
        <v>740</v>
      </c>
      <c r="B19" s="5" t="n">
        <v>-21433</v>
      </c>
      <c r="C19" s="5" t="n">
        <v>488</v>
      </c>
      <c r="D19" s="5" t="n">
        <v>-5415</v>
      </c>
    </row>
    <row r="20" spans="1:5">
      <c r="A20" s="4" t="s">
        <v>214</v>
      </c>
      <c r="B20" s="6" t="n">
        <v>63360</v>
      </c>
      <c r="C20" s="6" t="n">
        <v>74015</v>
      </c>
      <c r="D20" s="6" t="n">
        <v>60299</v>
      </c>
    </row>
    <row r="21" spans="1:5">
      <c r="A21" s="4" t="s">
        <v>741</v>
      </c>
      <c r="B21" s="4" t="s">
        <v>742</v>
      </c>
      <c r="C21" s="4" t="s">
        <v>743</v>
      </c>
      <c r="D21" s="4" t="s">
        <v>744</v>
      </c>
    </row>
    <row r="22" spans="1:5">
      <c r="A22" s="4" t="s">
        <v>745</v>
      </c>
      <c r="B22" s="4" t="s">
        <v>424</v>
      </c>
      <c r="C22" s="4" t="s">
        <v>746</v>
      </c>
      <c r="D22" s="4" t="s">
        <v>747</v>
      </c>
    </row>
    <row r="23" spans="1:5">
      <c r="A23" s="4" t="s">
        <v>748</v>
      </c>
      <c r="B23" s="4" t="s">
        <v>742</v>
      </c>
      <c r="C23" s="4" t="s">
        <v>742</v>
      </c>
      <c r="D23" s="4" t="s">
        <v>749</v>
      </c>
    </row>
    <row r="24" spans="1:5">
      <c r="A24" s="4" t="s">
        <v>750</v>
      </c>
      <c r="B24" s="4" t="s">
        <v>751</v>
      </c>
      <c r="C24" s="4" t="s">
        <v>752</v>
      </c>
      <c r="D24" s="4" t="s">
        <v>753</v>
      </c>
    </row>
    <row r="25" spans="1:5">
      <c r="A25" s="4" t="s">
        <v>754</v>
      </c>
      <c r="B25" s="4" t="s">
        <v>755</v>
      </c>
      <c r="C25" s="4" t="s">
        <v>753</v>
      </c>
      <c r="D25" s="4" t="s">
        <v>756</v>
      </c>
    </row>
    <row r="26" spans="1:5">
      <c r="A26" s="4" t="s">
        <v>757</v>
      </c>
      <c r="B26" s="4" t="s">
        <v>758</v>
      </c>
      <c r="C26" s="4" t="s">
        <v>758</v>
      </c>
      <c r="D26" s="4" t="s">
        <v>759</v>
      </c>
    </row>
    <row r="27" spans="1:5">
      <c r="A27" s="4" t="s">
        <v>760</v>
      </c>
      <c r="B27" s="4" t="s">
        <v>761</v>
      </c>
      <c r="C27" s="4" t="s">
        <v>762</v>
      </c>
      <c r="D27" s="4" t="s">
        <v>758</v>
      </c>
    </row>
    <row r="28" spans="1:5">
      <c r="A28" s="4" t="s">
        <v>763</v>
      </c>
      <c r="B28" s="4" t="s">
        <v>758</v>
      </c>
      <c r="C28" s="4" t="s">
        <v>758</v>
      </c>
      <c r="D28" s="4" t="s">
        <v>764</v>
      </c>
    </row>
    <row r="29" spans="1:5">
      <c r="A29" s="4" t="s">
        <v>765</v>
      </c>
      <c r="B29" s="4" t="s">
        <v>766</v>
      </c>
      <c r="C29" s="4" t="s">
        <v>767</v>
      </c>
      <c r="D29" s="4" t="s">
        <v>767</v>
      </c>
    </row>
    <row r="30" spans="1:5">
      <c r="A30" s="4" t="s">
        <v>768</v>
      </c>
      <c r="B30" s="4" t="s">
        <v>769</v>
      </c>
      <c r="C30" s="4" t="s">
        <v>770</v>
      </c>
      <c r="D30" s="4" t="s">
        <v>753</v>
      </c>
    </row>
    <row r="31" spans="1:5">
      <c r="A31" s="4" t="s">
        <v>771</v>
      </c>
      <c r="B31" s="4" t="s">
        <v>772</v>
      </c>
      <c r="C31" s="4" t="s">
        <v>424</v>
      </c>
      <c r="D31" s="4" t="s">
        <v>753</v>
      </c>
    </row>
    <row r="32" spans="1:5">
      <c r="A32" s="4" t="s">
        <v>773</v>
      </c>
      <c r="B32" s="4" t="s">
        <v>774</v>
      </c>
      <c r="C32" s="4" t="s">
        <v>753</v>
      </c>
      <c r="D32" s="4" t="s">
        <v>753</v>
      </c>
    </row>
    <row r="33" spans="1:5">
      <c r="A33" s="4" t="s">
        <v>775</v>
      </c>
      <c r="B33" s="4" t="s">
        <v>776</v>
      </c>
      <c r="C33" s="4" t="s">
        <v>777</v>
      </c>
      <c r="D33" s="4" t="s">
        <v>758</v>
      </c>
    </row>
    <row r="34" spans="1:5">
      <c r="A34" s="4" t="s">
        <v>778</v>
      </c>
      <c r="B34" s="4" t="s">
        <v>758</v>
      </c>
      <c r="C34" s="4" t="s">
        <v>779</v>
      </c>
      <c r="D34" s="4" t="s">
        <v>758</v>
      </c>
    </row>
    <row r="35" spans="1:5">
      <c r="A35" s="4" t="s">
        <v>780</v>
      </c>
      <c r="B35" s="4" t="s">
        <v>758</v>
      </c>
      <c r="C35" s="4" t="s">
        <v>744</v>
      </c>
      <c r="D35" s="4" t="s">
        <v>781</v>
      </c>
    </row>
    <row r="36" spans="1:5">
      <c r="A36" s="4" t="s">
        <v>782</v>
      </c>
      <c r="B36" s="4" t="s">
        <v>783</v>
      </c>
      <c r="C36" s="4" t="s">
        <v>784</v>
      </c>
      <c r="D36" s="4" t="s">
        <v>785</v>
      </c>
    </row>
    <row r="37" spans="1:5">
      <c r="A37" s="4" t="s">
        <v>786</v>
      </c>
      <c r="B37" s="6" t="n">
        <v>356</v>
      </c>
      <c r="C37" s="6" t="n">
        <v>510</v>
      </c>
    </row>
    <row r="38" spans="1:5">
      <c r="A38" s="4" t="s">
        <v>787</v>
      </c>
      <c r="B38" s="5" t="n">
        <v>0</v>
      </c>
    </row>
    <row r="39" spans="1:5">
      <c r="A39" s="4" t="s">
        <v>788</v>
      </c>
      <c r="C39" s="5" t="n">
        <v>-1502</v>
      </c>
    </row>
    <row r="40" spans="1:5">
      <c r="A40" s="4" t="s">
        <v>789</v>
      </c>
      <c r="B40" s="5" t="n">
        <v>260</v>
      </c>
      <c r="C40" s="5" t="n">
        <v>651</v>
      </c>
    </row>
    <row r="41" spans="1:5">
      <c r="A41" s="4" t="s">
        <v>790</v>
      </c>
      <c r="B41" s="5" t="n">
        <v>12334</v>
      </c>
      <c r="C41" s="5" t="n">
        <v>17196</v>
      </c>
    </row>
    <row r="42" spans="1:5">
      <c r="A42" s="4" t="s">
        <v>791</v>
      </c>
      <c r="B42" s="5" t="n">
        <v>34866</v>
      </c>
    </row>
    <row r="43" spans="1:5">
      <c r="A43" s="4" t="s">
        <v>792</v>
      </c>
      <c r="B43" s="5" t="n">
        <v>5795</v>
      </c>
      <c r="C43" s="5" t="n">
        <v>7807</v>
      </c>
    </row>
    <row r="44" spans="1:5">
      <c r="A44" s="4" t="s">
        <v>793</v>
      </c>
      <c r="B44" s="5" t="n">
        <v>3417</v>
      </c>
      <c r="C44" s="5" t="n">
        <v>4957</v>
      </c>
    </row>
    <row r="45" spans="1:5">
      <c r="A45" s="4" t="s">
        <v>794</v>
      </c>
      <c r="B45" s="5" t="n">
        <v>4632</v>
      </c>
      <c r="C45" s="5" t="n">
        <v>8962</v>
      </c>
    </row>
    <row r="46" spans="1:5">
      <c r="A46" s="4" t="s">
        <v>795</v>
      </c>
      <c r="B46" s="5" t="n">
        <v>1426</v>
      </c>
      <c r="C46" s="5" t="n">
        <v>1740</v>
      </c>
    </row>
    <row r="47" spans="1:5">
      <c r="A47" s="4" t="s">
        <v>796</v>
      </c>
      <c r="B47" s="5" t="n">
        <v>5247</v>
      </c>
      <c r="C47" s="5" t="n">
        <v>4647</v>
      </c>
    </row>
    <row r="48" spans="1:5">
      <c r="A48" s="4" t="s">
        <v>797</v>
      </c>
      <c r="B48" s="5" t="n">
        <v>1668</v>
      </c>
      <c r="C48" s="5" t="n">
        <v>781</v>
      </c>
    </row>
    <row r="49" spans="1:5">
      <c r="A49" s="4" t="s">
        <v>798</v>
      </c>
      <c r="B49" s="5" t="n">
        <v>64241</v>
      </c>
      <c r="C49" s="5" t="n">
        <v>87335</v>
      </c>
    </row>
    <row r="50" spans="1:5">
      <c r="A50" s="4" t="s">
        <v>799</v>
      </c>
      <c r="B50" s="5" t="n">
        <v>13596</v>
      </c>
      <c r="C50" s="5" t="n">
        <v>16366</v>
      </c>
      <c r="D50" s="6" t="n">
        <v>16435</v>
      </c>
      <c r="E50" s="6" t="n">
        <v>14380</v>
      </c>
    </row>
    <row r="51" spans="1:5">
      <c r="A51" s="4" t="s">
        <v>800</v>
      </c>
      <c r="B51" s="5" t="n">
        <v>50645</v>
      </c>
      <c r="C51" s="5" t="n">
        <v>70969</v>
      </c>
    </row>
    <row r="52" spans="1:5">
      <c r="A52" s="4" t="s">
        <v>801</v>
      </c>
      <c r="B52" s="5" t="n">
        <v>61171</v>
      </c>
      <c r="C52" s="5" t="n">
        <v>74092</v>
      </c>
    </row>
    <row r="53" spans="1:5">
      <c r="A53" s="4" t="s">
        <v>802</v>
      </c>
      <c r="B53" s="5" t="n">
        <v>140398</v>
      </c>
      <c r="C53" s="5" t="n">
        <v>156291</v>
      </c>
    </row>
    <row r="54" spans="1:5">
      <c r="A54" s="4" t="s">
        <v>803</v>
      </c>
      <c r="B54" s="5" t="n">
        <v>2774</v>
      </c>
      <c r="C54" s="5" t="n">
        <v>3631</v>
      </c>
    </row>
    <row r="55" spans="1:5">
      <c r="A55" s="4" t="s">
        <v>804</v>
      </c>
      <c r="B55" s="5" t="n">
        <v>204343</v>
      </c>
      <c r="C55" s="5" t="n">
        <v>234014</v>
      </c>
    </row>
    <row r="56" spans="1:5">
      <c r="A56" s="4" t="s">
        <v>805</v>
      </c>
      <c r="B56" s="5" t="n">
        <v>-153698</v>
      </c>
      <c r="C56" s="5" t="n">
        <v>-163045</v>
      </c>
    </row>
    <row r="57" spans="1:5">
      <c r="A57" s="4" t="s">
        <v>806</v>
      </c>
      <c r="B57" s="5" t="n">
        <v>51309</v>
      </c>
    </row>
    <row r="58" spans="1:5">
      <c r="A58" s="4" t="s">
        <v>807</v>
      </c>
      <c r="B58" s="5" t="n">
        <v>3863</v>
      </c>
    </row>
    <row r="59" spans="1:5">
      <c r="A59" s="4" t="s">
        <v>808</v>
      </c>
      <c r="B59" s="5" t="n">
        <v>2770</v>
      </c>
    </row>
    <row r="60" spans="1:5">
      <c r="A60" s="4" t="s">
        <v>791</v>
      </c>
      <c r="B60" s="5" t="n">
        <v>26217</v>
      </c>
      <c r="C60" s="5" t="n">
        <v>35129</v>
      </c>
    </row>
    <row r="61" spans="1:5">
      <c r="A61" s="4" t="s">
        <v>809</v>
      </c>
      <c r="B61" s="6" t="n">
        <v>1100000</v>
      </c>
    </row>
    <row r="62" spans="1:5">
      <c r="A62" s="4" t="s">
        <v>810</v>
      </c>
      <c r="B62" s="4" t="s">
        <v>811</v>
      </c>
    </row>
    <row r="63" spans="1:5">
      <c r="A63" s="4" t="s">
        <v>812</v>
      </c>
      <c r="B63" s="6" t="n">
        <v>36422</v>
      </c>
    </row>
    <row r="64" spans="1:5">
      <c r="A64" s="4" t="s">
        <v>813</v>
      </c>
      <c r="B64" s="5" t="n">
        <v>17509</v>
      </c>
    </row>
    <row r="65" spans="1:5">
      <c r="A65" s="4" t="s">
        <v>814</v>
      </c>
    </row>
    <row r="66" spans="1:5">
      <c r="A66" s="3" t="s">
        <v>718</v>
      </c>
    </row>
    <row r="67" spans="1:5">
      <c r="A67" s="4" t="s">
        <v>815</v>
      </c>
      <c r="B67" s="6" t="n">
        <v>945</v>
      </c>
    </row>
    <row r="68" spans="1:5">
      <c r="A68" s="4" t="s">
        <v>816</v>
      </c>
      <c r="B68" s="6" t="n">
        <v>0</v>
      </c>
    </row>
    <row r="69" spans="1:5">
      <c r="A69" s="4" t="s">
        <v>817</v>
      </c>
    </row>
    <row r="70" spans="1:5">
      <c r="A70" s="3" t="s">
        <v>718</v>
      </c>
    </row>
    <row r="71" spans="1:5">
      <c r="A71" s="4" t="s">
        <v>818</v>
      </c>
      <c r="B71" s="6" t="n">
        <v>203872</v>
      </c>
      <c r="C71" s="5" t="n">
        <v>189429</v>
      </c>
      <c r="D71" s="5" t="n">
        <v>105758</v>
      </c>
    </row>
    <row r="72" spans="1:5">
      <c r="A72" s="4" t="s">
        <v>819</v>
      </c>
      <c r="B72" s="5" t="n">
        <v>47728</v>
      </c>
      <c r="C72" s="5" t="n">
        <v>43900</v>
      </c>
      <c r="D72" s="5" t="n">
        <v>41653</v>
      </c>
    </row>
    <row r="73" spans="1:5">
      <c r="A73" s="4" t="s">
        <v>820</v>
      </c>
      <c r="B73" s="5" t="n">
        <v>-15728</v>
      </c>
      <c r="C73" s="5" t="n">
        <v>10293</v>
      </c>
      <c r="D73" s="5" t="n">
        <v>1427</v>
      </c>
    </row>
    <row r="74" spans="1:5">
      <c r="A74" s="4" t="s">
        <v>821</v>
      </c>
    </row>
    <row r="75" spans="1:5">
      <c r="A75" s="3" t="s">
        <v>718</v>
      </c>
    </row>
    <row r="76" spans="1:5">
      <c r="A76" s="4" t="s">
        <v>818</v>
      </c>
      <c r="B76" s="5" t="n">
        <v>147857</v>
      </c>
      <c r="C76" s="5" t="n">
        <v>31637</v>
      </c>
      <c r="D76" s="5" t="n">
        <v>86679</v>
      </c>
    </row>
    <row r="77" spans="1:5">
      <c r="A77" s="4" t="s">
        <v>819</v>
      </c>
      <c r="B77" s="5" t="n">
        <v>22667</v>
      </c>
      <c r="C77" s="5" t="n">
        <v>21094</v>
      </c>
      <c r="D77" s="5" t="n">
        <v>13924</v>
      </c>
    </row>
    <row r="78" spans="1:5">
      <c r="A78" s="4" t="s">
        <v>820</v>
      </c>
      <c r="B78" s="6" t="n">
        <v>-5393</v>
      </c>
      <c r="C78" s="6" t="n">
        <v>-9644</v>
      </c>
      <c r="D78" s="6" t="n">
        <v>-1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81</v>
      </c>
    </row>
    <row r="3" spans="1:4">
      <c r="A3" s="3" t="s">
        <v>823</v>
      </c>
    </row>
    <row r="4" spans="1:4">
      <c r="A4" s="4" t="s">
        <v>824</v>
      </c>
      <c r="B4" s="6" t="n">
        <v>2231</v>
      </c>
    </row>
    <row r="5" spans="1:4">
      <c r="A5" s="4" t="s">
        <v>825</v>
      </c>
      <c r="B5" s="5" t="n">
        <v>189</v>
      </c>
      <c r="C5" s="6" t="n">
        <v>-141</v>
      </c>
    </row>
    <row r="6" spans="1:4">
      <c r="A6" s="4" t="s">
        <v>826</v>
      </c>
    </row>
    <row r="7" spans="1:4">
      <c r="A7" s="3" t="s">
        <v>823</v>
      </c>
    </row>
    <row r="8" spans="1:4">
      <c r="A8" s="4" t="s">
        <v>827</v>
      </c>
      <c r="B8" s="5" t="n">
        <v>5630</v>
      </c>
    </row>
    <row r="9" spans="1:4">
      <c r="A9" s="4" t="s">
        <v>828</v>
      </c>
    </row>
    <row r="10" spans="1:4">
      <c r="A10" s="3" t="s">
        <v>823</v>
      </c>
    </row>
    <row r="11" spans="1:4">
      <c r="A11" s="4" t="s">
        <v>827</v>
      </c>
      <c r="B11" s="5" t="n">
        <v>3899</v>
      </c>
    </row>
    <row r="12" spans="1:4">
      <c r="A12" s="4" t="s">
        <v>829</v>
      </c>
      <c r="B12" s="5" t="n">
        <v>148848</v>
      </c>
      <c r="C12" s="5" t="n">
        <v>128897</v>
      </c>
      <c r="D12" s="6" t="n">
        <v>128942</v>
      </c>
    </row>
    <row r="13" spans="1:4">
      <c r="A13" s="4" t="s">
        <v>830</v>
      </c>
      <c r="B13" s="5" t="n">
        <v>3843</v>
      </c>
    </row>
    <row r="14" spans="1:4">
      <c r="A14" s="4" t="s">
        <v>831</v>
      </c>
      <c r="B14" s="5" t="n">
        <v>2402</v>
      </c>
      <c r="C14" s="5" t="n">
        <v>1650</v>
      </c>
      <c r="D14" s="5" t="n">
        <v>961</v>
      </c>
    </row>
    <row r="15" spans="1:4">
      <c r="A15" s="4" t="s">
        <v>832</v>
      </c>
      <c r="B15" s="5" t="n">
        <v>3262</v>
      </c>
      <c r="C15" s="5" t="n">
        <v>3434</v>
      </c>
      <c r="D15" s="5" t="n">
        <v>1659</v>
      </c>
    </row>
    <row r="16" spans="1:4">
      <c r="A16" s="4" t="s">
        <v>833</v>
      </c>
      <c r="B16" s="5" t="n">
        <v>-697</v>
      </c>
      <c r="C16" s="5" t="n">
        <v>16633</v>
      </c>
    </row>
    <row r="17" spans="1:4">
      <c r="A17" s="4" t="s">
        <v>834</v>
      </c>
      <c r="B17" s="5" t="n">
        <v>6075</v>
      </c>
      <c r="C17" s="5" t="n">
        <v>7190</v>
      </c>
    </row>
    <row r="18" spans="1:4">
      <c r="A18" s="4" t="s">
        <v>835</v>
      </c>
      <c r="B18" s="5" t="n">
        <v>765</v>
      </c>
      <c r="C18" s="5" t="n">
        <v>629</v>
      </c>
    </row>
    <row r="19" spans="1:4">
      <c r="A19" s="4" t="s">
        <v>836</v>
      </c>
      <c r="B19" s="5" t="n">
        <v>-6078</v>
      </c>
      <c r="C19" s="5" t="n">
        <v>-7190</v>
      </c>
    </row>
    <row r="20" spans="1:4">
      <c r="A20" s="4" t="s">
        <v>837</v>
      </c>
      <c r="B20" s="5" t="n">
        <v>765</v>
      </c>
      <c r="C20" s="5" t="n">
        <v>629</v>
      </c>
    </row>
    <row r="21" spans="1:4">
      <c r="A21" s="4" t="s">
        <v>838</v>
      </c>
      <c r="B21" s="5" t="n">
        <v>119441</v>
      </c>
      <c r="C21" s="5" t="n">
        <v>101663</v>
      </c>
      <c r="D21" s="5" t="n">
        <v>104353</v>
      </c>
    </row>
    <row r="22" spans="1:4">
      <c r="A22" s="4" t="s">
        <v>839</v>
      </c>
      <c r="B22" s="5" t="n">
        <v>1052</v>
      </c>
      <c r="C22" s="5" t="n">
        <v>11910</v>
      </c>
    </row>
    <row r="23" spans="1:4">
      <c r="A23" s="4" t="s">
        <v>840</v>
      </c>
      <c r="B23" s="5" t="n">
        <v>5150</v>
      </c>
      <c r="C23" s="5" t="n">
        <v>4838</v>
      </c>
    </row>
    <row r="24" spans="1:4">
      <c r="A24" s="4" t="s">
        <v>841</v>
      </c>
      <c r="B24" s="5" t="n">
        <v>-29407</v>
      </c>
      <c r="C24" s="5" t="n">
        <v>-27234</v>
      </c>
    </row>
    <row r="25" spans="1:4">
      <c r="A25" s="4" t="s">
        <v>825</v>
      </c>
      <c r="B25" s="5" t="n">
        <v>12427</v>
      </c>
      <c r="C25" s="5" t="n">
        <v>-12877</v>
      </c>
    </row>
    <row r="26" spans="1:4">
      <c r="A26" s="4" t="s">
        <v>842</v>
      </c>
      <c r="B26" s="5" t="n">
        <v>16451</v>
      </c>
      <c r="C26" s="5" t="n">
        <v>-15201</v>
      </c>
    </row>
    <row r="27" spans="1:4">
      <c r="A27" s="4" t="s">
        <v>843</v>
      </c>
    </row>
    <row r="28" spans="1:4">
      <c r="A28" s="3" t="s">
        <v>823</v>
      </c>
    </row>
    <row r="29" spans="1:4">
      <c r="A29" s="4" t="s">
        <v>827</v>
      </c>
      <c r="B29" s="5" t="n">
        <v>1907</v>
      </c>
    </row>
    <row r="30" spans="1:4">
      <c r="A30" s="4" t="s">
        <v>829</v>
      </c>
      <c r="B30" s="5" t="n">
        <v>14100</v>
      </c>
      <c r="C30" s="5" t="n">
        <v>16008</v>
      </c>
      <c r="D30" s="5" t="n">
        <v>18380</v>
      </c>
    </row>
    <row r="31" spans="1:4">
      <c r="A31" s="4" t="s">
        <v>831</v>
      </c>
      <c r="B31" s="5" t="n">
        <v>0</v>
      </c>
      <c r="C31" s="5" t="n">
        <v>0</v>
      </c>
      <c r="D31" s="5" t="n">
        <v>0</v>
      </c>
    </row>
    <row r="32" spans="1:4">
      <c r="A32" s="4" t="s">
        <v>832</v>
      </c>
      <c r="B32" s="5" t="n">
        <v>519</v>
      </c>
      <c r="C32" s="5" t="n">
        <v>554</v>
      </c>
      <c r="D32" s="5" t="n">
        <v>593</v>
      </c>
    </row>
    <row r="33" spans="1:4">
      <c r="A33" s="4" t="s">
        <v>833</v>
      </c>
      <c r="B33" s="5" t="n">
        <v>-501</v>
      </c>
      <c r="C33" s="5" t="n">
        <v>-531</v>
      </c>
    </row>
    <row r="34" spans="1:4">
      <c r="A34" s="4" t="s">
        <v>834</v>
      </c>
      <c r="B34" s="5" t="n">
        <v>1926</v>
      </c>
      <c r="C34" s="5" t="n">
        <v>2395</v>
      </c>
    </row>
    <row r="35" spans="1:4">
      <c r="A35" s="4" t="s">
        <v>835</v>
      </c>
      <c r="B35" s="5" t="n">
        <v>0</v>
      </c>
      <c r="C35" s="5" t="n">
        <v>0</v>
      </c>
    </row>
    <row r="36" spans="1:4">
      <c r="A36" s="4" t="s">
        <v>836</v>
      </c>
      <c r="B36" s="5" t="n">
        <v>-1926</v>
      </c>
      <c r="C36" s="5" t="n">
        <v>-2395</v>
      </c>
    </row>
    <row r="37" spans="1:4">
      <c r="A37" s="4" t="s">
        <v>837</v>
      </c>
      <c r="B37" s="5" t="n">
        <v>0</v>
      </c>
      <c r="C37" s="5" t="n">
        <v>0</v>
      </c>
    </row>
    <row r="38" spans="1:4">
      <c r="A38" s="4" t="s">
        <v>838</v>
      </c>
      <c r="B38" s="5" t="n">
        <v>0</v>
      </c>
      <c r="C38" s="5" t="n">
        <v>0</v>
      </c>
      <c r="D38" s="5" t="n">
        <v>0</v>
      </c>
    </row>
    <row r="39" spans="1:4">
      <c r="A39" s="4" t="s">
        <v>839</v>
      </c>
      <c r="B39" s="5" t="n">
        <v>0</v>
      </c>
      <c r="C39" s="5" t="n">
        <v>0</v>
      </c>
    </row>
    <row r="40" spans="1:4">
      <c r="A40" s="4" t="s">
        <v>840</v>
      </c>
      <c r="B40" s="5" t="n">
        <v>1926</v>
      </c>
      <c r="C40" s="5" t="n">
        <v>2395</v>
      </c>
    </row>
    <row r="41" spans="1:4">
      <c r="A41" s="4" t="s">
        <v>841</v>
      </c>
      <c r="B41" s="5" t="n">
        <v>-14100</v>
      </c>
      <c r="C41" s="5" t="n">
        <v>-16008</v>
      </c>
    </row>
    <row r="42" spans="1:4">
      <c r="A42" s="4" t="s">
        <v>825</v>
      </c>
      <c r="B42" s="5" t="n">
        <v>0</v>
      </c>
      <c r="C42" s="5" t="n">
        <v>0</v>
      </c>
    </row>
    <row r="43" spans="1:4">
      <c r="A43" s="4" t="s">
        <v>842</v>
      </c>
      <c r="B43" s="5" t="n">
        <v>0</v>
      </c>
      <c r="C43" s="5" t="n">
        <v>0</v>
      </c>
    </row>
    <row r="44" spans="1:4">
      <c r="A44" s="4" t="s">
        <v>817</v>
      </c>
    </row>
    <row r="45" spans="1:4">
      <c r="A45" s="3" t="s">
        <v>823</v>
      </c>
    </row>
    <row r="46" spans="1:4">
      <c r="A46" s="4" t="s">
        <v>831</v>
      </c>
      <c r="B46" s="5" t="n">
        <v>0</v>
      </c>
      <c r="C46" s="5" t="n">
        <v>0</v>
      </c>
      <c r="D46" s="5" t="n">
        <v>27</v>
      </c>
    </row>
    <row r="47" spans="1:4">
      <c r="A47" s="4" t="s">
        <v>832</v>
      </c>
      <c r="B47" s="6" t="n">
        <v>0</v>
      </c>
      <c r="C47" s="6" t="n">
        <v>0</v>
      </c>
      <c r="D47" s="6" t="n">
        <v>5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4" t="s">
        <v>828</v>
      </c>
    </row>
    <row r="3" spans="1:3">
      <c r="A3" s="3" t="s">
        <v>823</v>
      </c>
    </row>
    <row r="4" spans="1:3">
      <c r="A4" s="4" t="s">
        <v>845</v>
      </c>
      <c r="B4" s="6" t="n">
        <v>0</v>
      </c>
      <c r="C4" s="6" t="n">
        <v>0</v>
      </c>
    </row>
    <row r="5" spans="1:3">
      <c r="A5" s="4" t="s">
        <v>846</v>
      </c>
      <c r="B5" s="5" t="n">
        <v>-29407</v>
      </c>
      <c r="C5" s="5" t="n">
        <v>-27234</v>
      </c>
    </row>
    <row r="6" spans="1:3">
      <c r="A6" s="4" t="s">
        <v>847</v>
      </c>
      <c r="B6" s="5" t="n">
        <v>-29407</v>
      </c>
      <c r="C6" s="5" t="n">
        <v>-27234</v>
      </c>
    </row>
    <row r="7" spans="1:3">
      <c r="A7" s="4" t="s">
        <v>843</v>
      </c>
    </row>
    <row r="8" spans="1:3">
      <c r="A8" s="3" t="s">
        <v>823</v>
      </c>
    </row>
    <row r="9" spans="1:3">
      <c r="A9" s="4" t="s">
        <v>845</v>
      </c>
      <c r="B9" s="5" t="n">
        <v>-1906</v>
      </c>
      <c r="C9" s="5" t="n">
        <v>-2187</v>
      </c>
    </row>
    <row r="10" spans="1:3">
      <c r="A10" s="4" t="s">
        <v>846</v>
      </c>
      <c r="B10" s="5" t="n">
        <v>-12194</v>
      </c>
      <c r="C10" s="5" t="n">
        <v>-13821</v>
      </c>
    </row>
    <row r="11" spans="1:3">
      <c r="A11" s="4" t="s">
        <v>847</v>
      </c>
      <c r="B11" s="6" t="n">
        <v>-14100</v>
      </c>
      <c r="C11" s="6" t="n">
        <v>-160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81</v>
      </c>
    </row>
    <row r="3" spans="1:3">
      <c r="A3" s="3" t="s">
        <v>823</v>
      </c>
    </row>
    <row r="4" spans="1:3">
      <c r="A4" s="4" t="s">
        <v>849</v>
      </c>
      <c r="B4" s="6" t="n">
        <v>23568</v>
      </c>
    </row>
    <row r="5" spans="1:3">
      <c r="A5" s="4" t="s">
        <v>850</v>
      </c>
      <c r="B5" s="5" t="n">
        <v>0</v>
      </c>
    </row>
    <row r="6" spans="1:3">
      <c r="A6" s="4" t="s">
        <v>851</v>
      </c>
      <c r="B6" s="5" t="n">
        <v>13825</v>
      </c>
    </row>
    <row r="7" spans="1:3">
      <c r="A7" s="4" t="s">
        <v>852</v>
      </c>
    </row>
    <row r="8" spans="1:3">
      <c r="A8" s="3" t="s">
        <v>823</v>
      </c>
    </row>
    <row r="9" spans="1:3">
      <c r="A9" s="4" t="s">
        <v>833</v>
      </c>
      <c r="B9" s="5" t="n">
        <v>648</v>
      </c>
    </row>
    <row r="10" spans="1:3">
      <c r="A10" s="4" t="s">
        <v>850</v>
      </c>
      <c r="B10" s="6" t="n">
        <v>-3263</v>
      </c>
    </row>
    <row r="11" spans="1:3">
      <c r="A11" s="4" t="s">
        <v>817</v>
      </c>
    </row>
    <row r="12" spans="1:3">
      <c r="A12" s="3" t="s">
        <v>823</v>
      </c>
    </row>
    <row r="13" spans="1:3">
      <c r="A13" s="4" t="s">
        <v>849</v>
      </c>
      <c r="C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0</v>
      </c>
      <c r="D2" s="2" t="s">
        <v>81</v>
      </c>
      <c r="E2" s="2" t="s">
        <v>854</v>
      </c>
    </row>
    <row r="3" spans="1:5">
      <c r="A3" s="3" t="s">
        <v>823</v>
      </c>
    </row>
    <row r="4" spans="1:5">
      <c r="A4" s="4" t="s">
        <v>855</v>
      </c>
      <c r="E4" s="6" t="n">
        <v>46001</v>
      </c>
    </row>
    <row r="5" spans="1:5">
      <c r="A5" s="4" t="s">
        <v>824</v>
      </c>
      <c r="B5" s="6" t="n">
        <v>2231</v>
      </c>
    </row>
    <row r="6" spans="1:5">
      <c r="A6" s="4" t="s">
        <v>817</v>
      </c>
    </row>
    <row r="7" spans="1:5">
      <c r="A7" s="3" t="s">
        <v>823</v>
      </c>
    </row>
    <row r="8" spans="1:5">
      <c r="A8" s="4" t="s">
        <v>831</v>
      </c>
      <c r="B8" s="5" t="n">
        <v>0</v>
      </c>
      <c r="C8" s="6" t="n">
        <v>0</v>
      </c>
      <c r="D8" s="6" t="n">
        <v>27</v>
      </c>
    </row>
    <row r="9" spans="1:5">
      <c r="A9" s="4" t="s">
        <v>832</v>
      </c>
      <c r="B9" s="5" t="n">
        <v>0</v>
      </c>
      <c r="C9" s="5" t="n">
        <v>0</v>
      </c>
      <c r="D9" s="5" t="n">
        <v>560</v>
      </c>
    </row>
    <row r="10" spans="1:5">
      <c r="A10" s="4" t="s">
        <v>828</v>
      </c>
    </row>
    <row r="11" spans="1:5">
      <c r="A11" s="3" t="s">
        <v>823</v>
      </c>
    </row>
    <row r="12" spans="1:5">
      <c r="A12" s="4" t="s">
        <v>829</v>
      </c>
      <c r="B12" s="5" t="n">
        <v>148848</v>
      </c>
      <c r="C12" s="5" t="n">
        <v>128897</v>
      </c>
      <c r="D12" s="5" t="n">
        <v>128942</v>
      </c>
    </row>
    <row r="13" spans="1:5">
      <c r="A13" s="4" t="s">
        <v>838</v>
      </c>
      <c r="B13" s="5" t="n">
        <v>119441</v>
      </c>
      <c r="C13" s="5" t="n">
        <v>101663</v>
      </c>
      <c r="D13" s="5" t="n">
        <v>104353</v>
      </c>
    </row>
    <row r="14" spans="1:5">
      <c r="A14" s="4" t="s">
        <v>856</v>
      </c>
      <c r="B14" s="5" t="n">
        <v>4462</v>
      </c>
    </row>
    <row r="15" spans="1:5">
      <c r="A15" s="4" t="s">
        <v>830</v>
      </c>
      <c r="B15" s="5" t="n">
        <v>3843</v>
      </c>
    </row>
    <row r="16" spans="1:5">
      <c r="A16" s="4" t="s">
        <v>831</v>
      </c>
      <c r="B16" s="5" t="n">
        <v>2402</v>
      </c>
      <c r="C16" s="5" t="n">
        <v>1650</v>
      </c>
      <c r="D16" s="5" t="n">
        <v>961</v>
      </c>
    </row>
    <row r="17" spans="1:5">
      <c r="A17" s="4" t="s">
        <v>832</v>
      </c>
      <c r="B17" s="5" t="n">
        <v>3262</v>
      </c>
      <c r="C17" s="5" t="n">
        <v>3434</v>
      </c>
      <c r="D17" s="5" t="n">
        <v>1659</v>
      </c>
    </row>
    <row r="18" spans="1:5">
      <c r="A18" s="4" t="s">
        <v>833</v>
      </c>
      <c r="B18" s="5" t="n">
        <v>-697</v>
      </c>
      <c r="C18" s="5" t="n">
        <v>16633</v>
      </c>
    </row>
    <row r="19" spans="1:5">
      <c r="A19" s="4" t="s">
        <v>834</v>
      </c>
      <c r="B19" s="5" t="n">
        <v>6075</v>
      </c>
      <c r="C19" s="5" t="n">
        <v>7190</v>
      </c>
    </row>
    <row r="20" spans="1:5">
      <c r="A20" s="4" t="s">
        <v>835</v>
      </c>
      <c r="B20" s="5" t="n">
        <v>765</v>
      </c>
      <c r="C20" s="5" t="n">
        <v>629</v>
      </c>
    </row>
    <row r="21" spans="1:5">
      <c r="A21" s="4" t="s">
        <v>842</v>
      </c>
      <c r="B21" s="5" t="n">
        <v>16451</v>
      </c>
      <c r="C21" s="5" t="n">
        <v>-15201</v>
      </c>
    </row>
    <row r="22" spans="1:5">
      <c r="A22" s="4" t="s">
        <v>839</v>
      </c>
      <c r="B22" s="5" t="n">
        <v>1052</v>
      </c>
      <c r="C22" s="5" t="n">
        <v>11910</v>
      </c>
    </row>
    <row r="23" spans="1:5">
      <c r="A23" s="4" t="s">
        <v>840</v>
      </c>
      <c r="B23" s="5" t="n">
        <v>5150</v>
      </c>
      <c r="C23" s="5" t="n">
        <v>4838</v>
      </c>
    </row>
    <row r="24" spans="1:5">
      <c r="A24" s="4" t="s">
        <v>837</v>
      </c>
      <c r="B24" s="5" t="n">
        <v>765</v>
      </c>
      <c r="C24" s="5" t="n">
        <v>629</v>
      </c>
    </row>
    <row r="25" spans="1:5">
      <c r="A25" s="4" t="s">
        <v>857</v>
      </c>
      <c r="B25" s="5" t="n">
        <v>6078</v>
      </c>
      <c r="C25" s="5" t="n">
        <v>7190</v>
      </c>
    </row>
    <row r="26" spans="1:5">
      <c r="A26" s="4" t="s">
        <v>841</v>
      </c>
      <c r="B26" s="5" t="n">
        <v>-29407</v>
      </c>
      <c r="C26" s="5" t="n">
        <v>-27234</v>
      </c>
    </row>
    <row r="27" spans="1:5">
      <c r="A27" s="4" t="s">
        <v>843</v>
      </c>
    </row>
    <row r="28" spans="1:5">
      <c r="A28" s="3" t="s">
        <v>823</v>
      </c>
    </row>
    <row r="29" spans="1:5">
      <c r="A29" s="4" t="s">
        <v>829</v>
      </c>
      <c r="B29" s="5" t="n">
        <v>14100</v>
      </c>
      <c r="C29" s="5" t="n">
        <v>16008</v>
      </c>
      <c r="D29" s="5" t="n">
        <v>18380</v>
      </c>
    </row>
    <row r="30" spans="1:5">
      <c r="A30" s="4" t="s">
        <v>838</v>
      </c>
      <c r="B30" s="5" t="n">
        <v>0</v>
      </c>
      <c r="C30" s="5" t="n">
        <v>0</v>
      </c>
      <c r="D30" s="5" t="n">
        <v>0</v>
      </c>
    </row>
    <row r="31" spans="1:5">
      <c r="A31" s="4" t="s">
        <v>831</v>
      </c>
      <c r="B31" s="5" t="n">
        <v>0</v>
      </c>
      <c r="C31" s="5" t="n">
        <v>0</v>
      </c>
      <c r="D31" s="5" t="n">
        <v>0</v>
      </c>
    </row>
    <row r="32" spans="1:5">
      <c r="A32" s="4" t="s">
        <v>832</v>
      </c>
      <c r="B32" s="5" t="n">
        <v>519</v>
      </c>
      <c r="C32" s="5" t="n">
        <v>554</v>
      </c>
      <c r="D32" s="6" t="n">
        <v>593</v>
      </c>
    </row>
    <row r="33" spans="1:5">
      <c r="A33" s="4" t="s">
        <v>833</v>
      </c>
      <c r="B33" s="5" t="n">
        <v>-501</v>
      </c>
      <c r="C33" s="5" t="n">
        <v>-531</v>
      </c>
    </row>
    <row r="34" spans="1:5">
      <c r="A34" s="4" t="s">
        <v>834</v>
      </c>
      <c r="B34" s="5" t="n">
        <v>1926</v>
      </c>
      <c r="C34" s="5" t="n">
        <v>2395</v>
      </c>
    </row>
    <row r="35" spans="1:5">
      <c r="A35" s="4" t="s">
        <v>835</v>
      </c>
      <c r="B35" s="5" t="n">
        <v>0</v>
      </c>
      <c r="C35" s="5" t="n">
        <v>0</v>
      </c>
    </row>
    <row r="36" spans="1:5">
      <c r="A36" s="4" t="s">
        <v>842</v>
      </c>
      <c r="B36" s="5" t="n">
        <v>0</v>
      </c>
      <c r="C36" s="5" t="n">
        <v>0</v>
      </c>
    </row>
    <row r="37" spans="1:5">
      <c r="A37" s="4" t="s">
        <v>839</v>
      </c>
      <c r="B37" s="5" t="n">
        <v>0</v>
      </c>
      <c r="C37" s="5" t="n">
        <v>0</v>
      </c>
    </row>
    <row r="38" spans="1:5">
      <c r="A38" s="4" t="s">
        <v>840</v>
      </c>
      <c r="B38" s="5" t="n">
        <v>1926</v>
      </c>
      <c r="C38" s="5" t="n">
        <v>2395</v>
      </c>
    </row>
    <row r="39" spans="1:5">
      <c r="A39" s="4" t="s">
        <v>837</v>
      </c>
      <c r="B39" s="5" t="n">
        <v>0</v>
      </c>
      <c r="C39" s="5" t="n">
        <v>0</v>
      </c>
    </row>
    <row r="40" spans="1:5">
      <c r="A40" s="4" t="s">
        <v>857</v>
      </c>
      <c r="B40" s="5" t="n">
        <v>1926</v>
      </c>
      <c r="C40" s="5" t="n">
        <v>2395</v>
      </c>
    </row>
    <row r="41" spans="1:5">
      <c r="A41" s="4" t="s">
        <v>841</v>
      </c>
      <c r="B41" s="6" t="n">
        <v>-14100</v>
      </c>
      <c r="C41" s="6" t="n">
        <v>-160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81</v>
      </c>
    </row>
    <row r="3" spans="1:4">
      <c r="A3" s="3" t="s">
        <v>823</v>
      </c>
    </row>
    <row r="4" spans="1:4">
      <c r="A4" s="4" t="s">
        <v>849</v>
      </c>
      <c r="B4" s="6" t="n">
        <v>23568</v>
      </c>
    </row>
    <row r="5" spans="1:4">
      <c r="A5" s="4" t="s">
        <v>859</v>
      </c>
      <c r="B5" s="5" t="n">
        <v>0</v>
      </c>
    </row>
    <row r="6" spans="1:4">
      <c r="A6" s="4" t="s">
        <v>843</v>
      </c>
    </row>
    <row r="7" spans="1:4">
      <c r="A7" s="3" t="s">
        <v>823</v>
      </c>
    </row>
    <row r="8" spans="1:4">
      <c r="A8" s="4" t="s">
        <v>860</v>
      </c>
      <c r="B8" s="5" t="n">
        <v>-501</v>
      </c>
      <c r="C8" s="6" t="n">
        <v>-531</v>
      </c>
    </row>
    <row r="9" spans="1:4">
      <c r="A9" s="4" t="s">
        <v>831</v>
      </c>
      <c r="B9" s="5" t="n">
        <v>0</v>
      </c>
      <c r="C9" s="5" t="n">
        <v>0</v>
      </c>
      <c r="D9" s="6" t="n">
        <v>0</v>
      </c>
    </row>
    <row r="10" spans="1:4">
      <c r="A10" s="4" t="s">
        <v>832</v>
      </c>
      <c r="B10" s="5" t="n">
        <v>519</v>
      </c>
      <c r="C10" s="5" t="n">
        <v>554</v>
      </c>
      <c r="D10" s="5" t="n">
        <v>593</v>
      </c>
    </row>
    <row r="11" spans="1:4">
      <c r="A11" s="4" t="s">
        <v>861</v>
      </c>
      <c r="B11" s="5" t="n">
        <v>0</v>
      </c>
      <c r="C11" s="5" t="n">
        <v>0</v>
      </c>
      <c r="D11" s="5" t="n">
        <v>0</v>
      </c>
    </row>
    <row r="12" spans="1:4">
      <c r="A12" s="4" t="s">
        <v>850</v>
      </c>
      <c r="B12" s="5" t="n">
        <v>-3263</v>
      </c>
      <c r="C12" s="5" t="n">
        <v>-3263</v>
      </c>
      <c r="D12" s="5" t="n">
        <v>-3263</v>
      </c>
    </row>
    <row r="13" spans="1:4">
      <c r="A13" s="4" t="s">
        <v>862</v>
      </c>
      <c r="B13" s="5" t="n">
        <v>0</v>
      </c>
      <c r="C13" s="5" t="n">
        <v>0</v>
      </c>
      <c r="D13" s="5" t="n">
        <v>0</v>
      </c>
    </row>
    <row r="14" spans="1:4">
      <c r="A14" s="4" t="s">
        <v>863</v>
      </c>
      <c r="B14" s="5" t="n">
        <v>-2096</v>
      </c>
      <c r="C14" s="5" t="n">
        <v>-1970</v>
      </c>
      <c r="D14" s="5" t="n">
        <v>-1842</v>
      </c>
    </row>
    <row r="15" spans="1:4">
      <c r="A15" s="4" t="s">
        <v>864</v>
      </c>
      <c r="B15" s="5" t="n">
        <v>648</v>
      </c>
      <c r="C15" s="5" t="n">
        <v>739</v>
      </c>
      <c r="D15" s="5" t="n">
        <v>828</v>
      </c>
    </row>
    <row r="16" spans="1:4">
      <c r="A16" s="4" t="s">
        <v>849</v>
      </c>
      <c r="B16" s="5" t="n">
        <v>501</v>
      </c>
      <c r="C16" s="5" t="n">
        <v>531</v>
      </c>
      <c r="D16" s="5" t="n">
        <v>673</v>
      </c>
    </row>
    <row r="17" spans="1:4">
      <c r="A17" s="4" t="s">
        <v>865</v>
      </c>
      <c r="B17" s="5" t="n">
        <v>3263</v>
      </c>
      <c r="C17" s="5" t="n">
        <v>3263</v>
      </c>
      <c r="D17" s="5" t="n">
        <v>3263</v>
      </c>
    </row>
    <row r="18" spans="1:4">
      <c r="A18" s="4" t="s">
        <v>866</v>
      </c>
      <c r="B18" s="5" t="n">
        <v>-648</v>
      </c>
      <c r="C18" s="5" t="n">
        <v>-739</v>
      </c>
      <c r="D18" s="5" t="n">
        <v>-721</v>
      </c>
    </row>
    <row r="19" spans="1:4">
      <c r="A19" s="4" t="s">
        <v>867</v>
      </c>
      <c r="B19" s="5" t="n">
        <v>3116</v>
      </c>
      <c r="C19" s="5" t="n">
        <v>3055</v>
      </c>
      <c r="D19" s="5" t="n">
        <v>3215</v>
      </c>
    </row>
    <row r="20" spans="1:4">
      <c r="A20" s="4" t="s">
        <v>868</v>
      </c>
      <c r="B20" s="5" t="n">
        <v>1020</v>
      </c>
      <c r="C20" s="5" t="n">
        <v>1085</v>
      </c>
      <c r="D20" s="5" t="n">
        <v>1373</v>
      </c>
    </row>
    <row r="21" spans="1:4">
      <c r="A21" s="4" t="s">
        <v>817</v>
      </c>
    </row>
    <row r="22" spans="1:4">
      <c r="A22" s="3" t="s">
        <v>823</v>
      </c>
    </row>
    <row r="23" spans="1:4">
      <c r="A23" s="4" t="s">
        <v>831</v>
      </c>
      <c r="B23" s="5" t="n">
        <v>0</v>
      </c>
      <c r="C23" s="5" t="n">
        <v>0</v>
      </c>
      <c r="D23" s="5" t="n">
        <v>27</v>
      </c>
    </row>
    <row r="24" spans="1:4">
      <c r="A24" s="4" t="s">
        <v>832</v>
      </c>
      <c r="B24" s="5" t="n">
        <v>0</v>
      </c>
      <c r="C24" s="5" t="n">
        <v>0</v>
      </c>
      <c r="D24" s="5" t="n">
        <v>560</v>
      </c>
    </row>
    <row r="25" spans="1:4">
      <c r="A25" s="4" t="s">
        <v>861</v>
      </c>
      <c r="B25" s="5" t="n">
        <v>0</v>
      </c>
      <c r="C25" s="5" t="n">
        <v>0</v>
      </c>
      <c r="D25" s="5" t="n">
        <v>-1008</v>
      </c>
    </row>
    <row r="26" spans="1:4">
      <c r="A26" s="4" t="s">
        <v>850</v>
      </c>
      <c r="B26" s="5" t="n">
        <v>0</v>
      </c>
      <c r="C26" s="5" t="n">
        <v>0</v>
      </c>
      <c r="D26" s="5" t="n">
        <v>0</v>
      </c>
    </row>
    <row r="27" spans="1:4">
      <c r="A27" s="4" t="s">
        <v>862</v>
      </c>
      <c r="B27" s="5" t="n">
        <v>0</v>
      </c>
      <c r="C27" s="5" t="n">
        <v>0</v>
      </c>
      <c r="D27" s="5" t="n">
        <v>26470</v>
      </c>
    </row>
    <row r="28" spans="1:4">
      <c r="A28" s="4" t="s">
        <v>863</v>
      </c>
      <c r="B28" s="5" t="n">
        <v>0</v>
      </c>
      <c r="C28" s="5" t="n">
        <v>0</v>
      </c>
      <c r="D28" s="5" t="n">
        <v>26651</v>
      </c>
    </row>
    <row r="29" spans="1:4">
      <c r="A29" s="4" t="s">
        <v>864</v>
      </c>
      <c r="B29" s="5" t="n">
        <v>0</v>
      </c>
      <c r="C29" s="5" t="n">
        <v>0</v>
      </c>
      <c r="D29" s="5" t="n">
        <v>602</v>
      </c>
    </row>
    <row r="30" spans="1:4">
      <c r="A30" s="4" t="s">
        <v>869</v>
      </c>
      <c r="B30" s="5" t="n">
        <v>0</v>
      </c>
      <c r="C30" s="5" t="n">
        <v>0</v>
      </c>
    </row>
    <row r="31" spans="1:4">
      <c r="A31" s="4" t="s">
        <v>849</v>
      </c>
      <c r="D31" s="5" t="n">
        <v>0</v>
      </c>
    </row>
    <row r="32" spans="1:4">
      <c r="A32" s="4" t="s">
        <v>865</v>
      </c>
      <c r="B32" s="5" t="n">
        <v>0</v>
      </c>
      <c r="C32" s="5" t="n">
        <v>0</v>
      </c>
      <c r="D32" s="5" t="n">
        <v>0</v>
      </c>
    </row>
    <row r="33" spans="1:4">
      <c r="A33" s="4" t="s">
        <v>866</v>
      </c>
      <c r="B33" s="5" t="n">
        <v>0</v>
      </c>
      <c r="C33" s="5" t="n">
        <v>0</v>
      </c>
      <c r="D33" s="5" t="n">
        <v>-602</v>
      </c>
    </row>
    <row r="34" spans="1:4">
      <c r="A34" s="4" t="s">
        <v>867</v>
      </c>
      <c r="B34" s="5" t="n">
        <v>0</v>
      </c>
      <c r="C34" s="5" t="n">
        <v>0</v>
      </c>
      <c r="D34" s="5" t="n">
        <v>-602</v>
      </c>
    </row>
    <row r="35" spans="1:4">
      <c r="A35" s="4" t="s">
        <v>868</v>
      </c>
      <c r="B35" s="5" t="n">
        <v>0</v>
      </c>
      <c r="C35" s="5" t="n">
        <v>0</v>
      </c>
      <c r="D35" s="5" t="n">
        <v>26049</v>
      </c>
    </row>
    <row r="36" spans="1:4">
      <c r="A36" s="4" t="s">
        <v>828</v>
      </c>
    </row>
    <row r="37" spans="1:4">
      <c r="A37" s="3" t="s">
        <v>823</v>
      </c>
    </row>
    <row r="38" spans="1:4">
      <c r="A38" s="4" t="s">
        <v>860</v>
      </c>
      <c r="B38" s="5" t="n">
        <v>-697</v>
      </c>
      <c r="C38" s="5" t="n">
        <v>16633</v>
      </c>
    </row>
    <row r="39" spans="1:4">
      <c r="A39" s="4" t="s">
        <v>831</v>
      </c>
      <c r="B39" s="5" t="n">
        <v>2402</v>
      </c>
      <c r="C39" s="5" t="n">
        <v>1650</v>
      </c>
      <c r="D39" s="5" t="n">
        <v>961</v>
      </c>
    </row>
    <row r="40" spans="1:4">
      <c r="A40" s="4" t="s">
        <v>832</v>
      </c>
      <c r="B40" s="5" t="n">
        <v>3262</v>
      </c>
      <c r="C40" s="5" t="n">
        <v>3434</v>
      </c>
      <c r="D40" s="5" t="n">
        <v>1659</v>
      </c>
    </row>
    <row r="41" spans="1:4">
      <c r="A41" s="4" t="s">
        <v>861</v>
      </c>
      <c r="B41" s="5" t="n">
        <v>-4835</v>
      </c>
      <c r="C41" s="5" t="n">
        <v>-2853</v>
      </c>
      <c r="D41" s="5" t="n">
        <v>-1324</v>
      </c>
    </row>
    <row r="42" spans="1:4">
      <c r="A42" s="4" t="s">
        <v>850</v>
      </c>
      <c r="B42" s="5" t="n">
        <v>0</v>
      </c>
      <c r="C42" s="5" t="n">
        <v>0</v>
      </c>
      <c r="D42" s="5" t="n">
        <v>-142</v>
      </c>
    </row>
    <row r="43" spans="1:4">
      <c r="A43" s="4" t="s">
        <v>862</v>
      </c>
      <c r="B43" s="5" t="n">
        <v>0</v>
      </c>
      <c r="C43" s="5" t="n">
        <v>0</v>
      </c>
      <c r="D43" s="5" t="n">
        <v>-326</v>
      </c>
    </row>
    <row r="44" spans="1:4">
      <c r="A44" s="4" t="s">
        <v>863</v>
      </c>
      <c r="B44" s="5" t="n">
        <v>955</v>
      </c>
      <c r="C44" s="5" t="n">
        <v>2231</v>
      </c>
      <c r="D44" s="5" t="n">
        <v>828</v>
      </c>
    </row>
    <row r="45" spans="1:4">
      <c r="A45" s="4" t="s">
        <v>864</v>
      </c>
      <c r="B45" s="5" t="n">
        <v>126</v>
      </c>
      <c r="C45" s="5" t="n">
        <v>0</v>
      </c>
      <c r="D45" s="5" t="n">
        <v>0</v>
      </c>
    </row>
    <row r="46" spans="1:4">
      <c r="A46" s="4" t="s">
        <v>849</v>
      </c>
      <c r="B46" s="5" t="n">
        <v>-697</v>
      </c>
      <c r="C46" s="5" t="n">
        <v>-7553</v>
      </c>
      <c r="D46" s="5" t="n">
        <v>-3733</v>
      </c>
    </row>
    <row r="47" spans="1:4">
      <c r="A47" s="4" t="s">
        <v>865</v>
      </c>
      <c r="B47" s="5" t="n">
        <v>0</v>
      </c>
      <c r="C47" s="5" t="n">
        <v>0</v>
      </c>
      <c r="D47" s="5" t="n">
        <v>0</v>
      </c>
    </row>
    <row r="48" spans="1:4">
      <c r="A48" s="4" t="s">
        <v>866</v>
      </c>
      <c r="B48" s="5" t="n">
        <v>-126</v>
      </c>
      <c r="C48" s="5" t="n">
        <v>0</v>
      </c>
      <c r="D48" s="5" t="n">
        <v>0</v>
      </c>
    </row>
    <row r="49" spans="1:4">
      <c r="A49" s="4" t="s">
        <v>867</v>
      </c>
      <c r="B49" s="5" t="n">
        <v>-823</v>
      </c>
      <c r="C49" s="5" t="n">
        <v>-7553</v>
      </c>
      <c r="D49" s="5" t="n">
        <v>-3733</v>
      </c>
    </row>
    <row r="50" spans="1:4">
      <c r="A50" s="4" t="s">
        <v>868</v>
      </c>
      <c r="B50" s="5" t="n">
        <v>132</v>
      </c>
      <c r="C50" s="6" t="n">
        <v>-5322</v>
      </c>
      <c r="D50" s="6" t="n">
        <v>-2905</v>
      </c>
    </row>
    <row r="51" spans="1:4">
      <c r="A51" s="4" t="s">
        <v>870</v>
      </c>
    </row>
    <row r="52" spans="1:4">
      <c r="A52" s="3" t="s">
        <v>823</v>
      </c>
    </row>
    <row r="53" spans="1:4">
      <c r="A53" s="4" t="s">
        <v>860</v>
      </c>
      <c r="B53" s="5" t="n">
        <v>648</v>
      </c>
    </row>
    <row r="54" spans="1:4">
      <c r="A54" s="4" t="s">
        <v>859</v>
      </c>
      <c r="B54" s="6" t="n">
        <v>-32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1</v>
      </c>
    </row>
    <row r="3" spans="1:4">
      <c r="A3" s="4" t="s">
        <v>872</v>
      </c>
    </row>
    <row r="4" spans="1:4">
      <c r="A4" s="3" t="s">
        <v>823</v>
      </c>
    </row>
    <row r="5" spans="1:4">
      <c r="A5" s="4" t="s">
        <v>873</v>
      </c>
      <c r="B5" s="4" t="s">
        <v>874</v>
      </c>
      <c r="C5" s="4" t="s">
        <v>875</v>
      </c>
    </row>
    <row r="6" spans="1:4">
      <c r="A6" s="4" t="s">
        <v>876</v>
      </c>
      <c r="B6" s="4" t="s">
        <v>877</v>
      </c>
      <c r="C6" s="4" t="s">
        <v>878</v>
      </c>
      <c r="D6" s="4" t="s">
        <v>879</v>
      </c>
    </row>
    <row r="7" spans="1:4">
      <c r="A7" s="4" t="s">
        <v>880</v>
      </c>
    </row>
    <row r="8" spans="1:4">
      <c r="A8" s="3" t="s">
        <v>823</v>
      </c>
    </row>
    <row r="9" spans="1:4">
      <c r="A9" s="4" t="s">
        <v>873</v>
      </c>
      <c r="B9" s="4" t="s">
        <v>881</v>
      </c>
      <c r="C9" s="4" t="s">
        <v>881</v>
      </c>
    </row>
    <row r="10" spans="1:4">
      <c r="A10" s="4" t="s">
        <v>876</v>
      </c>
      <c r="B10" s="4" t="s">
        <v>881</v>
      </c>
      <c r="C10" s="4" t="s">
        <v>881</v>
      </c>
      <c r="D10" s="4" t="s">
        <v>882</v>
      </c>
    </row>
    <row r="11" spans="1:4">
      <c r="A11" s="4" t="s">
        <v>883</v>
      </c>
    </row>
    <row r="12" spans="1:4">
      <c r="A12" s="3" t="s">
        <v>823</v>
      </c>
    </row>
    <row r="13" spans="1:4">
      <c r="A13" s="4" t="s">
        <v>873</v>
      </c>
      <c r="B13" s="4" t="s">
        <v>884</v>
      </c>
      <c r="C13" s="4" t="s">
        <v>885</v>
      </c>
    </row>
    <row r="14" spans="1:4">
      <c r="A14" s="4" t="s">
        <v>876</v>
      </c>
      <c r="B14" s="4" t="s">
        <v>886</v>
      </c>
      <c r="C14" s="4" t="s">
        <v>886</v>
      </c>
      <c r="D14" s="4" t="s">
        <v>886</v>
      </c>
    </row>
    <row r="15" spans="1:4">
      <c r="A15" s="4" t="s">
        <v>887</v>
      </c>
    </row>
    <row r="16" spans="1:4">
      <c r="A16" s="3" t="s">
        <v>823</v>
      </c>
    </row>
    <row r="17" spans="1:4">
      <c r="A17" s="4" t="s">
        <v>873</v>
      </c>
      <c r="B17" s="4" t="s">
        <v>881</v>
      </c>
      <c r="C17" s="4" t="s">
        <v>784</v>
      </c>
    </row>
    <row r="18" spans="1:4">
      <c r="A18" s="4" t="s">
        <v>888</v>
      </c>
    </row>
    <row r="19" spans="1:4">
      <c r="A19" s="3" t="s">
        <v>823</v>
      </c>
    </row>
    <row r="20" spans="1:4">
      <c r="A20" s="4" t="s">
        <v>873</v>
      </c>
      <c r="B20" s="4" t="s">
        <v>881</v>
      </c>
      <c r="C20" s="4" t="s">
        <v>784</v>
      </c>
    </row>
    <row r="21" spans="1:4">
      <c r="A21" s="4" t="s">
        <v>889</v>
      </c>
    </row>
    <row r="22" spans="1:4">
      <c r="A22" s="3" t="s">
        <v>823</v>
      </c>
    </row>
    <row r="23" spans="1:4">
      <c r="A23" s="4" t="s">
        <v>873</v>
      </c>
      <c r="B23" s="4" t="s">
        <v>890</v>
      </c>
    </row>
    <row r="24" spans="1:4">
      <c r="A24" s="4" t="s">
        <v>852</v>
      </c>
    </row>
    <row r="25" spans="1:4">
      <c r="A25" s="3" t="s">
        <v>823</v>
      </c>
    </row>
    <row r="26" spans="1:4">
      <c r="A26" s="4" t="s">
        <v>873</v>
      </c>
      <c r="B26" s="4" t="s">
        <v>891</v>
      </c>
      <c r="C26" s="4" t="s">
        <v>891</v>
      </c>
    </row>
    <row r="27" spans="1:4">
      <c r="A27" s="4" t="s">
        <v>828</v>
      </c>
    </row>
    <row r="28" spans="1:4">
      <c r="A28" s="3" t="s">
        <v>823</v>
      </c>
    </row>
    <row r="29" spans="1:4">
      <c r="A29" s="4" t="s">
        <v>831</v>
      </c>
      <c r="B29" s="6" t="n">
        <v>2402</v>
      </c>
      <c r="C29" s="6" t="n">
        <v>1650</v>
      </c>
      <c r="D29" s="6" t="n">
        <v>9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5"/>
    <col customWidth="1" max="5" min="5" width="18"/>
    <col customWidth="1" max="6" min="6" width="46"/>
    <col customWidth="1" max="7" min="7" width="24"/>
  </cols>
  <sheetData>
    <row r="1" spans="1:7">
      <c r="A1" s="1" t="s">
        <v>162</v>
      </c>
      <c r="B1" s="2" t="s">
        <v>163</v>
      </c>
      <c r="C1" s="2" t="s">
        <v>164</v>
      </c>
      <c r="D1" s="2" t="s">
        <v>165</v>
      </c>
      <c r="E1" s="2" t="s">
        <v>166</v>
      </c>
      <c r="F1" s="2" t="s">
        <v>121</v>
      </c>
      <c r="G1" s="2" t="s">
        <v>167</v>
      </c>
    </row>
    <row r="2" spans="1:7">
      <c r="A2" s="4" t="s">
        <v>168</v>
      </c>
      <c r="B2" s="6" t="n">
        <v>1073646</v>
      </c>
      <c r="C2" s="6" t="n">
        <v>264853</v>
      </c>
      <c r="D2" s="6" t="n">
        <v>-320343</v>
      </c>
      <c r="E2" s="6" t="n">
        <v>1193791</v>
      </c>
      <c r="F2" s="6" t="n">
        <v>-66669</v>
      </c>
      <c r="G2" s="6" t="n">
        <v>2014</v>
      </c>
    </row>
    <row r="3" spans="1:7">
      <c r="A3" s="4" t="s">
        <v>169</v>
      </c>
      <c r="C3" s="5" t="n">
        <v>59675000</v>
      </c>
      <c r="D3" s="5" t="n">
        <v>10364000</v>
      </c>
    </row>
    <row r="4" spans="1:7">
      <c r="A4" s="4" t="s">
        <v>170</v>
      </c>
      <c r="B4" s="9" t="n">
        <v>0.98</v>
      </c>
    </row>
    <row r="5" spans="1:7">
      <c r="A5" s="4" t="s">
        <v>111</v>
      </c>
      <c r="B5" s="6" t="n">
        <v>110763</v>
      </c>
      <c r="C5" s="6" t="n">
        <v>0</v>
      </c>
      <c r="D5" s="6" t="n">
        <v>0</v>
      </c>
      <c r="E5" s="5" t="n">
        <v>110763</v>
      </c>
      <c r="F5" s="5" t="n">
        <v>0</v>
      </c>
    </row>
    <row r="6" spans="1:7">
      <c r="A6" s="4" t="s">
        <v>103</v>
      </c>
      <c r="B6" s="5" t="n">
        <v>822</v>
      </c>
      <c r="G6" s="5" t="n">
        <v>822</v>
      </c>
    </row>
    <row r="7" spans="1:7">
      <c r="A7" s="4" t="s">
        <v>102</v>
      </c>
      <c r="B7" s="5" t="n">
        <v>111585</v>
      </c>
    </row>
    <row r="8" spans="1:7">
      <c r="A8" s="4" t="s">
        <v>117</v>
      </c>
      <c r="B8" s="5" t="n">
        <v>-1490</v>
      </c>
      <c r="F8" s="5" t="n">
        <v>-1490</v>
      </c>
    </row>
    <row r="9" spans="1:7">
      <c r="A9" s="4" t="s">
        <v>171</v>
      </c>
      <c r="C9" s="5" t="n">
        <v>-267000</v>
      </c>
      <c r="D9" s="5" t="n">
        <v>-248000</v>
      </c>
    </row>
    <row r="10" spans="1:7">
      <c r="A10" s="4" t="s">
        <v>172</v>
      </c>
      <c r="B10" s="5" t="n">
        <v>14369</v>
      </c>
      <c r="C10" s="6" t="n">
        <v>-1020</v>
      </c>
      <c r="D10" s="6" t="n">
        <v>-12974</v>
      </c>
      <c r="E10" s="5" t="n">
        <v>-375</v>
      </c>
      <c r="F10" s="5" t="n">
        <v>0</v>
      </c>
    </row>
    <row r="11" spans="1:7">
      <c r="A11" s="4" t="s">
        <v>173</v>
      </c>
      <c r="G11" s="5" t="n">
        <v>13574</v>
      </c>
    </row>
    <row r="12" spans="1:7">
      <c r="A12" s="4" t="s">
        <v>174</v>
      </c>
      <c r="C12" s="5" t="n">
        <v>-664000</v>
      </c>
      <c r="D12" s="5" t="n">
        <v>-538000</v>
      </c>
    </row>
    <row r="13" spans="1:7">
      <c r="A13" s="4" t="s">
        <v>175</v>
      </c>
      <c r="B13" s="5" t="n">
        <v>27291</v>
      </c>
      <c r="C13" s="6" t="n">
        <v>13624</v>
      </c>
      <c r="D13" s="6" t="n">
        <v>13667</v>
      </c>
      <c r="E13" s="5" t="n">
        <v>0</v>
      </c>
      <c r="F13" s="5" t="n">
        <v>0</v>
      </c>
      <c r="G13" s="5" t="n">
        <v>0</v>
      </c>
    </row>
    <row r="14" spans="1:7">
      <c r="A14" s="4" t="s">
        <v>176</v>
      </c>
      <c r="B14" s="5" t="n">
        <v>1443</v>
      </c>
      <c r="G14" s="5" t="n">
        <v>1443</v>
      </c>
    </row>
    <row r="15" spans="1:7">
      <c r="A15" s="4" t="s">
        <v>177</v>
      </c>
      <c r="C15" s="6" t="n">
        <v>-20133</v>
      </c>
      <c r="E15" s="5" t="n">
        <v>-299517</v>
      </c>
    </row>
    <row r="16" spans="1:7">
      <c r="A16" s="4" t="s">
        <v>173</v>
      </c>
      <c r="C16" s="5" t="n">
        <v>25839000</v>
      </c>
    </row>
    <row r="17" spans="1:7">
      <c r="A17" s="4" t="s">
        <v>178</v>
      </c>
      <c r="D17" s="5" t="n">
        <v>-10074000</v>
      </c>
    </row>
    <row r="18" spans="1:7">
      <c r="A18" s="4" t="s">
        <v>179</v>
      </c>
      <c r="D18" s="6" t="n">
        <v>319650</v>
      </c>
    </row>
    <row r="19" spans="1:7">
      <c r="A19" s="4" t="s">
        <v>180</v>
      </c>
      <c r="B19" s="5" t="n">
        <v>1901068</v>
      </c>
      <c r="C19" s="6" t="n">
        <v>1887479</v>
      </c>
    </row>
    <row r="20" spans="1:7">
      <c r="A20" s="4" t="s">
        <v>181</v>
      </c>
      <c r="C20" s="5" t="n">
        <v>9000</v>
      </c>
    </row>
    <row r="21" spans="1:7">
      <c r="A21" s="4" t="s">
        <v>182</v>
      </c>
      <c r="C21" s="6" t="n">
        <v>635</v>
      </c>
    </row>
    <row r="22" spans="1:7">
      <c r="A22" s="4" t="s">
        <v>183</v>
      </c>
      <c r="B22" s="5" t="n">
        <v>-818</v>
      </c>
      <c r="G22" s="5" t="n">
        <v>-1453</v>
      </c>
    </row>
    <row r="23" spans="1:7">
      <c r="A23" s="4" t="s">
        <v>184</v>
      </c>
      <c r="C23" s="5" t="n">
        <v>0</v>
      </c>
      <c r="D23" s="5" t="n">
        <v>0</v>
      </c>
    </row>
    <row r="24" spans="1:7">
      <c r="A24" s="4" t="s">
        <v>185</v>
      </c>
      <c r="B24" s="5" t="n">
        <v>6281</v>
      </c>
      <c r="C24" s="5" t="n">
        <v>6281</v>
      </c>
    </row>
    <row r="25" spans="1:7">
      <c r="A25" s="4" t="s">
        <v>186</v>
      </c>
      <c r="D25" s="5" t="n">
        <v>0</v>
      </c>
      <c r="E25" s="5" t="n">
        <v>0</v>
      </c>
      <c r="F25" s="5" t="n">
        <v>0</v>
      </c>
      <c r="G25" s="5" t="n">
        <v>0</v>
      </c>
    </row>
    <row r="26" spans="1:7">
      <c r="A26" s="4" t="s">
        <v>187</v>
      </c>
      <c r="B26" s="5" t="n">
        <v>-65203</v>
      </c>
      <c r="C26" s="5" t="n">
        <v>0</v>
      </c>
      <c r="D26" s="5" t="n">
        <v>0</v>
      </c>
      <c r="E26" s="5" t="n">
        <v>-65203</v>
      </c>
      <c r="F26" s="5" t="n">
        <v>0</v>
      </c>
      <c r="G26" s="5" t="n">
        <v>0</v>
      </c>
    </row>
    <row r="27" spans="1:7">
      <c r="A27" s="4" t="s">
        <v>188</v>
      </c>
      <c r="B27" s="5" t="n">
        <v>-542</v>
      </c>
      <c r="C27" s="5" t="n">
        <v>0</v>
      </c>
      <c r="D27" s="5" t="n">
        <v>0</v>
      </c>
      <c r="E27" s="5" t="n">
        <v>0</v>
      </c>
      <c r="F27" s="5" t="n">
        <v>0</v>
      </c>
      <c r="G27" s="5" t="n">
        <v>-542</v>
      </c>
    </row>
    <row r="28" spans="1:7">
      <c r="A28" s="4" t="s">
        <v>168</v>
      </c>
      <c r="B28" s="6" t="n">
        <v>3038892</v>
      </c>
    </row>
    <row r="29" spans="1:7">
      <c r="A29" s="4" t="s">
        <v>189</v>
      </c>
      <c r="C29" s="6" t="n">
        <v>2151719</v>
      </c>
      <c r="D29" s="6" t="n">
        <v>0</v>
      </c>
      <c r="E29" s="5" t="n">
        <v>939459</v>
      </c>
      <c r="F29" s="5" t="n">
        <v>-68159</v>
      </c>
    </row>
    <row r="30" spans="1:7">
      <c r="A30" s="4" t="s">
        <v>62</v>
      </c>
      <c r="G30" s="5" t="n">
        <v>15858</v>
      </c>
    </row>
    <row r="31" spans="1:7">
      <c r="A31" s="4" t="s">
        <v>169</v>
      </c>
      <c r="C31" s="5" t="n">
        <v>85920000</v>
      </c>
      <c r="D31" s="5" t="n">
        <v>0</v>
      </c>
    </row>
    <row r="32" spans="1:7">
      <c r="A32" s="4" t="s">
        <v>74</v>
      </c>
      <c r="B32" s="5" t="n">
        <v>100000</v>
      </c>
    </row>
    <row r="33" spans="1:7">
      <c r="A33" s="4" t="s">
        <v>57</v>
      </c>
      <c r="B33" s="6" t="n">
        <v>15</v>
      </c>
    </row>
    <row r="34" spans="1:7">
      <c r="A34" s="4" t="s">
        <v>170</v>
      </c>
      <c r="B34" s="9" t="n">
        <v>1.09</v>
      </c>
    </row>
    <row r="35" spans="1:7">
      <c r="A35" s="4" t="s">
        <v>111</v>
      </c>
      <c r="B35" s="6" t="n">
        <v>109965</v>
      </c>
      <c r="E35" s="5" t="n">
        <v>109965</v>
      </c>
    </row>
    <row r="36" spans="1:7">
      <c r="A36" s="4" t="s">
        <v>103</v>
      </c>
      <c r="B36" s="5" t="n">
        <v>666</v>
      </c>
      <c r="G36" s="5" t="n">
        <v>666</v>
      </c>
    </row>
    <row r="37" spans="1:7">
      <c r="A37" s="4" t="s">
        <v>102</v>
      </c>
      <c r="B37" s="5" t="n">
        <v>110631</v>
      </c>
    </row>
    <row r="38" spans="1:7">
      <c r="A38" s="4" t="s">
        <v>117</v>
      </c>
      <c r="B38" s="5" t="n">
        <v>-172543</v>
      </c>
      <c r="F38" s="5" t="n">
        <v>-172543</v>
      </c>
    </row>
    <row r="39" spans="1:7">
      <c r="A39" s="4" t="s">
        <v>171</v>
      </c>
      <c r="C39" s="5" t="n">
        <v>-1455000</v>
      </c>
      <c r="D39" s="5" t="n">
        <v>0</v>
      </c>
    </row>
    <row r="40" spans="1:7">
      <c r="A40" s="4" t="s">
        <v>172</v>
      </c>
      <c r="B40" s="5" t="n">
        <v>97509</v>
      </c>
      <c r="C40" s="6" t="n">
        <v>-95433</v>
      </c>
      <c r="D40" s="6" t="n">
        <v>0</v>
      </c>
      <c r="E40" s="5" t="n">
        <v>-2076</v>
      </c>
      <c r="F40" s="5" t="n">
        <v>0</v>
      </c>
    </row>
    <row r="41" spans="1:7">
      <c r="A41" s="4" t="s">
        <v>174</v>
      </c>
      <c r="C41" s="5" t="n">
        <v>-416000</v>
      </c>
      <c r="D41" s="5" t="n">
        <v>0</v>
      </c>
    </row>
    <row r="42" spans="1:7">
      <c r="A42" s="4" t="s">
        <v>175</v>
      </c>
      <c r="B42" s="5" t="n">
        <v>23826</v>
      </c>
      <c r="C42" s="6" t="n">
        <v>23826</v>
      </c>
      <c r="D42" s="6" t="n">
        <v>0</v>
      </c>
      <c r="E42" s="5" t="n">
        <v>0</v>
      </c>
      <c r="F42" s="5" t="n">
        <v>0</v>
      </c>
      <c r="G42" s="5" t="n">
        <v>0</v>
      </c>
    </row>
    <row r="43" spans="1:7">
      <c r="A43" s="4" t="s">
        <v>176</v>
      </c>
      <c r="B43" s="5" t="n">
        <v>530</v>
      </c>
      <c r="G43" s="5" t="n">
        <v>530</v>
      </c>
    </row>
    <row r="44" spans="1:7">
      <c r="A44" s="4" t="s">
        <v>181</v>
      </c>
      <c r="C44" s="5" t="n">
        <v>67000</v>
      </c>
    </row>
    <row r="45" spans="1:7">
      <c r="A45" s="4" t="s">
        <v>182</v>
      </c>
      <c r="C45" s="6" t="n">
        <v>5022</v>
      </c>
    </row>
    <row r="46" spans="1:7">
      <c r="A46" s="4" t="s">
        <v>183</v>
      </c>
      <c r="B46" s="5" t="n">
        <v>-352</v>
      </c>
      <c r="G46" s="5" t="n">
        <v>-5374</v>
      </c>
    </row>
    <row r="47" spans="1:7">
      <c r="A47" s="4" t="s">
        <v>187</v>
      </c>
      <c r="B47" s="5" t="n">
        <v>-93193</v>
      </c>
      <c r="C47" s="5" t="n">
        <v>0</v>
      </c>
      <c r="D47" s="5" t="n">
        <v>0</v>
      </c>
      <c r="E47" s="5" t="n">
        <v>-93193</v>
      </c>
      <c r="F47" s="5" t="n">
        <v>0</v>
      </c>
      <c r="G47" s="5" t="n">
        <v>0</v>
      </c>
    </row>
    <row r="48" spans="1:7">
      <c r="A48" s="4" t="s">
        <v>188</v>
      </c>
      <c r="B48" s="5" t="n">
        <v>-249</v>
      </c>
      <c r="G48" s="5" t="n">
        <v>-249</v>
      </c>
    </row>
    <row r="49" spans="1:7">
      <c r="A49" s="4" t="s">
        <v>168</v>
      </c>
      <c r="B49" s="5" t="n">
        <v>2810033</v>
      </c>
    </row>
    <row r="50" spans="1:7">
      <c r="A50" s="4" t="s">
        <v>189</v>
      </c>
      <c r="B50" s="5" t="n">
        <v>2798602</v>
      </c>
      <c r="C50" s="6" t="n">
        <v>2085134</v>
      </c>
      <c r="D50" s="6" t="n">
        <v>0</v>
      </c>
      <c r="E50" s="5" t="n">
        <v>954155</v>
      </c>
      <c r="F50" s="5" t="n">
        <v>-240702</v>
      </c>
    </row>
    <row r="51" spans="1:7">
      <c r="A51" s="4" t="s">
        <v>62</v>
      </c>
      <c r="B51" s="6" t="n">
        <v>11431</v>
      </c>
      <c r="G51" s="5" t="n">
        <v>11431</v>
      </c>
    </row>
    <row r="52" spans="1:7">
      <c r="A52" s="4" t="s">
        <v>169</v>
      </c>
      <c r="C52" s="5" t="n">
        <v>84948000</v>
      </c>
      <c r="D52" s="5" t="n">
        <v>0</v>
      </c>
    </row>
    <row r="53" spans="1:7">
      <c r="A53" s="4" t="s">
        <v>74</v>
      </c>
      <c r="B53" s="5" t="n">
        <v>100000</v>
      </c>
    </row>
    <row r="54" spans="1:7">
      <c r="A54" s="4" t="s">
        <v>57</v>
      </c>
      <c r="B54" s="6" t="n">
        <v>15</v>
      </c>
    </row>
    <row r="55" spans="1:7">
      <c r="A55" s="4" t="s">
        <v>170</v>
      </c>
      <c r="B55" s="9" t="n">
        <v>1.21</v>
      </c>
    </row>
    <row r="56" spans="1:7">
      <c r="A56" s="4" t="s">
        <v>111</v>
      </c>
      <c r="B56" s="6" t="n">
        <v>290915</v>
      </c>
      <c r="E56" s="5" t="n">
        <v>290915</v>
      </c>
    </row>
    <row r="57" spans="1:7">
      <c r="A57" s="4" t="s">
        <v>103</v>
      </c>
      <c r="B57" s="5" t="n">
        <v>707</v>
      </c>
      <c r="G57" s="5" t="n">
        <v>707</v>
      </c>
    </row>
    <row r="58" spans="1:7">
      <c r="A58" s="4" t="s">
        <v>102</v>
      </c>
      <c r="B58" s="5" t="n">
        <v>291622</v>
      </c>
    </row>
    <row r="59" spans="1:7">
      <c r="A59" s="4" t="s">
        <v>117</v>
      </c>
      <c r="B59" s="5" t="n">
        <v>252387</v>
      </c>
      <c r="F59" s="5" t="n">
        <v>252387</v>
      </c>
    </row>
    <row r="60" spans="1:7">
      <c r="A60" s="4" t="s">
        <v>171</v>
      </c>
      <c r="C60" s="5" t="n">
        <v>-793000</v>
      </c>
      <c r="D60" s="5" t="n">
        <v>0</v>
      </c>
    </row>
    <row r="61" spans="1:7">
      <c r="A61" s="4" t="s">
        <v>172</v>
      </c>
      <c r="B61" s="5" t="n">
        <v>65485</v>
      </c>
      <c r="C61" s="6" t="n">
        <v>-69567</v>
      </c>
      <c r="D61" s="6" t="n">
        <v>0</v>
      </c>
      <c r="E61" s="5" t="n">
        <v>4082</v>
      </c>
      <c r="F61" s="5" t="n">
        <v>0</v>
      </c>
    </row>
    <row r="62" spans="1:7">
      <c r="A62" s="4" t="s">
        <v>174</v>
      </c>
      <c r="C62" s="5" t="n">
        <v>-592000</v>
      </c>
      <c r="D62" s="5" t="n">
        <v>0</v>
      </c>
    </row>
    <row r="63" spans="1:7">
      <c r="A63" s="4" t="s">
        <v>175</v>
      </c>
      <c r="B63" s="5" t="n">
        <v>32470</v>
      </c>
      <c r="C63" s="6" t="n">
        <v>32470</v>
      </c>
      <c r="D63" s="6" t="n">
        <v>0</v>
      </c>
      <c r="E63" s="5" t="n">
        <v>0</v>
      </c>
      <c r="F63" s="5" t="n">
        <v>0</v>
      </c>
      <c r="G63" s="5" t="n">
        <v>0</v>
      </c>
    </row>
    <row r="64" spans="1:7">
      <c r="A64" s="4" t="s">
        <v>187</v>
      </c>
      <c r="B64" s="5" t="n">
        <v>-102929</v>
      </c>
      <c r="C64" s="5" t="n">
        <v>0</v>
      </c>
      <c r="D64" s="5" t="n">
        <v>0</v>
      </c>
      <c r="E64" s="5" t="n">
        <v>-102929</v>
      </c>
      <c r="F64" s="5" t="n">
        <v>0</v>
      </c>
      <c r="G64" s="5" t="n">
        <v>0</v>
      </c>
    </row>
    <row r="65" spans="1:7">
      <c r="A65" s="4" t="s">
        <v>188</v>
      </c>
      <c r="B65" s="5" t="n">
        <v>-798</v>
      </c>
      <c r="G65" s="5" t="n">
        <v>-798</v>
      </c>
    </row>
    <row r="66" spans="1:7">
      <c r="A66" s="4" t="s">
        <v>168</v>
      </c>
      <c r="B66" s="5" t="n">
        <v>3217300</v>
      </c>
    </row>
    <row r="67" spans="1:7">
      <c r="A67" s="4" t="s">
        <v>189</v>
      </c>
      <c r="B67" s="5" t="n">
        <v>3205960</v>
      </c>
      <c r="C67" s="6" t="n">
        <v>2048037</v>
      </c>
      <c r="D67" s="6" t="n">
        <v>0</v>
      </c>
      <c r="E67" s="6" t="n">
        <v>1146223</v>
      </c>
      <c r="F67" s="6" t="n">
        <v>11685</v>
      </c>
    </row>
    <row r="68" spans="1:7">
      <c r="A68" s="4" t="s">
        <v>62</v>
      </c>
      <c r="B68" s="6" t="n">
        <v>11340</v>
      </c>
      <c r="G68" s="6" t="n">
        <v>11340</v>
      </c>
    </row>
    <row r="69" spans="1:7">
      <c r="A69" s="4" t="s">
        <v>169</v>
      </c>
      <c r="C69" s="5" t="n">
        <v>84747000</v>
      </c>
      <c r="D69" s="5" t="n">
        <v>0</v>
      </c>
    </row>
    <row r="70" spans="1:7">
      <c r="A70" s="4" t="s">
        <v>74</v>
      </c>
      <c r="B70" s="5" t="n">
        <v>100000</v>
      </c>
    </row>
    <row r="71" spans="1:7">
      <c r="A71" s="4" t="s">
        <v>57</v>
      </c>
      <c r="B71" s="6" t="n">
        <v>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81</v>
      </c>
    </row>
    <row r="3" spans="1:4">
      <c r="A3" s="3" t="s">
        <v>823</v>
      </c>
    </row>
    <row r="4" spans="1:4">
      <c r="A4" s="4" t="s">
        <v>859</v>
      </c>
      <c r="B4" s="6" t="n">
        <v>0</v>
      </c>
    </row>
    <row r="5" spans="1:4">
      <c r="A5" s="4" t="s">
        <v>828</v>
      </c>
    </row>
    <row r="6" spans="1:4">
      <c r="A6" s="3" t="s">
        <v>823</v>
      </c>
    </row>
    <row r="7" spans="1:4">
      <c r="A7" s="4" t="s">
        <v>860</v>
      </c>
      <c r="B7" s="6" t="n">
        <v>507</v>
      </c>
    </row>
    <row r="8" spans="1:4">
      <c r="A8" s="4" t="s">
        <v>872</v>
      </c>
    </row>
    <row r="9" spans="1:4">
      <c r="A9" s="3" t="s">
        <v>823</v>
      </c>
    </row>
    <row r="10" spans="1:4">
      <c r="A10" s="4" t="s">
        <v>893</v>
      </c>
      <c r="B10" s="4" t="s">
        <v>875</v>
      </c>
      <c r="C10" s="4" t="s">
        <v>891</v>
      </c>
      <c r="D10" s="4" t="s">
        <v>673</v>
      </c>
    </row>
    <row r="11" spans="1:4">
      <c r="A11" s="4" t="s">
        <v>876</v>
      </c>
      <c r="B11" s="4" t="s">
        <v>877</v>
      </c>
      <c r="C11" s="4" t="s">
        <v>878</v>
      </c>
      <c r="D11" s="4" t="s">
        <v>879</v>
      </c>
    </row>
    <row r="12" spans="1:4">
      <c r="A12" s="4" t="s">
        <v>880</v>
      </c>
    </row>
    <row r="13" spans="1:4">
      <c r="A13" s="3" t="s">
        <v>823</v>
      </c>
    </row>
    <row r="14" spans="1:4">
      <c r="A14" s="4" t="s">
        <v>893</v>
      </c>
      <c r="B14" s="4" t="s">
        <v>881</v>
      </c>
      <c r="C14" s="4" t="s">
        <v>881</v>
      </c>
      <c r="D14" s="4" t="s">
        <v>882</v>
      </c>
    </row>
    <row r="15" spans="1:4">
      <c r="A15" s="4" t="s">
        <v>876</v>
      </c>
      <c r="B15" s="4" t="s">
        <v>881</v>
      </c>
      <c r="C15" s="4" t="s">
        <v>881</v>
      </c>
      <c r="D15" s="4" t="s">
        <v>882</v>
      </c>
    </row>
    <row r="16" spans="1:4">
      <c r="A16" s="4" t="s">
        <v>883</v>
      </c>
    </row>
    <row r="17" spans="1:4">
      <c r="A17" s="3" t="s">
        <v>823</v>
      </c>
    </row>
    <row r="18" spans="1:4">
      <c r="A18" s="4" t="s">
        <v>893</v>
      </c>
      <c r="B18" s="4" t="s">
        <v>885</v>
      </c>
      <c r="C18" s="4" t="s">
        <v>885</v>
      </c>
      <c r="D18" s="4" t="s">
        <v>783</v>
      </c>
    </row>
    <row r="19" spans="1:4">
      <c r="A19" s="4" t="s">
        <v>876</v>
      </c>
      <c r="B19" s="4" t="s">
        <v>886</v>
      </c>
      <c r="C19" s="4" t="s">
        <v>886</v>
      </c>
      <c r="D19" s="4" t="s">
        <v>886</v>
      </c>
    </row>
    <row r="20" spans="1:4">
      <c r="A20" s="4" t="s">
        <v>887</v>
      </c>
    </row>
    <row r="21" spans="1:4">
      <c r="A21" s="3" t="s">
        <v>823</v>
      </c>
    </row>
    <row r="22" spans="1:4">
      <c r="A22" s="4" t="s">
        <v>893</v>
      </c>
      <c r="B22" s="4" t="s">
        <v>784</v>
      </c>
      <c r="C22" s="4" t="s">
        <v>784</v>
      </c>
      <c r="D22" s="4" t="s">
        <v>881</v>
      </c>
    </row>
    <row r="23" spans="1:4">
      <c r="A23" s="4" t="s">
        <v>888</v>
      </c>
    </row>
    <row r="24" spans="1:4">
      <c r="A24" s="3" t="s">
        <v>823</v>
      </c>
    </row>
    <row r="25" spans="1:4">
      <c r="A25" s="4" t="s">
        <v>893</v>
      </c>
      <c r="B25" s="4" t="s">
        <v>784</v>
      </c>
      <c r="C25" s="4" t="s">
        <v>784</v>
      </c>
      <c r="D25" s="4" t="s">
        <v>881</v>
      </c>
    </row>
    <row r="26" spans="1:4">
      <c r="A26" s="4" t="s">
        <v>889</v>
      </c>
    </row>
    <row r="27" spans="1:4">
      <c r="A27" s="3" t="s">
        <v>823</v>
      </c>
    </row>
    <row r="28" spans="1:4">
      <c r="A28" s="4" t="s">
        <v>893</v>
      </c>
      <c r="B28" s="4" t="s">
        <v>890</v>
      </c>
    </row>
    <row r="29" spans="1:4">
      <c r="A29" s="4" t="s">
        <v>894</v>
      </c>
    </row>
    <row r="30" spans="1:4">
      <c r="A30" s="3" t="s">
        <v>823</v>
      </c>
    </row>
    <row r="31" spans="1:4">
      <c r="A31" s="4" t="s">
        <v>893</v>
      </c>
      <c r="B31" s="4" t="s">
        <v>891</v>
      </c>
      <c r="C31" s="4" t="s">
        <v>891</v>
      </c>
      <c r="D31" s="4" t="s">
        <v>895</v>
      </c>
    </row>
    <row r="32" spans="1:4">
      <c r="A32" s="4" t="s">
        <v>870</v>
      </c>
    </row>
    <row r="33" spans="1:4">
      <c r="A33" s="3" t="s">
        <v>823</v>
      </c>
    </row>
    <row r="34" spans="1:4">
      <c r="A34" s="4" t="s">
        <v>860</v>
      </c>
      <c r="B34" s="6" t="n">
        <v>648</v>
      </c>
    </row>
    <row r="35" spans="1:4">
      <c r="A35" s="4" t="s">
        <v>859</v>
      </c>
      <c r="B35" s="6" t="n">
        <v>-32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96</v>
      </c>
      <c r="B1" s="2" t="s">
        <v>2</v>
      </c>
      <c r="C1" s="2" t="s">
        <v>30</v>
      </c>
      <c r="D1" s="2" t="s">
        <v>81</v>
      </c>
    </row>
    <row r="2" spans="1:4">
      <c r="A2" s="3" t="s">
        <v>897</v>
      </c>
    </row>
    <row r="3" spans="1:4">
      <c r="A3" s="4" t="s">
        <v>898</v>
      </c>
      <c r="B3" s="4" t="s">
        <v>899</v>
      </c>
      <c r="C3" s="4" t="s">
        <v>899</v>
      </c>
      <c r="D3" s="4" t="s">
        <v>899</v>
      </c>
    </row>
    <row r="4" spans="1:4">
      <c r="A4" s="4" t="s">
        <v>900</v>
      </c>
      <c r="B4" s="4" t="s">
        <v>899</v>
      </c>
      <c r="C4" s="4" t="s">
        <v>899</v>
      </c>
      <c r="D4" s="4" t="s">
        <v>899</v>
      </c>
    </row>
    <row r="5" spans="1:4">
      <c r="A5" s="4" t="s">
        <v>901</v>
      </c>
      <c r="B5" s="4" t="s">
        <v>902</v>
      </c>
      <c r="C5" s="4" t="s">
        <v>902</v>
      </c>
      <c r="D5" s="4" t="s">
        <v>9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455</v>
      </c>
    </row>
    <row r="3" spans="1:2">
      <c r="A3" s="3" t="s">
        <v>897</v>
      </c>
    </row>
    <row r="4" spans="1:2">
      <c r="A4" s="4" t="s">
        <v>904</v>
      </c>
      <c r="B4" s="6" t="n">
        <v>1</v>
      </c>
    </row>
    <row r="5" spans="1:2">
      <c r="A5" s="4" t="s">
        <v>905</v>
      </c>
      <c r="B5" s="5" t="n">
        <v>-1</v>
      </c>
    </row>
    <row r="6" spans="1:2">
      <c r="A6" s="4" t="s">
        <v>906</v>
      </c>
      <c r="B6" s="5" t="n">
        <v>21</v>
      </c>
    </row>
    <row r="7" spans="1:2">
      <c r="A7" s="4" t="s">
        <v>907</v>
      </c>
      <c r="B7" s="6" t="n">
        <v>-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08</v>
      </c>
      <c r="B1" s="2" t="s">
        <v>2</v>
      </c>
    </row>
    <row r="2" spans="1:2">
      <c r="A2" s="4" t="s">
        <v>909</v>
      </c>
    </row>
    <row r="3" spans="1:2">
      <c r="A3" s="3" t="s">
        <v>823</v>
      </c>
    </row>
    <row r="4" spans="1:2">
      <c r="A4" s="4" t="s">
        <v>910</v>
      </c>
      <c r="B4" s="4" t="s">
        <v>911</v>
      </c>
    </row>
    <row r="5" spans="1:2">
      <c r="A5" s="4" t="s">
        <v>912</v>
      </c>
    </row>
    <row r="6" spans="1:2">
      <c r="A6" s="3" t="s">
        <v>823</v>
      </c>
    </row>
    <row r="7" spans="1:2">
      <c r="A7" s="4" t="s">
        <v>910</v>
      </c>
      <c r="B7" s="4" t="s">
        <v>9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4</v>
      </c>
      <c r="C1" s="2" t="s">
        <v>2</v>
      </c>
      <c r="D1" s="2" t="s">
        <v>30</v>
      </c>
      <c r="E1" s="2" t="s">
        <v>81</v>
      </c>
    </row>
    <row r="2" spans="1:5">
      <c r="A2" s="3" t="s">
        <v>823</v>
      </c>
    </row>
    <row r="3" spans="1:5">
      <c r="A3" s="4" t="s">
        <v>915</v>
      </c>
      <c r="C3" s="6" t="n">
        <v>5484</v>
      </c>
      <c r="D3" s="6" t="n">
        <v>3959</v>
      </c>
      <c r="E3" s="6" t="n">
        <v>4192</v>
      </c>
    </row>
    <row r="4" spans="1:5">
      <c r="A4" s="4" t="s">
        <v>916</v>
      </c>
    </row>
    <row r="5" spans="1:5">
      <c r="A5" s="3" t="s">
        <v>823</v>
      </c>
    </row>
    <row r="6" spans="1:5">
      <c r="A6" s="4" t="s">
        <v>917</v>
      </c>
      <c r="B6" s="4" t="s">
        <v>34</v>
      </c>
      <c r="C6" s="5" t="n">
        <v>201534</v>
      </c>
      <c r="D6" s="5" t="n">
        <v>282918</v>
      </c>
    </row>
    <row r="7" spans="1:5">
      <c r="A7" s="4" t="s">
        <v>918</v>
      </c>
    </row>
    <row r="8" spans="1:5">
      <c r="A8" s="3" t="s">
        <v>823</v>
      </c>
    </row>
    <row r="9" spans="1:5">
      <c r="A9" s="4" t="s">
        <v>917</v>
      </c>
      <c r="B9" s="4" t="s">
        <v>34</v>
      </c>
      <c r="C9" s="5" t="n">
        <v>0</v>
      </c>
      <c r="D9" s="5" t="n">
        <v>0</v>
      </c>
    </row>
    <row r="10" spans="1:5">
      <c r="A10" s="4" t="s">
        <v>919</v>
      </c>
    </row>
    <row r="11" spans="1:5">
      <c r="A11" s="3" t="s">
        <v>823</v>
      </c>
    </row>
    <row r="12" spans="1:5">
      <c r="A12" s="4" t="s">
        <v>917</v>
      </c>
      <c r="C12" s="5" t="n">
        <v>0</v>
      </c>
      <c r="D12" s="5" t="n">
        <v>0</v>
      </c>
    </row>
    <row r="13" spans="1:5">
      <c r="A13" s="4" t="s">
        <v>828</v>
      </c>
    </row>
    <row r="14" spans="1:5">
      <c r="A14" s="3" t="s">
        <v>823</v>
      </c>
    </row>
    <row r="15" spans="1:5">
      <c r="A15" s="4" t="s">
        <v>920</v>
      </c>
      <c r="C15" s="5" t="n">
        <v>5484</v>
      </c>
      <c r="D15" s="5" t="n">
        <v>3959</v>
      </c>
    </row>
    <row r="16" spans="1:5">
      <c r="A16" s="4" t="s">
        <v>917</v>
      </c>
      <c r="C16" s="5" t="n">
        <v>67</v>
      </c>
      <c r="D16" s="5" t="n">
        <v>182</v>
      </c>
    </row>
    <row r="17" spans="1:5">
      <c r="A17" s="4" t="s">
        <v>915</v>
      </c>
      <c r="C17" s="5" t="n">
        <v>15228</v>
      </c>
      <c r="D17" s="5" t="n">
        <v>10813</v>
      </c>
    </row>
    <row r="18" spans="1:5">
      <c r="A18" s="4" t="s">
        <v>921</v>
      </c>
      <c r="C18" s="5" t="n">
        <v>74081</v>
      </c>
      <c r="D18" s="5" t="n">
        <v>64922</v>
      </c>
    </row>
    <row r="19" spans="1:5">
      <c r="A19" s="4" t="s">
        <v>838</v>
      </c>
      <c r="C19" s="5" t="n">
        <v>119441</v>
      </c>
      <c r="D19" s="5" t="n">
        <v>101663</v>
      </c>
      <c r="E19" s="6" t="n">
        <v>104353</v>
      </c>
    </row>
    <row r="20" spans="1:5">
      <c r="A20" s="4" t="s">
        <v>922</v>
      </c>
      <c r="C20" s="5" t="n">
        <v>24581</v>
      </c>
      <c r="D20" s="5" t="n">
        <v>21787</v>
      </c>
    </row>
    <row r="21" spans="1:5">
      <c r="A21" s="4" t="s">
        <v>923</v>
      </c>
    </row>
    <row r="22" spans="1:5">
      <c r="A22" s="3" t="s">
        <v>823</v>
      </c>
    </row>
    <row r="23" spans="1:5">
      <c r="A23" s="4" t="s">
        <v>920</v>
      </c>
      <c r="C23" s="5" t="n">
        <v>0</v>
      </c>
      <c r="D23" s="5" t="n">
        <v>0</v>
      </c>
    </row>
    <row r="24" spans="1:5">
      <c r="A24" s="4" t="s">
        <v>917</v>
      </c>
      <c r="C24" s="5" t="n">
        <v>67</v>
      </c>
      <c r="D24" s="5" t="n">
        <v>182</v>
      </c>
    </row>
    <row r="25" spans="1:5">
      <c r="A25" s="4" t="s">
        <v>915</v>
      </c>
      <c r="C25" s="5" t="n">
        <v>0</v>
      </c>
      <c r="D25" s="5" t="n">
        <v>0</v>
      </c>
    </row>
    <row r="26" spans="1:5">
      <c r="A26" s="4" t="s">
        <v>838</v>
      </c>
      <c r="C26" s="5" t="n">
        <v>67</v>
      </c>
      <c r="D26" s="5" t="n">
        <v>182</v>
      </c>
    </row>
    <row r="27" spans="1:5">
      <c r="A27" s="4" t="s">
        <v>924</v>
      </c>
    </row>
    <row r="28" spans="1:5">
      <c r="A28" s="3" t="s">
        <v>823</v>
      </c>
    </row>
    <row r="29" spans="1:5">
      <c r="A29" s="4" t="s">
        <v>920</v>
      </c>
      <c r="C29" s="5" t="n">
        <v>0</v>
      </c>
      <c r="D29" s="5" t="n">
        <v>0</v>
      </c>
    </row>
    <row r="30" spans="1:5">
      <c r="A30" s="4" t="s">
        <v>917</v>
      </c>
      <c r="C30" s="5" t="n">
        <v>0</v>
      </c>
      <c r="D30" s="5" t="n">
        <v>0</v>
      </c>
    </row>
    <row r="31" spans="1:5">
      <c r="A31" s="4" t="s">
        <v>915</v>
      </c>
      <c r="C31" s="5" t="n">
        <v>15228</v>
      </c>
      <c r="D31" s="5" t="n">
        <v>10813</v>
      </c>
    </row>
    <row r="32" spans="1:5">
      <c r="A32" s="4" t="s">
        <v>838</v>
      </c>
      <c r="C32" s="5" t="n">
        <v>15228</v>
      </c>
      <c r="D32" s="5" t="n">
        <v>10813</v>
      </c>
    </row>
    <row r="33" spans="1:5">
      <c r="A33" s="4" t="s">
        <v>925</v>
      </c>
    </row>
    <row r="34" spans="1:5">
      <c r="A34" s="3" t="s">
        <v>823</v>
      </c>
    </row>
    <row r="35" spans="1:5">
      <c r="A35" s="4" t="s">
        <v>920</v>
      </c>
      <c r="C35" s="5" t="n">
        <v>5484</v>
      </c>
      <c r="D35" s="5" t="n">
        <v>3959</v>
      </c>
    </row>
    <row r="36" spans="1:5">
      <c r="A36" s="4" t="s">
        <v>917</v>
      </c>
      <c r="C36" s="5" t="n">
        <v>0</v>
      </c>
      <c r="D36" s="5" t="n">
        <v>0</v>
      </c>
    </row>
    <row r="37" spans="1:5">
      <c r="A37" s="4" t="s">
        <v>915</v>
      </c>
      <c r="C37" s="5" t="n">
        <v>0</v>
      </c>
      <c r="D37" s="5" t="n">
        <v>0</v>
      </c>
    </row>
    <row r="38" spans="1:5">
      <c r="A38" s="4" t="s">
        <v>838</v>
      </c>
      <c r="C38" s="6" t="n">
        <v>5484</v>
      </c>
      <c r="D38" s="6" t="n">
        <v>3959</v>
      </c>
    </row>
    <row r="39" spans="1:5"/>
    <row r="40" spans="1:5">
      <c r="A40" s="4" t="s">
        <v>34</v>
      </c>
      <c r="B40" s="4" t="s">
        <v>926</v>
      </c>
    </row>
  </sheetData>
  <mergeCells count="3">
    <mergeCell ref="A1:B1"/>
    <mergeCell ref="A39:D39"/>
    <mergeCell ref="B40:D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1</v>
      </c>
    </row>
    <row r="3" spans="1:4">
      <c r="A3" s="3" t="s">
        <v>823</v>
      </c>
    </row>
    <row r="4" spans="1:4">
      <c r="A4" s="4" t="s">
        <v>928</v>
      </c>
      <c r="B4" s="6" t="n">
        <v>383</v>
      </c>
      <c r="C4" s="6" t="n">
        <v>326</v>
      </c>
    </row>
    <row r="5" spans="1:4">
      <c r="A5" s="4" t="s">
        <v>843</v>
      </c>
    </row>
    <row r="6" spans="1:4">
      <c r="A6" s="3" t="s">
        <v>823</v>
      </c>
    </row>
    <row r="7" spans="1:4">
      <c r="A7" s="4" t="s">
        <v>860</v>
      </c>
      <c r="B7" s="5" t="n">
        <v>-501</v>
      </c>
      <c r="C7" s="5" t="n">
        <v>-531</v>
      </c>
    </row>
    <row r="8" spans="1:4">
      <c r="A8" s="4" t="s">
        <v>827</v>
      </c>
      <c r="B8" s="5" t="n">
        <v>1907</v>
      </c>
    </row>
    <row r="9" spans="1:4">
      <c r="A9" s="4" t="s">
        <v>929</v>
      </c>
      <c r="B9" s="5" t="n">
        <v>1694</v>
      </c>
    </row>
    <row r="10" spans="1:4">
      <c r="A10" s="4" t="s">
        <v>930</v>
      </c>
      <c r="B10" s="5" t="n">
        <v>1548</v>
      </c>
    </row>
    <row r="11" spans="1:4">
      <c r="A11" s="4" t="s">
        <v>931</v>
      </c>
      <c r="B11" s="5" t="n">
        <v>1436</v>
      </c>
    </row>
    <row r="12" spans="1:4">
      <c r="A12" s="4" t="s">
        <v>932</v>
      </c>
      <c r="B12" s="5" t="n">
        <v>1293</v>
      </c>
    </row>
    <row r="13" spans="1:4">
      <c r="A13" s="4" t="s">
        <v>933</v>
      </c>
      <c r="B13" s="5" t="n">
        <v>4741</v>
      </c>
    </row>
    <row r="14" spans="1:4">
      <c r="A14" s="4" t="s">
        <v>850</v>
      </c>
      <c r="B14" s="5" t="n">
        <v>-3263</v>
      </c>
      <c r="C14" s="5" t="n">
        <v>-3263</v>
      </c>
      <c r="D14" s="6" t="n">
        <v>-3263</v>
      </c>
    </row>
    <row r="15" spans="1:4">
      <c r="A15" s="4" t="s">
        <v>934</v>
      </c>
    </row>
    <row r="16" spans="1:4">
      <c r="A16" s="3" t="s">
        <v>823</v>
      </c>
    </row>
    <row r="17" spans="1:4">
      <c r="A17" s="4" t="s">
        <v>860</v>
      </c>
      <c r="B17" s="5" t="n">
        <v>-697</v>
      </c>
      <c r="C17" s="5" t="n">
        <v>16633</v>
      </c>
    </row>
    <row r="18" spans="1:4">
      <c r="A18" s="4" t="s">
        <v>827</v>
      </c>
      <c r="B18" s="5" t="n">
        <v>3899</v>
      </c>
    </row>
    <row r="19" spans="1:4">
      <c r="A19" s="4" t="s">
        <v>929</v>
      </c>
      <c r="B19" s="5" t="n">
        <v>3903</v>
      </c>
    </row>
    <row r="20" spans="1:4">
      <c r="A20" s="4" t="s">
        <v>930</v>
      </c>
      <c r="B20" s="5" t="n">
        <v>4143</v>
      </c>
    </row>
    <row r="21" spans="1:4">
      <c r="A21" s="4" t="s">
        <v>931</v>
      </c>
      <c r="B21" s="5" t="n">
        <v>4608</v>
      </c>
    </row>
    <row r="22" spans="1:4">
      <c r="A22" s="4" t="s">
        <v>932</v>
      </c>
      <c r="B22" s="5" t="n">
        <v>5611</v>
      </c>
    </row>
    <row r="23" spans="1:4">
      <c r="A23" s="4" t="s">
        <v>933</v>
      </c>
      <c r="B23" s="5" t="n">
        <v>27108</v>
      </c>
    </row>
    <row r="24" spans="1:4">
      <c r="A24" s="4" t="s">
        <v>850</v>
      </c>
      <c r="B24" s="6" t="n">
        <v>0</v>
      </c>
      <c r="C24" s="6" t="n">
        <v>0</v>
      </c>
      <c r="D24" s="6" t="n">
        <v>-1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35</v>
      </c>
      <c r="C1" s="2" t="s">
        <v>936</v>
      </c>
      <c r="D1" s="2" t="s">
        <v>2</v>
      </c>
      <c r="E1" s="2" t="s">
        <v>30</v>
      </c>
      <c r="F1" s="2" t="s">
        <v>81</v>
      </c>
      <c r="G1" s="2" t="s">
        <v>528</v>
      </c>
      <c r="H1" s="2" t="s">
        <v>937</v>
      </c>
    </row>
    <row r="2" spans="1:8">
      <c r="A2" s="4" t="s">
        <v>938</v>
      </c>
      <c r="H2" s="6" t="n">
        <v>51805</v>
      </c>
    </row>
    <row r="3" spans="1:8">
      <c r="A3" s="4" t="s">
        <v>939</v>
      </c>
      <c r="C3" s="6" t="n">
        <v>4641</v>
      </c>
      <c r="D3" s="6" t="n">
        <v>24037</v>
      </c>
      <c r="E3" s="6" t="n">
        <v>22676</v>
      </c>
      <c r="F3" s="6" t="n">
        <v>21897</v>
      </c>
    </row>
    <row r="4" spans="1:8">
      <c r="A4" s="4" t="s">
        <v>940</v>
      </c>
      <c r="G4" s="6" t="n">
        <v>23507</v>
      </c>
    </row>
    <row r="5" spans="1:8">
      <c r="A5" s="4" t="s">
        <v>941</v>
      </c>
      <c r="D5" s="6" t="n">
        <v>655031</v>
      </c>
    </row>
    <row r="6" spans="1:8">
      <c r="A6" s="4" t="s">
        <v>942</v>
      </c>
      <c r="D6" s="5" t="n">
        <v>645854</v>
      </c>
    </row>
    <row r="7" spans="1:8">
      <c r="A7" s="4" t="s">
        <v>943</v>
      </c>
      <c r="D7" s="6" t="n">
        <v>60297</v>
      </c>
    </row>
    <row r="8" spans="1:8">
      <c r="A8" s="4" t="s">
        <v>944</v>
      </c>
      <c r="D8" s="5" t="n">
        <v>781</v>
      </c>
      <c r="E8" s="5" t="n">
        <v>734</v>
      </c>
      <c r="F8" s="5" t="n">
        <v>669</v>
      </c>
    </row>
    <row r="9" spans="1:8">
      <c r="A9" s="4" t="s">
        <v>945</v>
      </c>
      <c r="B9" s="4" t="s">
        <v>34</v>
      </c>
      <c r="D9" s="5" t="n">
        <v>0</v>
      </c>
      <c r="E9" s="5" t="n">
        <v>0</v>
      </c>
      <c r="F9" s="6" t="n">
        <v>26470</v>
      </c>
    </row>
    <row r="10" spans="1:8">
      <c r="A10" s="4" t="s">
        <v>946</v>
      </c>
      <c r="D10" s="6" t="n">
        <v>1583</v>
      </c>
      <c r="E10" s="6" t="n">
        <v>1604</v>
      </c>
    </row>
    <row r="11" spans="1:8">
      <c r="A11" s="4" t="s">
        <v>947</v>
      </c>
    </row>
    <row r="12" spans="1:8">
      <c r="A12" s="4" t="s">
        <v>910</v>
      </c>
      <c r="D12" s="4" t="s">
        <v>911</v>
      </c>
    </row>
    <row r="13" spans="1:8">
      <c r="A13" s="4" t="s">
        <v>912</v>
      </c>
    </row>
    <row r="14" spans="1:8">
      <c r="A14" s="4" t="s">
        <v>910</v>
      </c>
      <c r="D14" s="4" t="s">
        <v>913</v>
      </c>
    </row>
    <row r="15" spans="1:8"/>
    <row r="16" spans="1:8">
      <c r="A16" s="4" t="s">
        <v>34</v>
      </c>
      <c r="B16" s="4" t="s">
        <v>948</v>
      </c>
    </row>
  </sheetData>
  <mergeCells count="3">
    <mergeCell ref="A1:B1"/>
    <mergeCell ref="A15:G15"/>
    <mergeCell ref="B16:G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1</v>
      </c>
    </row>
    <row r="3" spans="1:4">
      <c r="A3" s="3" t="s">
        <v>950</v>
      </c>
    </row>
    <row r="4" spans="1:4">
      <c r="A4" s="4" t="s">
        <v>951</v>
      </c>
      <c r="B4" s="6" t="n">
        <v>-43</v>
      </c>
      <c r="C4" s="6" t="n">
        <v>116</v>
      </c>
    </row>
    <row r="5" spans="1:4">
      <c r="A5" s="4" t="s">
        <v>952</v>
      </c>
      <c r="C5" s="5" t="n">
        <v>-208</v>
      </c>
    </row>
    <row r="6" spans="1:4">
      <c r="A6" s="4" t="s">
        <v>952</v>
      </c>
      <c r="B6" s="5" t="n">
        <v>2231</v>
      </c>
    </row>
    <row r="7" spans="1:4">
      <c r="A7" s="4" t="s">
        <v>825</v>
      </c>
      <c r="B7" s="5" t="n">
        <v>189</v>
      </c>
      <c r="C7" s="5" t="n">
        <v>-141</v>
      </c>
    </row>
    <row r="8" spans="1:4">
      <c r="A8" s="4" t="s">
        <v>915</v>
      </c>
      <c r="B8" s="5" t="n">
        <v>5484</v>
      </c>
      <c r="C8" s="6" t="n">
        <v>3959</v>
      </c>
      <c r="D8" s="6" t="n">
        <v>4192</v>
      </c>
    </row>
    <row r="9" spans="1:4">
      <c r="A9" s="4" t="s">
        <v>953</v>
      </c>
    </row>
    <row r="10" spans="1:4">
      <c r="A10" s="3" t="s">
        <v>950</v>
      </c>
    </row>
    <row r="11" spans="1:4">
      <c r="A11" s="4" t="s">
        <v>954</v>
      </c>
      <c r="B11" s="6" t="n">
        <v>-8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5</v>
      </c>
      <c r="B1" s="2" t="s">
        <v>1</v>
      </c>
    </row>
    <row r="2" spans="1:3">
      <c r="B2" s="2" t="s">
        <v>2</v>
      </c>
      <c r="C2" s="2" t="s">
        <v>30</v>
      </c>
    </row>
    <row r="3" spans="1:3">
      <c r="A3" s="3" t="s">
        <v>422</v>
      </c>
    </row>
    <row r="4" spans="1:3">
      <c r="A4" s="4" t="s">
        <v>956</v>
      </c>
      <c r="B4" s="4" t="s">
        <v>56</v>
      </c>
      <c r="C4" s="4" t="s">
        <v>56</v>
      </c>
    </row>
    <row r="5" spans="1:3">
      <c r="A5" s="4" t="s">
        <v>957</v>
      </c>
      <c r="B5" s="5" t="n">
        <v>7694</v>
      </c>
      <c r="C5" s="5" t="n">
        <v>7694</v>
      </c>
    </row>
    <row r="6" spans="1:3">
      <c r="A6" s="4" t="s">
        <v>958</v>
      </c>
      <c r="B6" s="5" t="n">
        <v>126758</v>
      </c>
    </row>
    <row r="7" spans="1:3">
      <c r="A7" s="4" t="s">
        <v>959</v>
      </c>
      <c r="B7" s="5" t="n">
        <v>1713</v>
      </c>
    </row>
    <row r="8" spans="1:3">
      <c r="A8" s="4" t="s">
        <v>960</v>
      </c>
    </row>
    <row r="9" spans="1:3">
      <c r="A9" s="3" t="s">
        <v>422</v>
      </c>
    </row>
    <row r="10" spans="1:3">
      <c r="A10" s="4" t="s">
        <v>956</v>
      </c>
      <c r="B10" s="6" t="n">
        <v>66992</v>
      </c>
      <c r="C10" s="6" t="n">
        <v>577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4"/>
    <col customWidth="1" max="14" min="14" width="14"/>
  </cols>
  <sheetData>
    <row r="1" spans="1:14">
      <c r="A1" s="1" t="s">
        <v>961</v>
      </c>
      <c r="C1" s="2" t="s">
        <v>452</v>
      </c>
      <c r="J1" s="2" t="s">
        <v>453</v>
      </c>
      <c r="K1" s="2" t="s">
        <v>1</v>
      </c>
    </row>
    <row r="2" spans="1:14">
      <c r="C2" s="2" t="s">
        <v>2</v>
      </c>
      <c r="D2" s="2" t="s">
        <v>962</v>
      </c>
      <c r="E2" s="2" t="s">
        <v>963</v>
      </c>
      <c r="F2" s="2" t="s">
        <v>964</v>
      </c>
      <c r="G2" s="2" t="s">
        <v>30</v>
      </c>
      <c r="H2" s="2" t="s">
        <v>965</v>
      </c>
      <c r="I2" s="2" t="s">
        <v>966</v>
      </c>
      <c r="J2" s="2" t="s">
        <v>967</v>
      </c>
      <c r="K2" s="2" t="s">
        <v>2</v>
      </c>
      <c r="L2" s="2" t="s">
        <v>30</v>
      </c>
      <c r="N2" s="2" t="s">
        <v>81</v>
      </c>
    </row>
    <row r="3" spans="1:14">
      <c r="A3" s="3" t="s">
        <v>376</v>
      </c>
    </row>
    <row r="4" spans="1:14">
      <c r="A4" s="4" t="s">
        <v>477</v>
      </c>
      <c r="C4" s="6" t="n">
        <v>715973</v>
      </c>
      <c r="D4" s="6" t="n">
        <v>661900</v>
      </c>
      <c r="E4" s="6" t="n">
        <v>634159</v>
      </c>
      <c r="F4" s="6" t="n">
        <v>607964</v>
      </c>
      <c r="G4" s="6" t="n">
        <v>681189</v>
      </c>
      <c r="H4" s="6" t="n">
        <v>646774</v>
      </c>
      <c r="I4" s="6" t="n">
        <v>638378</v>
      </c>
      <c r="J4" s="6" t="n">
        <v>646415</v>
      </c>
      <c r="K4" s="6" t="n">
        <v>2619996</v>
      </c>
      <c r="L4" s="6" t="n">
        <v>2612756</v>
      </c>
      <c r="N4" s="6" t="n">
        <v>2238764</v>
      </c>
    </row>
    <row r="5" spans="1:14">
      <c r="A5" s="4" t="s">
        <v>479</v>
      </c>
      <c r="K5" s="5" t="n">
        <v>403454</v>
      </c>
      <c r="L5" s="5" t="n">
        <v>227595</v>
      </c>
      <c r="N5" s="5" t="n">
        <v>212927</v>
      </c>
    </row>
    <row r="6" spans="1:14">
      <c r="A6" s="4" t="s">
        <v>91</v>
      </c>
      <c r="K6" s="5" t="n">
        <v>0</v>
      </c>
      <c r="L6" s="5" t="n">
        <v>58356</v>
      </c>
      <c r="M6" s="4" t="s">
        <v>34</v>
      </c>
      <c r="N6" s="5" t="n">
        <v>0</v>
      </c>
    </row>
    <row r="7" spans="1:14">
      <c r="A7" s="4" t="s">
        <v>968</v>
      </c>
      <c r="B7" s="4" t="s">
        <v>34</v>
      </c>
      <c r="K7" s="5" t="n">
        <v>1599</v>
      </c>
      <c r="L7" s="5" t="n">
        <v>4743</v>
      </c>
      <c r="N7" s="5" t="n">
        <v>9907</v>
      </c>
    </row>
    <row r="8" spans="1:14">
      <c r="A8" s="4" t="s">
        <v>969</v>
      </c>
      <c r="B8" s="4" t="s">
        <v>481</v>
      </c>
      <c r="K8" s="5" t="n">
        <v>67793</v>
      </c>
      <c r="L8" s="5" t="n">
        <v>66398</v>
      </c>
      <c r="N8" s="5" t="n">
        <v>47704</v>
      </c>
    </row>
    <row r="9" spans="1:14">
      <c r="A9" s="4" t="s">
        <v>472</v>
      </c>
      <c r="B9" s="4" t="s">
        <v>481</v>
      </c>
      <c r="K9" s="5" t="n">
        <v>16211</v>
      </c>
      <c r="L9" s="5" t="n">
        <v>30082</v>
      </c>
      <c r="N9" s="5" t="n">
        <v>82891</v>
      </c>
    </row>
    <row r="10" spans="1:14">
      <c r="A10" s="4" t="s">
        <v>970</v>
      </c>
      <c r="K10" s="5" t="n">
        <v>-593</v>
      </c>
      <c r="L10" s="5" t="n">
        <v>2569</v>
      </c>
      <c r="N10" s="5" t="n">
        <v>-736</v>
      </c>
    </row>
    <row r="11" spans="1:14">
      <c r="A11" s="4" t="s">
        <v>480</v>
      </c>
      <c r="B11" s="4" t="s">
        <v>34</v>
      </c>
      <c r="K11" s="5" t="n">
        <v>14547</v>
      </c>
      <c r="L11" s="5" t="n">
        <v>86574</v>
      </c>
      <c r="N11" s="5" t="n">
        <v>0</v>
      </c>
    </row>
    <row r="12" spans="1:14">
      <c r="A12" s="4" t="s">
        <v>945</v>
      </c>
      <c r="B12" s="4" t="s">
        <v>971</v>
      </c>
      <c r="K12" s="5" t="n">
        <v>0</v>
      </c>
      <c r="L12" s="5" t="n">
        <v>0</v>
      </c>
      <c r="N12" s="5" t="n">
        <v>26470</v>
      </c>
    </row>
    <row r="13" spans="1:14">
      <c r="A13" s="4" t="s">
        <v>972</v>
      </c>
      <c r="B13" s="4" t="s">
        <v>973</v>
      </c>
      <c r="K13" s="5" t="n">
        <v>10264</v>
      </c>
    </row>
    <row r="14" spans="1:14">
      <c r="A14" s="4" t="s">
        <v>974</v>
      </c>
      <c r="C14" s="5" t="n">
        <v>-53</v>
      </c>
      <c r="D14" s="6" t="n">
        <v>78</v>
      </c>
      <c r="E14" s="6" t="n">
        <v>27</v>
      </c>
      <c r="F14" s="6" t="n">
        <v>51</v>
      </c>
      <c r="G14" s="5" t="n">
        <v>-5</v>
      </c>
      <c r="H14" s="6" t="n">
        <v>18</v>
      </c>
      <c r="I14" s="6" t="n">
        <v>154</v>
      </c>
      <c r="J14" s="6" t="n">
        <v>48</v>
      </c>
      <c r="K14" s="5" t="n">
        <v>103</v>
      </c>
      <c r="L14" s="5" t="n">
        <v>215</v>
      </c>
      <c r="N14" s="5" t="n">
        <v>-501</v>
      </c>
    </row>
    <row r="15" spans="1:14">
      <c r="A15" s="4" t="s">
        <v>385</v>
      </c>
      <c r="C15" s="5" t="n">
        <v>5200334</v>
      </c>
      <c r="G15" s="5" t="n">
        <v>4924455</v>
      </c>
      <c r="K15" s="5" t="n">
        <v>5200334</v>
      </c>
      <c r="L15" s="5" t="n">
        <v>4924455</v>
      </c>
    </row>
    <row r="16" spans="1:14">
      <c r="A16" s="4" t="s">
        <v>975</v>
      </c>
      <c r="K16" s="5" t="n">
        <v>165457</v>
      </c>
      <c r="L16" s="5" t="n">
        <v>172901</v>
      </c>
      <c r="N16" s="5" t="n">
        <v>126407</v>
      </c>
    </row>
    <row r="17" spans="1:14">
      <c r="A17" s="4" t="s">
        <v>976</v>
      </c>
      <c r="K17" s="5" t="n">
        <v>178332</v>
      </c>
      <c r="L17" s="5" t="n">
        <v>188142</v>
      </c>
      <c r="N17" s="5" t="n">
        <v>143740</v>
      </c>
    </row>
    <row r="18" spans="1:14">
      <c r="A18" s="4" t="s">
        <v>627</v>
      </c>
      <c r="C18" s="5" t="n">
        <v>1010524</v>
      </c>
      <c r="G18" s="5" t="n">
        <v>915908</v>
      </c>
      <c r="K18" s="5" t="n">
        <v>1010524</v>
      </c>
      <c r="L18" s="5" t="n">
        <v>915908</v>
      </c>
    </row>
    <row r="19" spans="1:14">
      <c r="A19" s="4" t="s">
        <v>552</v>
      </c>
    </row>
    <row r="20" spans="1:14">
      <c r="A20" s="3" t="s">
        <v>376</v>
      </c>
    </row>
    <row r="21" spans="1:14">
      <c r="A21" s="4" t="s">
        <v>477</v>
      </c>
      <c r="K21" s="5" t="n">
        <v>513287</v>
      </c>
      <c r="L21" s="5" t="n">
        <v>477837</v>
      </c>
      <c r="N21" s="5" t="n">
        <v>316037</v>
      </c>
    </row>
    <row r="22" spans="1:14">
      <c r="A22" s="4" t="s">
        <v>479</v>
      </c>
      <c r="K22" s="5" t="n">
        <v>173375</v>
      </c>
      <c r="L22" s="5" t="n">
        <v>158379</v>
      </c>
      <c r="N22" s="5" t="n">
        <v>99854</v>
      </c>
    </row>
    <row r="23" spans="1:14">
      <c r="A23" s="4" t="s">
        <v>91</v>
      </c>
      <c r="L23" s="5" t="n">
        <v>0</v>
      </c>
    </row>
    <row r="24" spans="1:14">
      <c r="A24" s="4" t="s">
        <v>385</v>
      </c>
      <c r="C24" s="5" t="n">
        <v>2765269</v>
      </c>
      <c r="G24" s="5" t="n">
        <v>2537936</v>
      </c>
      <c r="K24" s="5" t="n">
        <v>2765269</v>
      </c>
      <c r="L24" s="5" t="n">
        <v>2537936</v>
      </c>
    </row>
    <row r="25" spans="1:14">
      <c r="A25" s="4" t="s">
        <v>975</v>
      </c>
      <c r="K25" s="5" t="n">
        <v>96193</v>
      </c>
      <c r="L25" s="5" t="n">
        <v>91240</v>
      </c>
      <c r="N25" s="5" t="n">
        <v>60518</v>
      </c>
    </row>
    <row r="26" spans="1:14">
      <c r="A26" s="4" t="s">
        <v>976</v>
      </c>
      <c r="K26" s="5" t="n">
        <v>97038</v>
      </c>
      <c r="L26" s="5" t="n">
        <v>84573</v>
      </c>
      <c r="N26" s="5" t="n">
        <v>58484</v>
      </c>
    </row>
    <row r="27" spans="1:14">
      <c r="A27" s="4" t="s">
        <v>553</v>
      </c>
    </row>
    <row r="28" spans="1:14">
      <c r="A28" s="3" t="s">
        <v>376</v>
      </c>
    </row>
    <row r="29" spans="1:14">
      <c r="A29" s="4" t="s">
        <v>477</v>
      </c>
      <c r="K29" s="5" t="n">
        <v>361590</v>
      </c>
      <c r="L29" s="5" t="n">
        <v>328866</v>
      </c>
      <c r="N29" s="5" t="n">
        <v>297733</v>
      </c>
    </row>
    <row r="30" spans="1:14">
      <c r="A30" s="4" t="s">
        <v>479</v>
      </c>
      <c r="K30" s="5" t="n">
        <v>106737</v>
      </c>
      <c r="L30" s="5" t="n">
        <v>97180</v>
      </c>
      <c r="N30" s="5" t="n">
        <v>84564</v>
      </c>
    </row>
    <row r="31" spans="1:14">
      <c r="A31" s="4" t="s">
        <v>91</v>
      </c>
      <c r="L31" s="5" t="n">
        <v>0</v>
      </c>
    </row>
    <row r="32" spans="1:14">
      <c r="A32" s="4" t="s">
        <v>977</v>
      </c>
    </row>
    <row r="33" spans="1:14">
      <c r="A33" s="3" t="s">
        <v>376</v>
      </c>
    </row>
    <row r="34" spans="1:14">
      <c r="A34" s="4" t="s">
        <v>477</v>
      </c>
      <c r="K34" s="5" t="n">
        <v>2619996</v>
      </c>
      <c r="L34" s="5" t="n">
        <v>2612756</v>
      </c>
      <c r="N34" s="5" t="n">
        <v>2238764</v>
      </c>
    </row>
    <row r="35" spans="1:14">
      <c r="A35" s="4" t="s">
        <v>479</v>
      </c>
      <c r="K35" s="5" t="n">
        <v>530817</v>
      </c>
      <c r="L35" s="5" t="n">
        <v>493839</v>
      </c>
      <c r="N35" s="5" t="n">
        <v>389982</v>
      </c>
    </row>
    <row r="36" spans="1:14">
      <c r="A36" s="4" t="s">
        <v>978</v>
      </c>
    </row>
    <row r="37" spans="1:14">
      <c r="A37" s="3" t="s">
        <v>376</v>
      </c>
    </row>
    <row r="38" spans="1:14">
      <c r="A38" s="4" t="s">
        <v>479</v>
      </c>
      <c r="K38" s="5" t="n">
        <v>-17439</v>
      </c>
      <c r="L38" s="5" t="n">
        <v>-17307</v>
      </c>
      <c r="N38" s="5" t="n">
        <v>-11320</v>
      </c>
    </row>
    <row r="39" spans="1:14">
      <c r="A39" s="4" t="s">
        <v>979</v>
      </c>
    </row>
    <row r="40" spans="1:14">
      <c r="A40" s="3" t="s">
        <v>376</v>
      </c>
    </row>
    <row r="41" spans="1:14">
      <c r="A41" s="4" t="s">
        <v>479</v>
      </c>
      <c r="K41" s="5" t="n">
        <v>513378</v>
      </c>
      <c r="L41" s="5" t="n">
        <v>476532</v>
      </c>
      <c r="N41" s="5" t="n">
        <v>378662</v>
      </c>
    </row>
    <row r="42" spans="1:14">
      <c r="A42" s="4" t="s">
        <v>980</v>
      </c>
    </row>
    <row r="43" spans="1:14">
      <c r="A43" s="3" t="s">
        <v>376</v>
      </c>
    </row>
    <row r="44" spans="1:14">
      <c r="A44" s="4" t="s">
        <v>385</v>
      </c>
      <c r="C44" s="5" t="n">
        <v>1621156</v>
      </c>
      <c r="G44" s="5" t="n">
        <v>1576923</v>
      </c>
      <c r="K44" s="5" t="n">
        <v>1621156</v>
      </c>
      <c r="L44" s="5" t="n">
        <v>1576923</v>
      </c>
    </row>
    <row r="45" spans="1:14">
      <c r="A45" s="4" t="s">
        <v>975</v>
      </c>
      <c r="K45" s="5" t="n">
        <v>52767</v>
      </c>
      <c r="L45" s="5" t="n">
        <v>39253</v>
      </c>
      <c r="N45" s="5" t="n">
        <v>34581</v>
      </c>
    </row>
    <row r="46" spans="1:14">
      <c r="A46" s="4" t="s">
        <v>976</v>
      </c>
      <c r="K46" s="5" t="n">
        <v>52025</v>
      </c>
      <c r="L46" s="5" t="n">
        <v>46709</v>
      </c>
      <c r="N46" s="5" t="n">
        <v>49142</v>
      </c>
    </row>
    <row r="47" spans="1:14">
      <c r="A47" s="4" t="s">
        <v>554</v>
      </c>
    </row>
    <row r="48" spans="1:14">
      <c r="A48" s="3" t="s">
        <v>376</v>
      </c>
    </row>
    <row r="49" spans="1:14">
      <c r="A49" s="4" t="s">
        <v>477</v>
      </c>
      <c r="K49" s="5" t="n">
        <v>469065</v>
      </c>
      <c r="L49" s="5" t="n">
        <v>539536</v>
      </c>
      <c r="N49" s="5" t="n">
        <v>421110</v>
      </c>
    </row>
    <row r="50" spans="1:14">
      <c r="A50" s="4" t="s">
        <v>479</v>
      </c>
      <c r="K50" s="5" t="n">
        <v>28910</v>
      </c>
      <c r="L50" s="5" t="n">
        <v>10573</v>
      </c>
      <c r="N50" s="5" t="n">
        <v>24555</v>
      </c>
    </row>
    <row r="51" spans="1:14">
      <c r="A51" s="4" t="s">
        <v>91</v>
      </c>
      <c r="L51" s="5" t="n">
        <v>58356</v>
      </c>
    </row>
    <row r="52" spans="1:14">
      <c r="A52" s="4" t="s">
        <v>385</v>
      </c>
      <c r="C52" s="5" t="n">
        <v>813909</v>
      </c>
      <c r="G52" s="5" t="n">
        <v>809596</v>
      </c>
      <c r="K52" s="5" t="n">
        <v>813909</v>
      </c>
      <c r="L52" s="5" t="n">
        <v>809596</v>
      </c>
    </row>
    <row r="53" spans="1:14">
      <c r="A53" s="4" t="s">
        <v>975</v>
      </c>
      <c r="K53" s="5" t="n">
        <v>16497</v>
      </c>
      <c r="L53" s="5" t="n">
        <v>42408</v>
      </c>
      <c r="N53" s="5" t="n">
        <v>31308</v>
      </c>
    </row>
    <row r="54" spans="1:14">
      <c r="A54" s="4" t="s">
        <v>976</v>
      </c>
      <c r="K54" s="5" t="n">
        <v>29269</v>
      </c>
      <c r="L54" s="5" t="n">
        <v>56860</v>
      </c>
      <c r="N54" s="5" t="n">
        <v>36114</v>
      </c>
    </row>
    <row r="55" spans="1:14">
      <c r="A55" s="4" t="s">
        <v>557</v>
      </c>
    </row>
    <row r="56" spans="1:14">
      <c r="A56" s="3" t="s">
        <v>376</v>
      </c>
    </row>
    <row r="57" spans="1:14">
      <c r="A57" s="4" t="s">
        <v>477</v>
      </c>
      <c r="K57" s="5" t="n">
        <v>1276054</v>
      </c>
      <c r="L57" s="5" t="n">
        <v>1266517</v>
      </c>
      <c r="N57" s="5" t="n">
        <v>1203884</v>
      </c>
    </row>
    <row r="58" spans="1:14">
      <c r="A58" s="4" t="s">
        <v>479</v>
      </c>
      <c r="K58" s="5" t="n">
        <v>221795</v>
      </c>
      <c r="L58" s="5" t="n">
        <v>227707</v>
      </c>
      <c r="N58" s="5" t="n">
        <v>181009</v>
      </c>
    </row>
    <row r="59" spans="1:14">
      <c r="A59" s="4" t="s">
        <v>91</v>
      </c>
      <c r="L59" s="5" t="n">
        <v>0</v>
      </c>
    </row>
    <row r="60" spans="1:14">
      <c r="A60" s="4" t="s">
        <v>981</v>
      </c>
    </row>
    <row r="61" spans="1:14">
      <c r="A61" s="3" t="s">
        <v>376</v>
      </c>
    </row>
    <row r="62" spans="1:14">
      <c r="A62" s="4" t="s">
        <v>477</v>
      </c>
      <c r="K62" s="5" t="n">
        <v>207514</v>
      </c>
      <c r="L62" s="5" t="n">
        <v>229603</v>
      </c>
      <c r="N62" s="5" t="n">
        <v>144577</v>
      </c>
    </row>
    <row r="63" spans="1:14">
      <c r="A63" s="4" t="s">
        <v>627</v>
      </c>
      <c r="C63" s="5" t="n">
        <v>97586</v>
      </c>
      <c r="G63" s="5" t="n">
        <v>76695</v>
      </c>
      <c r="K63" s="5" t="n">
        <v>97586</v>
      </c>
      <c r="L63" s="5" t="n">
        <v>76695</v>
      </c>
    </row>
    <row r="64" spans="1:14">
      <c r="A64" s="4" t="s">
        <v>817</v>
      </c>
    </row>
    <row r="65" spans="1:14">
      <c r="A65" s="3" t="s">
        <v>376</v>
      </c>
    </row>
    <row r="66" spans="1:14">
      <c r="A66" s="4" t="s">
        <v>477</v>
      </c>
      <c r="K66" s="5" t="n">
        <v>1836414</v>
      </c>
      <c r="L66" s="5" t="n">
        <v>1803457</v>
      </c>
      <c r="N66" s="5" t="n">
        <v>1662050</v>
      </c>
    </row>
    <row r="67" spans="1:14">
      <c r="A67" s="4" t="s">
        <v>627</v>
      </c>
      <c r="C67" s="5" t="n">
        <v>530591</v>
      </c>
      <c r="G67" s="5" t="n">
        <v>499760</v>
      </c>
      <c r="K67" s="5" t="n">
        <v>530591</v>
      </c>
      <c r="L67" s="5" t="n">
        <v>499760</v>
      </c>
    </row>
    <row r="68" spans="1:14">
      <c r="A68" s="4" t="s">
        <v>821</v>
      </c>
    </row>
    <row r="69" spans="1:14">
      <c r="A69" s="3" t="s">
        <v>376</v>
      </c>
    </row>
    <row r="70" spans="1:14">
      <c r="A70" s="4" t="s">
        <v>477</v>
      </c>
      <c r="K70" s="5" t="n">
        <v>576068</v>
      </c>
      <c r="L70" s="5" t="n">
        <v>579696</v>
      </c>
      <c r="N70" s="6" t="n">
        <v>432137</v>
      </c>
    </row>
    <row r="71" spans="1:14">
      <c r="A71" s="4" t="s">
        <v>627</v>
      </c>
      <c r="C71" s="6" t="n">
        <v>382347</v>
      </c>
      <c r="G71" s="6" t="n">
        <v>339453</v>
      </c>
      <c r="K71" s="6" t="n">
        <v>382347</v>
      </c>
      <c r="L71" s="6" t="n">
        <v>339453</v>
      </c>
    </row>
    <row r="72" spans="1:14"/>
    <row r="73" spans="1:14">
      <c r="A73" s="4" t="s">
        <v>34</v>
      </c>
      <c r="B73" s="4" t="s">
        <v>109</v>
      </c>
    </row>
    <row r="74" spans="1:14">
      <c r="A74" s="4" t="s">
        <v>481</v>
      </c>
      <c r="B74" s="4" t="s">
        <v>518</v>
      </c>
    </row>
    <row r="75" spans="1:14">
      <c r="A75" s="4" t="s">
        <v>971</v>
      </c>
      <c r="B75" s="4" t="s">
        <v>948</v>
      </c>
    </row>
    <row r="76" spans="1:14">
      <c r="A76" s="4" t="s">
        <v>973</v>
      </c>
      <c r="B76" s="4" t="s">
        <v>982</v>
      </c>
    </row>
  </sheetData>
  <mergeCells count="9">
    <mergeCell ref="A1:B2"/>
    <mergeCell ref="C1:I1"/>
    <mergeCell ref="K1:N1"/>
    <mergeCell ref="L2:M2"/>
    <mergeCell ref="A72:M72"/>
    <mergeCell ref="B73:M73"/>
    <mergeCell ref="B74:M74"/>
    <mergeCell ref="B75:M75"/>
    <mergeCell ref="B76:M7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0</v>
      </c>
      <c r="D2" s="2" t="s">
        <v>81</v>
      </c>
    </row>
    <row r="3" spans="1:4">
      <c r="A3" s="3" t="s">
        <v>191</v>
      </c>
    </row>
    <row r="4" spans="1:4">
      <c r="A4" s="4" t="s">
        <v>170</v>
      </c>
      <c r="B4" s="9" t="n">
        <v>1.21</v>
      </c>
      <c r="C4" s="9" t="n">
        <v>1.09</v>
      </c>
      <c r="D4" s="9" t="n">
        <v>0.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27"/>
    <col customWidth="1" max="6" min="6" width="27"/>
    <col customWidth="1" max="7" min="7" width="27"/>
    <col customWidth="1" max="8" min="8" width="24"/>
    <col customWidth="1" max="9" min="9" width="27"/>
    <col customWidth="1" max="10" min="10" width="30"/>
  </cols>
  <sheetData>
    <row r="1" spans="1:10">
      <c r="A1" s="1" t="s">
        <v>983</v>
      </c>
      <c r="B1" s="2" t="s">
        <v>452</v>
      </c>
      <c r="C1" s="2" t="s">
        <v>1</v>
      </c>
    </row>
    <row r="2" spans="1:10">
      <c r="B2" s="2" t="s">
        <v>984</v>
      </c>
      <c r="C2" s="2" t="s">
        <v>985</v>
      </c>
      <c r="D2" s="2" t="s">
        <v>986</v>
      </c>
      <c r="E2" s="2" t="s">
        <v>987</v>
      </c>
      <c r="F2" s="2" t="s">
        <v>68</v>
      </c>
      <c r="G2" s="2" t="s">
        <v>70</v>
      </c>
      <c r="H2" s="2" t="s">
        <v>988</v>
      </c>
      <c r="I2" s="2" t="s">
        <v>989</v>
      </c>
      <c r="J2" s="2" t="s">
        <v>990</v>
      </c>
    </row>
    <row r="3" spans="1:10">
      <c r="A3" s="3" t="s">
        <v>991</v>
      </c>
    </row>
    <row r="4" spans="1:10">
      <c r="A4" s="4" t="s">
        <v>79</v>
      </c>
      <c r="B4" s="7" t="n">
        <v>0.1</v>
      </c>
      <c r="C4" s="7" t="n">
        <v>0.1</v>
      </c>
      <c r="D4" s="7" t="n">
        <v>0.1</v>
      </c>
    </row>
    <row r="5" spans="1:10">
      <c r="A5" s="4" t="s">
        <v>992</v>
      </c>
      <c r="F5" s="6" t="n">
        <v>2048037</v>
      </c>
      <c r="G5" s="6" t="n">
        <v>2085134</v>
      </c>
    </row>
    <row r="6" spans="1:10">
      <c r="A6" s="4" t="s">
        <v>993</v>
      </c>
      <c r="B6" s="4" t="s">
        <v>994</v>
      </c>
    </row>
    <row r="7" spans="1:10">
      <c r="A7" s="4" t="s">
        <v>995</v>
      </c>
      <c r="F7" s="5" t="n">
        <v>100000</v>
      </c>
      <c r="G7" s="5" t="n">
        <v>100000</v>
      </c>
      <c r="I7" s="5" t="n">
        <v>100000</v>
      </c>
    </row>
    <row r="8" spans="1:10">
      <c r="A8" s="4" t="s">
        <v>75</v>
      </c>
      <c r="B8" s="7" t="n">
        <v>0.1</v>
      </c>
      <c r="C8" s="7" t="n">
        <v>0.1</v>
      </c>
      <c r="D8" s="7" t="n">
        <v>0.1</v>
      </c>
    </row>
    <row r="9" spans="1:10">
      <c r="A9" s="4" t="s">
        <v>996</v>
      </c>
      <c r="E9" s="6" t="n">
        <v>15</v>
      </c>
      <c r="F9" s="6" t="n">
        <v>15</v>
      </c>
      <c r="G9" s="6" t="n">
        <v>15</v>
      </c>
    </row>
    <row r="10" spans="1:10">
      <c r="A10" s="4" t="s">
        <v>997</v>
      </c>
      <c r="H10" s="7" t="n">
        <v>0.1</v>
      </c>
    </row>
    <row r="11" spans="1:10">
      <c r="A11" s="4" t="s">
        <v>998</v>
      </c>
      <c r="C11" s="5" t="n">
        <v>85028000</v>
      </c>
      <c r="D11" s="5" t="n">
        <v>85473000</v>
      </c>
      <c r="E11" s="5" t="n">
        <v>70698000</v>
      </c>
    </row>
    <row r="12" spans="1:10">
      <c r="A12" s="4" t="s">
        <v>999</v>
      </c>
      <c r="C12" s="5" t="n">
        <v>685000</v>
      </c>
      <c r="D12" s="5" t="n">
        <v>621000</v>
      </c>
      <c r="E12" s="5" t="n">
        <v>486000</v>
      </c>
    </row>
    <row r="13" spans="1:10">
      <c r="A13" s="4" t="s">
        <v>1000</v>
      </c>
      <c r="C13" s="5" t="n">
        <v>85713000</v>
      </c>
      <c r="D13" s="5" t="n">
        <v>86094000</v>
      </c>
      <c r="E13" s="5" t="n">
        <v>71184000</v>
      </c>
    </row>
    <row r="14" spans="1:10">
      <c r="A14" s="4" t="s">
        <v>1001</v>
      </c>
    </row>
    <row r="15" spans="1:10">
      <c r="A15" s="3" t="s">
        <v>991</v>
      </c>
    </row>
    <row r="16" spans="1:10">
      <c r="A16" s="4" t="s">
        <v>1002</v>
      </c>
      <c r="C16" s="5" t="n">
        <v>393000</v>
      </c>
      <c r="D16" s="5" t="n">
        <v>576000</v>
      </c>
      <c r="E16" s="5" t="n">
        <v>263000</v>
      </c>
    </row>
    <row r="17" spans="1:10">
      <c r="A17" s="4" t="s">
        <v>506</v>
      </c>
    </row>
    <row r="18" spans="1:10">
      <c r="A18" s="3" t="s">
        <v>991</v>
      </c>
    </row>
    <row r="19" spans="1:10">
      <c r="A19" s="4" t="s">
        <v>75</v>
      </c>
      <c r="H19" s="7" t="n">
        <v>0.1</v>
      </c>
    </row>
    <row r="20" spans="1:10">
      <c r="A20" s="4" t="s">
        <v>508</v>
      </c>
    </row>
    <row r="21" spans="1:10">
      <c r="A21" s="3" t="s">
        <v>991</v>
      </c>
    </row>
    <row r="22" spans="1:10">
      <c r="A22" s="4" t="s">
        <v>996</v>
      </c>
      <c r="I22" s="6" t="n">
        <v>15</v>
      </c>
    </row>
    <row r="23" spans="1:10">
      <c r="A23" s="4" t="s">
        <v>499</v>
      </c>
    </row>
    <row r="24" spans="1:10">
      <c r="A24" s="3" t="s">
        <v>991</v>
      </c>
    </row>
    <row r="25" spans="1:10">
      <c r="A25" s="4" t="s">
        <v>79</v>
      </c>
      <c r="J25" s="7" t="n">
        <v>0.1</v>
      </c>
    </row>
    <row r="26" spans="1:10">
      <c r="A26" s="4" t="s">
        <v>1003</v>
      </c>
      <c r="J26" s="12" t="n">
        <v>0.4308</v>
      </c>
    </row>
    <row r="27" spans="1:10">
      <c r="A27" s="4" t="s">
        <v>1004</v>
      </c>
      <c r="J27" s="8" t="n">
        <v>439</v>
      </c>
    </row>
  </sheetData>
  <mergeCells count="3">
    <mergeCell ref="A1:A2"/>
    <mergeCell ref="C1:E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5</v>
      </c>
      <c r="B1" s="2" t="s">
        <v>1</v>
      </c>
    </row>
    <row r="2" spans="1:6">
      <c r="B2" s="2" t="s">
        <v>2</v>
      </c>
      <c r="C2" s="2" t="s">
        <v>30</v>
      </c>
      <c r="D2" s="2" t="s">
        <v>81</v>
      </c>
      <c r="E2" s="2" t="s">
        <v>1006</v>
      </c>
      <c r="F2" s="2" t="s">
        <v>1007</v>
      </c>
    </row>
    <row r="3" spans="1:6">
      <c r="A3" s="3" t="s">
        <v>1008</v>
      </c>
    </row>
    <row r="4" spans="1:6">
      <c r="A4" s="4" t="s">
        <v>1009</v>
      </c>
      <c r="E4" s="6" t="n">
        <v>300000</v>
      </c>
      <c r="F4" s="6" t="n">
        <v>300000</v>
      </c>
    </row>
    <row r="5" spans="1:6">
      <c r="A5" s="4" t="s">
        <v>1010</v>
      </c>
      <c r="B5" s="5" t="n">
        <v>664963</v>
      </c>
      <c r="C5" s="5" t="n">
        <v>1286183</v>
      </c>
    </row>
    <row r="6" spans="1:6">
      <c r="A6" s="4" t="s">
        <v>1011</v>
      </c>
      <c r="B6" s="6" t="n">
        <v>59234</v>
      </c>
      <c r="C6" s="6" t="n">
        <v>90475</v>
      </c>
    </row>
    <row r="7" spans="1:6">
      <c r="A7" s="4" t="s">
        <v>1012</v>
      </c>
      <c r="B7" s="5" t="n">
        <v>127903</v>
      </c>
      <c r="C7" s="5" t="n">
        <v>168906</v>
      </c>
      <c r="D7" s="5" t="n">
        <v>267696</v>
      </c>
    </row>
    <row r="8" spans="1:6">
      <c r="A8" s="4" t="s">
        <v>1013</v>
      </c>
      <c r="B8" s="6" t="n">
        <v>7014</v>
      </c>
      <c r="C8" s="6" t="n">
        <v>7034</v>
      </c>
      <c r="D8" s="6" t="n">
        <v>143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4</v>
      </c>
      <c r="B1" s="2" t="s">
        <v>1</v>
      </c>
    </row>
    <row r="2" spans="1:4">
      <c r="B2" s="2" t="s">
        <v>2</v>
      </c>
      <c r="C2" s="2" t="s">
        <v>30</v>
      </c>
      <c r="D2" s="2" t="s">
        <v>81</v>
      </c>
    </row>
    <row r="3" spans="1:4">
      <c r="A3" s="3" t="s">
        <v>1015</v>
      </c>
    </row>
    <row r="4" spans="1:4">
      <c r="A4" s="4" t="s">
        <v>1016</v>
      </c>
      <c r="B4" s="5" t="n">
        <v>4985756</v>
      </c>
    </row>
    <row r="5" spans="1:4">
      <c r="A5" s="3" t="s">
        <v>1017</v>
      </c>
    </row>
    <row r="6" spans="1:4">
      <c r="A6" s="4" t="s">
        <v>1018</v>
      </c>
      <c r="B6" s="4" t="s">
        <v>1019</v>
      </c>
      <c r="C6" s="4" t="s">
        <v>1020</v>
      </c>
      <c r="D6" s="4" t="s">
        <v>1021</v>
      </c>
    </row>
    <row r="7" spans="1:4">
      <c r="A7" s="4" t="s">
        <v>1022</v>
      </c>
      <c r="B7" s="4" t="s">
        <v>1023</v>
      </c>
      <c r="C7" s="4" t="s">
        <v>1024</v>
      </c>
      <c r="D7" s="4" t="s">
        <v>1024</v>
      </c>
    </row>
    <row r="8" spans="1:4">
      <c r="A8" s="4" t="s">
        <v>1025</v>
      </c>
      <c r="B8" s="4" t="s">
        <v>1026</v>
      </c>
      <c r="C8" s="4" t="s">
        <v>1027</v>
      </c>
      <c r="D8" s="4" t="s">
        <v>886</v>
      </c>
    </row>
    <row r="9" spans="1:4">
      <c r="A9" s="4" t="s">
        <v>1028</v>
      </c>
      <c r="B9" s="4" t="s">
        <v>1029</v>
      </c>
      <c r="C9" s="4" t="s">
        <v>1030</v>
      </c>
      <c r="D9" s="4" t="s">
        <v>1031</v>
      </c>
    </row>
    <row r="10" spans="1:4">
      <c r="A10" s="4" t="s">
        <v>1032</v>
      </c>
      <c r="B10" s="4" t="s">
        <v>1033</v>
      </c>
      <c r="C10" s="4" t="s">
        <v>1034</v>
      </c>
      <c r="D10" s="4" t="s">
        <v>1035</v>
      </c>
    </row>
    <row r="11" spans="1:4">
      <c r="A11" s="3" t="s">
        <v>1036</v>
      </c>
    </row>
    <row r="12" spans="1:4">
      <c r="A12" s="4" t="s">
        <v>1037</v>
      </c>
      <c r="B12" s="5" t="n">
        <v>1945274</v>
      </c>
    </row>
    <row r="13" spans="1:4">
      <c r="A13" s="4" t="s">
        <v>1038</v>
      </c>
      <c r="B13" s="9" t="n">
        <v>50.28</v>
      </c>
    </row>
    <row r="14" spans="1:4">
      <c r="A14" s="4" t="s">
        <v>1039</v>
      </c>
      <c r="B14" s="5" t="n">
        <v>429360</v>
      </c>
    </row>
    <row r="15" spans="1:4">
      <c r="A15" s="4" t="s">
        <v>1040</v>
      </c>
      <c r="B15" s="9" t="n">
        <v>77.75</v>
      </c>
    </row>
    <row r="16" spans="1:4">
      <c r="A16" s="4" t="s">
        <v>1041</v>
      </c>
      <c r="B16" s="5" t="n">
        <v>-329733</v>
      </c>
    </row>
    <row r="17" spans="1:4">
      <c r="A17" s="4" t="s">
        <v>1042</v>
      </c>
      <c r="B17" s="9" t="n">
        <v>34.01</v>
      </c>
    </row>
    <row r="18" spans="1:4">
      <c r="A18" s="4" t="s">
        <v>1043</v>
      </c>
      <c r="B18" s="5" t="n">
        <v>-23239</v>
      </c>
    </row>
    <row r="19" spans="1:4">
      <c r="A19" s="4" t="s">
        <v>1044</v>
      </c>
      <c r="B19" s="9" t="n">
        <v>68.29000000000001</v>
      </c>
    </row>
    <row r="20" spans="1:4">
      <c r="A20" s="4" t="s">
        <v>1045</v>
      </c>
      <c r="B20" s="5" t="n">
        <v>2021662</v>
      </c>
      <c r="C20" s="5" t="n">
        <v>1945274</v>
      </c>
    </row>
    <row r="21" spans="1:4">
      <c r="A21" s="4" t="s">
        <v>1046</v>
      </c>
      <c r="B21" s="9" t="n">
        <v>58.56</v>
      </c>
      <c r="C21" s="9" t="n">
        <v>50.28</v>
      </c>
    </row>
    <row r="22" spans="1:4">
      <c r="A22" s="4" t="s">
        <v>1047</v>
      </c>
      <c r="B22" s="4" t="s">
        <v>1048</v>
      </c>
    </row>
    <row r="23" spans="1:4">
      <c r="A23" s="4" t="s">
        <v>1049</v>
      </c>
      <c r="B23" s="6" t="n">
        <v>70350</v>
      </c>
    </row>
    <row r="24" spans="1:4">
      <c r="A24" s="4" t="s">
        <v>1050</v>
      </c>
      <c r="B24" s="5" t="n">
        <v>1139722</v>
      </c>
    </row>
    <row r="25" spans="1:4">
      <c r="A25" s="4" t="s">
        <v>1051</v>
      </c>
      <c r="B25" s="9" t="n">
        <v>48.81</v>
      </c>
    </row>
    <row r="26" spans="1:4">
      <c r="A26" s="4" t="s">
        <v>1052</v>
      </c>
      <c r="B26" s="4" t="s">
        <v>1053</v>
      </c>
    </row>
    <row r="27" spans="1:4">
      <c r="A27" s="4" t="s">
        <v>1054</v>
      </c>
      <c r="B27" s="6" t="n">
        <v>50772</v>
      </c>
    </row>
    <row r="28" spans="1:4">
      <c r="A28" s="4" t="s">
        <v>1055</v>
      </c>
      <c r="B28" s="5" t="n">
        <v>867996</v>
      </c>
    </row>
    <row r="29" spans="1:4">
      <c r="A29" s="4" t="s">
        <v>1056</v>
      </c>
      <c r="B29" s="9" t="n">
        <v>93.36</v>
      </c>
    </row>
    <row r="30" spans="1:4">
      <c r="A30" s="4" t="s">
        <v>1057</v>
      </c>
      <c r="B30" s="6" t="n">
        <v>16096</v>
      </c>
      <c r="C30" s="6" t="n">
        <v>6454</v>
      </c>
      <c r="D30" s="6" t="n">
        <v>13000</v>
      </c>
    </row>
    <row r="31" spans="1:4">
      <c r="A31" s="4" t="s">
        <v>1058</v>
      </c>
      <c r="B31" s="5" t="n">
        <v>11093</v>
      </c>
      <c r="C31" s="5" t="n">
        <v>4955</v>
      </c>
      <c r="D31" s="5" t="n">
        <v>11240</v>
      </c>
    </row>
    <row r="32" spans="1:4">
      <c r="A32" s="4" t="s">
        <v>1059</v>
      </c>
      <c r="B32" s="6" t="n">
        <v>6581</v>
      </c>
      <c r="C32" s="6" t="n">
        <v>5058</v>
      </c>
      <c r="D32" s="6" t="n">
        <v>6281</v>
      </c>
    </row>
    <row r="33" spans="1:4">
      <c r="A33" s="4" t="s">
        <v>1060</v>
      </c>
      <c r="B33" s="9" t="n">
        <v>15.51</v>
      </c>
      <c r="C33" s="9" t="n">
        <v>13.42</v>
      </c>
      <c r="D33" s="9" t="n">
        <v>14.66</v>
      </c>
    </row>
    <row r="34" spans="1:4">
      <c r="A34" s="3" t="s">
        <v>1061</v>
      </c>
    </row>
    <row r="35" spans="1:4">
      <c r="A35" s="4" t="s">
        <v>1062</v>
      </c>
      <c r="B35" s="5" t="n">
        <v>34013</v>
      </c>
    </row>
    <row r="36" spans="1:4">
      <c r="A36" s="4" t="s">
        <v>1063</v>
      </c>
      <c r="B36" s="5" t="n">
        <v>23259</v>
      </c>
    </row>
    <row r="37" spans="1:4">
      <c r="A37" s="4" t="s">
        <v>1064</v>
      </c>
      <c r="B37" s="5" t="n">
        <v>-21181</v>
      </c>
    </row>
    <row r="38" spans="1:4">
      <c r="A38" s="4" t="s">
        <v>1065</v>
      </c>
      <c r="B38" s="5" t="n">
        <v>-660</v>
      </c>
    </row>
    <row r="39" spans="1:4">
      <c r="A39" s="4" t="s">
        <v>1066</v>
      </c>
      <c r="B39" s="5" t="n">
        <v>35431</v>
      </c>
      <c r="C39" s="5" t="n">
        <v>34013</v>
      </c>
    </row>
    <row r="40" spans="1:4">
      <c r="A40" s="4" t="s">
        <v>1067</v>
      </c>
      <c r="B40" s="6" t="n">
        <v>36514</v>
      </c>
    </row>
    <row r="41" spans="1:4">
      <c r="A41" s="4" t="s">
        <v>1068</v>
      </c>
      <c r="B41" s="4" t="s">
        <v>1069</v>
      </c>
    </row>
    <row r="42" spans="1:4">
      <c r="A42" s="4" t="s">
        <v>1070</v>
      </c>
    </row>
    <row r="43" spans="1:4">
      <c r="A43" s="3" t="s">
        <v>1061</v>
      </c>
    </row>
    <row r="44" spans="1:4">
      <c r="A44" s="4" t="s">
        <v>1071</v>
      </c>
      <c r="B44" s="6" t="n">
        <v>1437</v>
      </c>
      <c r="C44" s="6" t="n">
        <v>1622</v>
      </c>
      <c r="D44" s="6" t="n">
        <v>2165</v>
      </c>
    </row>
    <row r="45" spans="1:4">
      <c r="A45" s="4" t="s">
        <v>1072</v>
      </c>
    </row>
    <row r="46" spans="1:4">
      <c r="A46" s="3" t="s">
        <v>1061</v>
      </c>
    </row>
    <row r="47" spans="1:4">
      <c r="A47" s="4" t="s">
        <v>1062</v>
      </c>
      <c r="B47" s="5" t="n">
        <v>780526</v>
      </c>
    </row>
    <row r="48" spans="1:4">
      <c r="A48" s="4" t="s">
        <v>1073</v>
      </c>
      <c r="B48" s="9" t="n">
        <v>60.87</v>
      </c>
    </row>
    <row r="49" spans="1:4">
      <c r="A49" s="4" t="s">
        <v>1063</v>
      </c>
      <c r="B49" s="5" t="n">
        <v>251300</v>
      </c>
    </row>
    <row r="50" spans="1:4">
      <c r="A50" s="4" t="s">
        <v>1074</v>
      </c>
      <c r="B50" s="9" t="n">
        <v>78.59999999999999</v>
      </c>
    </row>
    <row r="51" spans="1:4">
      <c r="A51" s="4" t="s">
        <v>1064</v>
      </c>
      <c r="B51" s="5" t="n">
        <v>-231107</v>
      </c>
    </row>
    <row r="52" spans="1:4">
      <c r="A52" s="4" t="s">
        <v>1075</v>
      </c>
      <c r="B52" s="9" t="n">
        <v>54.41</v>
      </c>
    </row>
    <row r="53" spans="1:4">
      <c r="A53" s="4" t="s">
        <v>1065</v>
      </c>
      <c r="B53" s="5" t="n">
        <v>-37518</v>
      </c>
    </row>
    <row r="54" spans="1:4">
      <c r="A54" s="4" t="s">
        <v>1076</v>
      </c>
      <c r="B54" s="9" t="n">
        <v>68.56999999999999</v>
      </c>
    </row>
    <row r="55" spans="1:4">
      <c r="A55" s="4" t="s">
        <v>1066</v>
      </c>
      <c r="B55" s="5" t="n">
        <v>763201</v>
      </c>
      <c r="C55" s="5" t="n">
        <v>780526</v>
      </c>
    </row>
    <row r="56" spans="1:4">
      <c r="A56" s="4" t="s">
        <v>1077</v>
      </c>
      <c r="B56" s="9" t="n">
        <v>68.65000000000001</v>
      </c>
      <c r="C56" s="9" t="n">
        <v>60.87</v>
      </c>
    </row>
    <row r="57" spans="1:4">
      <c r="A57" s="4" t="s">
        <v>1078</v>
      </c>
      <c r="B57" s="6" t="n">
        <v>137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79</v>
      </c>
      <c r="B1" s="2" t="s">
        <v>1</v>
      </c>
    </row>
    <row r="2" spans="1:5">
      <c r="B2" s="2" t="s">
        <v>2</v>
      </c>
      <c r="C2" s="2" t="s">
        <v>30</v>
      </c>
      <c r="D2" s="2" t="s">
        <v>81</v>
      </c>
      <c r="E2" s="2" t="s">
        <v>606</v>
      </c>
    </row>
    <row r="3" spans="1:5">
      <c r="A3" s="4" t="s">
        <v>707</v>
      </c>
      <c r="B3" s="6" t="n">
        <v>6872</v>
      </c>
      <c r="C3" s="6" t="n">
        <v>6861</v>
      </c>
      <c r="D3" s="6" t="n">
        <v>5909</v>
      </c>
      <c r="E3" s="6" t="n">
        <v>5579</v>
      </c>
    </row>
    <row r="4" spans="1:5">
      <c r="A4" s="4" t="s">
        <v>1080</v>
      </c>
      <c r="B4" s="5" t="n">
        <v>12305</v>
      </c>
      <c r="C4" s="5" t="n">
        <v>11823</v>
      </c>
      <c r="D4" s="5" t="n">
        <v>11194</v>
      </c>
    </row>
    <row r="5" spans="1:5">
      <c r="A5" s="4" t="s">
        <v>1081</v>
      </c>
      <c r="B5" s="5" t="n">
        <v>-12294</v>
      </c>
      <c r="C5" s="5" t="n">
        <v>-10871</v>
      </c>
      <c r="D5" s="5" t="n">
        <v>-10864</v>
      </c>
    </row>
    <row r="6" spans="1:5">
      <c r="A6" s="4" t="s">
        <v>1082</v>
      </c>
    </row>
    <row r="7" spans="1:5">
      <c r="A7" s="4" t="s">
        <v>1083</v>
      </c>
      <c r="B7" s="6" t="n">
        <v>35204</v>
      </c>
      <c r="C7" s="6" t="n">
        <v>34264</v>
      </c>
      <c r="D7" s="6" t="n">
        <v>334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1084</v>
      </c>
      <c r="B1" s="2" t="s">
        <v>1</v>
      </c>
    </row>
    <row r="2" spans="1:5">
      <c r="B2" s="2" t="s">
        <v>1085</v>
      </c>
      <c r="C2" s="2" t="s">
        <v>459</v>
      </c>
      <c r="D2" s="2" t="s">
        <v>463</v>
      </c>
      <c r="E2" s="2" t="s">
        <v>1086</v>
      </c>
    </row>
    <row r="3" spans="1:5">
      <c r="A3" s="3" t="s">
        <v>1087</v>
      </c>
    </row>
    <row r="4" spans="1:5">
      <c r="A4" s="4" t="s">
        <v>1088</v>
      </c>
      <c r="B4" s="6" t="n">
        <v>57161</v>
      </c>
    </row>
    <row r="5" spans="1:5">
      <c r="A5" s="4" t="s">
        <v>1089</v>
      </c>
      <c r="B5" s="5" t="n">
        <v>592500</v>
      </c>
      <c r="E5" s="5" t="n">
        <v>592500</v>
      </c>
    </row>
    <row r="6" spans="1:5">
      <c r="A6" s="4" t="s">
        <v>1090</v>
      </c>
    </row>
    <row r="7" spans="1:5">
      <c r="A7" s="3" t="s">
        <v>1087</v>
      </c>
    </row>
    <row r="8" spans="1:5">
      <c r="A8" s="4" t="s">
        <v>1091</v>
      </c>
      <c r="B8" s="6" t="n">
        <v>187</v>
      </c>
      <c r="C8" s="6" t="n">
        <v>160</v>
      </c>
    </row>
    <row r="9" spans="1:5">
      <c r="A9" s="4" t="s">
        <v>1092</v>
      </c>
      <c r="B9" s="5" t="n">
        <v>0</v>
      </c>
      <c r="C9" s="5" t="n">
        <v>0</v>
      </c>
    </row>
    <row r="10" spans="1:5">
      <c r="A10" s="4" t="s">
        <v>709</v>
      </c>
    </row>
    <row r="11" spans="1:5">
      <c r="A11" s="3" t="s">
        <v>1087</v>
      </c>
    </row>
    <row r="12" spans="1:5">
      <c r="A12" s="4" t="s">
        <v>1091</v>
      </c>
      <c r="B12" s="5" t="n">
        <v>0</v>
      </c>
      <c r="C12" s="5" t="n">
        <v>0</v>
      </c>
    </row>
    <row r="13" spans="1:5">
      <c r="A13" s="4" t="s">
        <v>1092</v>
      </c>
      <c r="B13" s="5" t="n">
        <v>0</v>
      </c>
      <c r="C13" s="5" t="n">
        <v>35</v>
      </c>
    </row>
    <row r="14" spans="1:5">
      <c r="A14" s="4" t="s">
        <v>1093</v>
      </c>
    </row>
    <row r="15" spans="1:5">
      <c r="A15" s="3" t="s">
        <v>1087</v>
      </c>
    </row>
    <row r="16" spans="1:5">
      <c r="A16" s="4" t="s">
        <v>1094</v>
      </c>
      <c r="B16" s="5" t="n">
        <v>1357</v>
      </c>
      <c r="C16" s="5" t="n">
        <v>1886</v>
      </c>
      <c r="D16" s="6" t="n">
        <v>683</v>
      </c>
    </row>
    <row r="17" spans="1:5">
      <c r="A17" s="4" t="s">
        <v>1095</v>
      </c>
    </row>
    <row r="18" spans="1:5">
      <c r="A18" s="3" t="s">
        <v>1087</v>
      </c>
    </row>
    <row r="19" spans="1:5">
      <c r="A19" s="4" t="s">
        <v>1096</v>
      </c>
      <c r="B19" s="6" t="n">
        <v>373</v>
      </c>
      <c r="C19" s="6" t="n">
        <v>376</v>
      </c>
      <c r="D19" s="6" t="n">
        <v>-461</v>
      </c>
    </row>
    <row r="20" spans="1:5">
      <c r="A20" s="4" t="s">
        <v>1097</v>
      </c>
    </row>
    <row r="21" spans="1:5">
      <c r="A21" s="3" t="s">
        <v>1087</v>
      </c>
    </row>
    <row r="22" spans="1:5">
      <c r="A22" s="4" t="s">
        <v>1098</v>
      </c>
      <c r="E22" s="6"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99</v>
      </c>
      <c r="C1" s="2" t="s">
        <v>1</v>
      </c>
    </row>
    <row r="2" spans="1:6">
      <c r="C2" s="2" t="s">
        <v>2</v>
      </c>
      <c r="E2" s="2" t="s">
        <v>30</v>
      </c>
      <c r="F2" s="2" t="s">
        <v>81</v>
      </c>
    </row>
    <row r="3" spans="1:6">
      <c r="A3" s="3" t="s">
        <v>1100</v>
      </c>
    </row>
    <row r="4" spans="1:6">
      <c r="A4" s="4" t="s">
        <v>1101</v>
      </c>
      <c r="C4" s="6" t="n">
        <v>12037</v>
      </c>
      <c r="E4" s="6" t="n">
        <v>12128</v>
      </c>
    </row>
    <row r="5" spans="1:6">
      <c r="A5" s="4" t="s">
        <v>1102</v>
      </c>
      <c r="C5" s="5" t="n">
        <v>4345</v>
      </c>
      <c r="E5" s="5" t="n">
        <v>496</v>
      </c>
    </row>
    <row r="6" spans="1:6">
      <c r="A6" s="4" t="s">
        <v>1103</v>
      </c>
      <c r="C6" s="5" t="n">
        <v>0</v>
      </c>
      <c r="E6" s="5" t="n">
        <v>-72</v>
      </c>
    </row>
    <row r="7" spans="1:6">
      <c r="A7" s="4" t="s">
        <v>1104</v>
      </c>
      <c r="C7" s="5" t="n">
        <v>16382</v>
      </c>
      <c r="E7" s="5" t="n">
        <v>12552</v>
      </c>
    </row>
    <row r="8" spans="1:6">
      <c r="A8" s="4" t="s">
        <v>1105</v>
      </c>
      <c r="C8" s="5" t="n">
        <v>8068</v>
      </c>
      <c r="E8" s="5" t="n">
        <v>4451</v>
      </c>
      <c r="F8" s="6" t="n">
        <v>5886</v>
      </c>
    </row>
    <row r="9" spans="1:6">
      <c r="A9" s="4" t="s">
        <v>916</v>
      </c>
    </row>
    <row r="10" spans="1:6">
      <c r="A10" s="3" t="s">
        <v>1100</v>
      </c>
    </row>
    <row r="11" spans="1:6">
      <c r="A11" s="4" t="s">
        <v>1104</v>
      </c>
      <c r="B11" s="4" t="s">
        <v>34</v>
      </c>
      <c r="C11" s="5" t="n">
        <v>16382</v>
      </c>
      <c r="E11" s="5" t="n">
        <v>12552</v>
      </c>
    </row>
    <row r="12" spans="1:6">
      <c r="A12" s="4" t="s">
        <v>917</v>
      </c>
      <c r="B12" s="4" t="s">
        <v>481</v>
      </c>
      <c r="C12" s="5" t="n">
        <v>201534</v>
      </c>
      <c r="E12" s="5" t="n">
        <v>282918</v>
      </c>
    </row>
    <row r="13" spans="1:6">
      <c r="A13" s="4" t="s">
        <v>1106</v>
      </c>
      <c r="B13" s="4" t="s">
        <v>971</v>
      </c>
      <c r="C13" s="5" t="n">
        <v>0</v>
      </c>
      <c r="E13" s="5" t="n">
        <v>0</v>
      </c>
    </row>
    <row r="14" spans="1:6">
      <c r="A14" s="4" t="s">
        <v>1107</v>
      </c>
      <c r="B14" s="4" t="s">
        <v>971</v>
      </c>
      <c r="C14" s="5" t="n">
        <v>0</v>
      </c>
      <c r="E14" s="5" t="n">
        <v>0</v>
      </c>
    </row>
    <row r="15" spans="1:6">
      <c r="A15" s="4" t="s">
        <v>946</v>
      </c>
      <c r="B15" s="4" t="s">
        <v>34</v>
      </c>
      <c r="C15" s="5" t="n">
        <v>1694</v>
      </c>
      <c r="E15" s="5" t="n">
        <v>1677</v>
      </c>
    </row>
    <row r="16" spans="1:6">
      <c r="A16" s="4" t="s">
        <v>1108</v>
      </c>
      <c r="B16" s="4" t="s">
        <v>973</v>
      </c>
      <c r="C16" s="5" t="n">
        <v>0</v>
      </c>
      <c r="E16" s="5" t="n">
        <v>0</v>
      </c>
    </row>
    <row r="17" spans="1:6">
      <c r="A17" s="4" t="s">
        <v>1105</v>
      </c>
      <c r="C17" s="5" t="n">
        <v>0</v>
      </c>
      <c r="D17" s="4" t="s">
        <v>1109</v>
      </c>
      <c r="E17" s="5" t="n">
        <v>0</v>
      </c>
    </row>
    <row r="18" spans="1:6">
      <c r="A18" s="4" t="s">
        <v>918</v>
      </c>
    </row>
    <row r="19" spans="1:6">
      <c r="A19" s="3" t="s">
        <v>1100</v>
      </c>
    </row>
    <row r="20" spans="1:6">
      <c r="A20" s="4" t="s">
        <v>1104</v>
      </c>
      <c r="C20" s="5" t="n">
        <v>0</v>
      </c>
      <c r="D20" s="4" t="s">
        <v>34</v>
      </c>
      <c r="E20" s="5" t="n">
        <v>0</v>
      </c>
    </row>
    <row r="21" spans="1:6">
      <c r="A21" s="4" t="s">
        <v>917</v>
      </c>
      <c r="B21" s="4" t="s">
        <v>481</v>
      </c>
      <c r="C21" s="5" t="n">
        <v>0</v>
      </c>
      <c r="E21" s="5" t="n">
        <v>0</v>
      </c>
    </row>
    <row r="22" spans="1:6">
      <c r="A22" s="4" t="s">
        <v>1106</v>
      </c>
      <c r="B22" s="4" t="s">
        <v>971</v>
      </c>
      <c r="C22" s="5" t="n">
        <v>187</v>
      </c>
      <c r="E22" s="5" t="n">
        <v>160</v>
      </c>
    </row>
    <row r="23" spans="1:6">
      <c r="A23" s="4" t="s">
        <v>1107</v>
      </c>
      <c r="B23" s="4" t="s">
        <v>971</v>
      </c>
      <c r="C23" s="5" t="n">
        <v>0</v>
      </c>
      <c r="E23" s="5" t="n">
        <v>35</v>
      </c>
    </row>
    <row r="24" spans="1:6">
      <c r="A24" s="4" t="s">
        <v>946</v>
      </c>
      <c r="C24" s="5" t="n">
        <v>0</v>
      </c>
      <c r="D24" s="4" t="s">
        <v>34</v>
      </c>
      <c r="E24" s="5" t="n">
        <v>0</v>
      </c>
    </row>
    <row r="25" spans="1:6">
      <c r="A25" s="4" t="s">
        <v>1108</v>
      </c>
      <c r="B25" s="4" t="s">
        <v>973</v>
      </c>
      <c r="C25" s="5" t="n">
        <v>1305181</v>
      </c>
      <c r="E25" s="5" t="n">
        <v>1496966</v>
      </c>
    </row>
    <row r="26" spans="1:6">
      <c r="A26" s="4" t="s">
        <v>1105</v>
      </c>
      <c r="C26" s="5" t="n">
        <v>0</v>
      </c>
      <c r="D26" s="4" t="s">
        <v>1109</v>
      </c>
      <c r="E26" s="5" t="n">
        <v>0</v>
      </c>
    </row>
    <row r="27" spans="1:6">
      <c r="A27" s="4" t="s">
        <v>919</v>
      </c>
    </row>
    <row r="28" spans="1:6">
      <c r="A28" s="3" t="s">
        <v>1100</v>
      </c>
    </row>
    <row r="29" spans="1:6">
      <c r="A29" s="4" t="s">
        <v>1104</v>
      </c>
      <c r="C29" s="5" t="n">
        <v>0</v>
      </c>
      <c r="D29" s="4" t="s">
        <v>34</v>
      </c>
      <c r="E29" s="5" t="n">
        <v>0</v>
      </c>
    </row>
    <row r="30" spans="1:6">
      <c r="A30" s="4" t="s">
        <v>917</v>
      </c>
      <c r="C30" s="5" t="n">
        <v>0</v>
      </c>
      <c r="E30" s="5" t="n">
        <v>0</v>
      </c>
    </row>
    <row r="31" spans="1:6">
      <c r="A31" s="4" t="s">
        <v>1106</v>
      </c>
      <c r="C31" s="5" t="n">
        <v>0</v>
      </c>
      <c r="D31" s="4" t="s">
        <v>971</v>
      </c>
      <c r="E31" s="5" t="n">
        <v>0</v>
      </c>
    </row>
    <row r="32" spans="1:6">
      <c r="A32" s="4" t="s">
        <v>1107</v>
      </c>
      <c r="C32" s="5" t="n">
        <v>0</v>
      </c>
      <c r="D32" s="4" t="s">
        <v>971</v>
      </c>
      <c r="E32" s="5" t="n">
        <v>0</v>
      </c>
    </row>
    <row r="33" spans="1:6">
      <c r="A33" s="4" t="s">
        <v>946</v>
      </c>
      <c r="C33" s="5" t="n">
        <v>0</v>
      </c>
      <c r="D33" s="4" t="s">
        <v>34</v>
      </c>
      <c r="E33" s="5" t="n">
        <v>0</v>
      </c>
    </row>
    <row r="34" spans="1:6">
      <c r="A34" s="4" t="s">
        <v>1108</v>
      </c>
      <c r="B34" s="4" t="s">
        <v>973</v>
      </c>
      <c r="C34" s="5" t="n">
        <v>0</v>
      </c>
      <c r="E34" s="5" t="n">
        <v>0</v>
      </c>
    </row>
    <row r="35" spans="1:6">
      <c r="A35" s="4" t="s">
        <v>1105</v>
      </c>
      <c r="B35" s="4" t="s">
        <v>1109</v>
      </c>
      <c r="C35" s="5" t="n">
        <v>8068</v>
      </c>
      <c r="E35" s="5" t="n">
        <v>4451</v>
      </c>
    </row>
    <row r="36" spans="1:6">
      <c r="A36" s="4" t="s">
        <v>1110</v>
      </c>
    </row>
    <row r="37" spans="1:6">
      <c r="A37" s="3" t="s">
        <v>1100</v>
      </c>
    </row>
    <row r="38" spans="1:6">
      <c r="A38" s="4" t="s">
        <v>1111</v>
      </c>
      <c r="C38" s="5" t="n">
        <v>5774</v>
      </c>
      <c r="E38" s="5" t="n">
        <v>3592</v>
      </c>
    </row>
    <row r="39" spans="1:6">
      <c r="A39" s="4" t="s">
        <v>1112</v>
      </c>
    </row>
    <row r="40" spans="1:6">
      <c r="A40" s="3" t="s">
        <v>1100</v>
      </c>
    </row>
    <row r="41" spans="1:6">
      <c r="A41" s="4" t="s">
        <v>1111</v>
      </c>
      <c r="C41" s="5" t="n">
        <v>-1735</v>
      </c>
      <c r="E41" s="5" t="n">
        <v>-5416</v>
      </c>
    </row>
    <row r="42" spans="1:6">
      <c r="A42" s="4" t="s">
        <v>1113</v>
      </c>
    </row>
    <row r="43" spans="1:6">
      <c r="A43" s="3" t="s">
        <v>1100</v>
      </c>
    </row>
    <row r="44" spans="1:6">
      <c r="A44" s="4" t="s">
        <v>1111</v>
      </c>
      <c r="C44" s="5" t="n">
        <v>-593</v>
      </c>
    </row>
    <row r="45" spans="1:6">
      <c r="A45" s="4" t="s">
        <v>558</v>
      </c>
    </row>
    <row r="46" spans="1:6">
      <c r="A46" s="3" t="s">
        <v>1100</v>
      </c>
    </row>
    <row r="47" spans="1:6">
      <c r="A47" s="4" t="s">
        <v>1111</v>
      </c>
      <c r="C47" s="5" t="n">
        <v>171</v>
      </c>
      <c r="E47" s="5" t="n">
        <v>389</v>
      </c>
    </row>
    <row r="48" spans="1:6">
      <c r="A48" s="4" t="s">
        <v>1095</v>
      </c>
    </row>
    <row r="49" spans="1:6">
      <c r="A49" s="3" t="s">
        <v>1100</v>
      </c>
    </row>
    <row r="50" spans="1:6">
      <c r="A50" s="4" t="s">
        <v>1096</v>
      </c>
      <c r="C50" s="5" t="n">
        <v>373</v>
      </c>
      <c r="E50" s="5" t="n">
        <v>376</v>
      </c>
      <c r="F50" s="6" t="n">
        <v>-461</v>
      </c>
    </row>
    <row r="51" spans="1:6">
      <c r="A51" s="4" t="s">
        <v>1114</v>
      </c>
    </row>
    <row r="52" spans="1:6">
      <c r="A52" s="3" t="s">
        <v>1100</v>
      </c>
    </row>
    <row r="53" spans="1:6">
      <c r="A53" s="4" t="s">
        <v>1101</v>
      </c>
      <c r="C53" s="5" t="n">
        <v>1000</v>
      </c>
      <c r="E53" s="5" t="n">
        <v>1091</v>
      </c>
    </row>
    <row r="54" spans="1:6">
      <c r="A54" s="4" t="s">
        <v>1102</v>
      </c>
      <c r="B54" s="4" t="s">
        <v>1115</v>
      </c>
      <c r="C54" s="5" t="n">
        <v>583</v>
      </c>
      <c r="E54" s="5" t="n">
        <v>496</v>
      </c>
    </row>
    <row r="55" spans="1:6">
      <c r="A55" s="4" t="s">
        <v>1103</v>
      </c>
      <c r="C55" s="5" t="n">
        <v>0</v>
      </c>
      <c r="D55" s="4" t="s">
        <v>1115</v>
      </c>
      <c r="E55" s="5" t="n">
        <v>0</v>
      </c>
    </row>
    <row r="56" spans="1:6">
      <c r="A56" s="4" t="s">
        <v>1104</v>
      </c>
      <c r="C56" s="5" t="n">
        <v>1583</v>
      </c>
      <c r="E56" s="5" t="n">
        <v>1587</v>
      </c>
    </row>
    <row r="57" spans="1:6">
      <c r="A57" s="4" t="s">
        <v>947</v>
      </c>
    </row>
    <row r="58" spans="1:6">
      <c r="A58" s="3" t="s">
        <v>1100</v>
      </c>
    </row>
    <row r="59" spans="1:6">
      <c r="A59" s="4" t="s">
        <v>1101</v>
      </c>
      <c r="C59" s="5" t="n">
        <v>11037</v>
      </c>
      <c r="E59" s="5" t="n">
        <v>11037</v>
      </c>
    </row>
    <row r="60" spans="1:6">
      <c r="A60" s="4" t="s">
        <v>1102</v>
      </c>
      <c r="B60" s="4" t="s">
        <v>1115</v>
      </c>
      <c r="C60" s="5" t="n">
        <v>3762</v>
      </c>
      <c r="E60" s="5" t="n">
        <v>0</v>
      </c>
    </row>
    <row r="61" spans="1:6">
      <c r="A61" s="4" t="s">
        <v>1103</v>
      </c>
      <c r="C61" s="5" t="n">
        <v>0</v>
      </c>
      <c r="D61" s="4" t="s">
        <v>1115</v>
      </c>
      <c r="E61" s="5" t="n">
        <v>-72</v>
      </c>
    </row>
    <row r="62" spans="1:6">
      <c r="A62" s="4" t="s">
        <v>1104</v>
      </c>
      <c r="C62" s="5" t="n">
        <v>14799</v>
      </c>
      <c r="E62" s="5" t="n">
        <v>10965</v>
      </c>
    </row>
    <row r="63" spans="1:6">
      <c r="A63" s="4" t="s">
        <v>1116</v>
      </c>
    </row>
    <row r="64" spans="1:6">
      <c r="A64" s="3" t="s">
        <v>1100</v>
      </c>
    </row>
    <row r="65" spans="1:6">
      <c r="A65" s="4" t="s">
        <v>1104</v>
      </c>
      <c r="C65" s="5" t="n">
        <v>16382</v>
      </c>
      <c r="E65" s="5" t="n">
        <v>12552</v>
      </c>
    </row>
    <row r="66" spans="1:6">
      <c r="A66" s="4" t="s">
        <v>917</v>
      </c>
      <c r="C66" s="5" t="n">
        <v>201534</v>
      </c>
      <c r="E66" s="5" t="n">
        <v>282918</v>
      </c>
    </row>
    <row r="67" spans="1:6">
      <c r="A67" s="4" t="s">
        <v>1106</v>
      </c>
      <c r="C67" s="5" t="n">
        <v>187</v>
      </c>
      <c r="E67" s="5" t="n">
        <v>160</v>
      </c>
    </row>
    <row r="68" spans="1:6">
      <c r="A68" s="4" t="s">
        <v>1107</v>
      </c>
      <c r="C68" s="5" t="n">
        <v>0</v>
      </c>
      <c r="E68" s="5" t="n">
        <v>35</v>
      </c>
    </row>
    <row r="69" spans="1:6">
      <c r="A69" s="4" t="s">
        <v>946</v>
      </c>
      <c r="C69" s="5" t="n">
        <v>1694</v>
      </c>
      <c r="E69" s="5" t="n">
        <v>1677</v>
      </c>
    </row>
    <row r="70" spans="1:6">
      <c r="A70" s="4" t="s">
        <v>1108</v>
      </c>
      <c r="B70" s="4" t="s">
        <v>973</v>
      </c>
      <c r="C70" s="5" t="n">
        <v>1316001</v>
      </c>
      <c r="E70" s="5" t="n">
        <v>1478361</v>
      </c>
    </row>
    <row r="71" spans="1:6">
      <c r="A71" s="4" t="s">
        <v>1105</v>
      </c>
      <c r="C71" s="6" t="n">
        <v>8068</v>
      </c>
      <c r="E71" s="6" t="n">
        <v>4451</v>
      </c>
    </row>
    <row r="72" spans="1:6"/>
    <row r="73" spans="1:6">
      <c r="A73" s="4" t="s">
        <v>34</v>
      </c>
      <c r="B73" s="4" t="s">
        <v>1117</v>
      </c>
    </row>
    <row r="74" spans="1:6">
      <c r="A74" s="4" t="s">
        <v>481</v>
      </c>
      <c r="B74" s="4" t="s">
        <v>926</v>
      </c>
    </row>
    <row r="75" spans="1:6">
      <c r="A75" s="4" t="s">
        <v>971</v>
      </c>
      <c r="B75" s="4" t="s">
        <v>1118</v>
      </c>
    </row>
    <row r="76" spans="1:6">
      <c r="A76" s="4" t="s">
        <v>973</v>
      </c>
      <c r="B76" s="4" t="s">
        <v>1119</v>
      </c>
    </row>
    <row r="77" spans="1:6">
      <c r="A77" s="4" t="s">
        <v>1109</v>
      </c>
      <c r="B77" s="4" t="s">
        <v>1120</v>
      </c>
    </row>
    <row r="78" spans="1:6">
      <c r="A78" s="4" t="s">
        <v>1115</v>
      </c>
      <c r="B78" s="4" t="s">
        <v>1121</v>
      </c>
    </row>
  </sheetData>
  <mergeCells count="10">
    <mergeCell ref="A1:B2"/>
    <mergeCell ref="C1:F1"/>
    <mergeCell ref="C2:D2"/>
    <mergeCell ref="A72:E72"/>
    <mergeCell ref="B73:E73"/>
    <mergeCell ref="B74:E74"/>
    <mergeCell ref="B75:E75"/>
    <mergeCell ref="B76:E76"/>
    <mergeCell ref="B77:E77"/>
    <mergeCell ref="B78:E7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2</v>
      </c>
      <c r="C1" s="2" t="s">
        <v>30</v>
      </c>
      <c r="D1" s="2" t="s">
        <v>81</v>
      </c>
    </row>
    <row r="2" spans="1:4">
      <c r="A2" s="3" t="s">
        <v>244</v>
      </c>
    </row>
    <row r="3" spans="1:4">
      <c r="A3" s="4" t="s">
        <v>1123</v>
      </c>
      <c r="B3" s="6" t="n">
        <v>16457</v>
      </c>
      <c r="C3" s="6" t="n">
        <v>-238525</v>
      </c>
      <c r="D3" s="6" t="n">
        <v>-72594</v>
      </c>
    </row>
    <row r="4" spans="1:4">
      <c r="A4" s="4" t="s">
        <v>1124</v>
      </c>
      <c r="B4" s="5" t="n">
        <v>-6742</v>
      </c>
      <c r="C4" s="5" t="n">
        <v>-2355</v>
      </c>
      <c r="D4" s="5" t="n">
        <v>5108</v>
      </c>
    </row>
    <row r="5" spans="1:4">
      <c r="A5" s="4" t="s">
        <v>1125</v>
      </c>
      <c r="B5" s="5" t="n">
        <v>1970</v>
      </c>
      <c r="C5" s="5" t="n">
        <v>178</v>
      </c>
      <c r="D5" s="5" t="n">
        <v>-673</v>
      </c>
    </row>
    <row r="6" spans="1:4">
      <c r="A6" s="4" t="s">
        <v>1126</v>
      </c>
      <c r="B6" s="6" t="n">
        <v>11685</v>
      </c>
      <c r="C6" s="6" t="n">
        <v>-240702</v>
      </c>
      <c r="D6" s="6" t="n">
        <v>-68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7</v>
      </c>
      <c r="C1" s="2" t="s">
        <v>1</v>
      </c>
    </row>
    <row r="2" spans="1:7">
      <c r="C2" s="2" t="s">
        <v>2</v>
      </c>
      <c r="D2" s="2" t="s">
        <v>30</v>
      </c>
      <c r="F2" s="2" t="s">
        <v>81</v>
      </c>
    </row>
    <row r="3" spans="1:7">
      <c r="A3" s="4" t="s">
        <v>1125</v>
      </c>
      <c r="C3" s="6" t="n">
        <v>1970</v>
      </c>
      <c r="D3" s="6" t="n">
        <v>178</v>
      </c>
      <c r="F3" s="6" t="n">
        <v>-673</v>
      </c>
    </row>
    <row r="4" spans="1:7">
      <c r="A4" s="4" t="s">
        <v>1124</v>
      </c>
      <c r="C4" s="5" t="n">
        <v>-6742</v>
      </c>
      <c r="D4" s="5" t="n">
        <v>-2355</v>
      </c>
      <c r="F4" s="5" t="n">
        <v>5108</v>
      </c>
    </row>
    <row r="5" spans="1:7">
      <c r="A5" s="4" t="s">
        <v>1123</v>
      </c>
      <c r="C5" s="5" t="n">
        <v>16457</v>
      </c>
      <c r="D5" s="5" t="n">
        <v>-238525</v>
      </c>
      <c r="F5" s="5" t="n">
        <v>-72594</v>
      </c>
    </row>
    <row r="6" spans="1:7">
      <c r="A6" s="4" t="s">
        <v>1126</v>
      </c>
      <c r="C6" s="5" t="n">
        <v>11685</v>
      </c>
      <c r="D6" s="5" t="n">
        <v>-240702</v>
      </c>
      <c r="F6" s="5" t="n">
        <v>-68159</v>
      </c>
    </row>
    <row r="7" spans="1:7">
      <c r="A7" s="4" t="s">
        <v>113</v>
      </c>
      <c r="C7" s="5" t="n">
        <v>-254394</v>
      </c>
      <c r="D7" s="5" t="n">
        <v>170677</v>
      </c>
    </row>
    <row r="8" spans="1:7">
      <c r="A8" s="4" t="s">
        <v>1128</v>
      </c>
      <c r="C8" s="5" t="n">
        <v>-2007</v>
      </c>
      <c r="D8" s="5" t="n">
        <v>-1866</v>
      </c>
    </row>
    <row r="9" spans="1:7">
      <c r="A9" s="4" t="s">
        <v>117</v>
      </c>
      <c r="C9" s="5" t="n">
        <v>252387</v>
      </c>
      <c r="D9" s="5" t="n">
        <v>-172543</v>
      </c>
      <c r="F9" s="5" t="n">
        <v>-1490</v>
      </c>
    </row>
    <row r="10" spans="1:7">
      <c r="A10" s="4" t="s">
        <v>1129</v>
      </c>
    </row>
    <row r="11" spans="1:7">
      <c r="A11" s="4" t="s">
        <v>1125</v>
      </c>
      <c r="C11" s="5" t="n">
        <v>1970</v>
      </c>
      <c r="D11" s="5" t="n">
        <v>178</v>
      </c>
      <c r="E11" s="4" t="s">
        <v>34</v>
      </c>
      <c r="F11" s="5" t="n">
        <v>-673</v>
      </c>
      <c r="G11" s="4" t="s">
        <v>34</v>
      </c>
    </row>
    <row r="12" spans="1:7">
      <c r="A12" s="4" t="s">
        <v>113</v>
      </c>
      <c r="B12" s="4" t="s">
        <v>34</v>
      </c>
      <c r="C12" s="5" t="n">
        <v>1703</v>
      </c>
      <c r="D12" s="5" t="n">
        <v>745</v>
      </c>
    </row>
    <row r="13" spans="1:7">
      <c r="A13" s="4" t="s">
        <v>1128</v>
      </c>
      <c r="B13" s="4" t="s">
        <v>34</v>
      </c>
      <c r="C13" s="5" t="n">
        <v>-89</v>
      </c>
      <c r="D13" s="5" t="n">
        <v>-106</v>
      </c>
    </row>
    <row r="14" spans="1:7">
      <c r="A14" s="4" t="s">
        <v>117</v>
      </c>
      <c r="C14" s="5" t="n">
        <v>-1792</v>
      </c>
      <c r="D14" s="5" t="n">
        <v>-851</v>
      </c>
    </row>
    <row r="15" spans="1:7">
      <c r="A15" s="4" t="s">
        <v>1130</v>
      </c>
    </row>
    <row r="16" spans="1:7">
      <c r="A16" s="4" t="s">
        <v>1124</v>
      </c>
      <c r="C16" s="5" t="n">
        <v>-6742</v>
      </c>
      <c r="D16" s="5" t="n">
        <v>-2355</v>
      </c>
      <c r="E16" s="4" t="s">
        <v>481</v>
      </c>
      <c r="F16" s="5" t="n">
        <v>5108</v>
      </c>
      <c r="G16" s="4" t="s">
        <v>481</v>
      </c>
    </row>
    <row r="17" spans="1:7">
      <c r="A17" s="4" t="s">
        <v>113</v>
      </c>
      <c r="B17" s="4" t="s">
        <v>481</v>
      </c>
      <c r="C17" s="5" t="n">
        <v>-2291</v>
      </c>
      <c r="D17" s="5" t="n">
        <v>-5491</v>
      </c>
    </row>
    <row r="18" spans="1:7">
      <c r="A18" s="4" t="s">
        <v>1128</v>
      </c>
      <c r="B18" s="4" t="s">
        <v>481</v>
      </c>
      <c r="C18" s="5" t="n">
        <v>2096</v>
      </c>
      <c r="D18" s="5" t="n">
        <v>1972</v>
      </c>
    </row>
    <row r="19" spans="1:7">
      <c r="A19" s="4" t="s">
        <v>117</v>
      </c>
      <c r="C19" s="5" t="n">
        <v>4387</v>
      </c>
      <c r="D19" s="5" t="n">
        <v>7463</v>
      </c>
    </row>
    <row r="20" spans="1:7">
      <c r="A20" s="4" t="s">
        <v>1131</v>
      </c>
    </row>
    <row r="21" spans="1:7">
      <c r="A21" s="4" t="s">
        <v>1123</v>
      </c>
      <c r="C21" s="5" t="n">
        <v>16457</v>
      </c>
      <c r="D21" s="5" t="n">
        <v>-238525</v>
      </c>
      <c r="E21" s="4" t="s">
        <v>971</v>
      </c>
      <c r="F21" s="6" t="n">
        <v>-72594</v>
      </c>
      <c r="G21" s="4" t="s">
        <v>971</v>
      </c>
    </row>
    <row r="22" spans="1:7">
      <c r="A22" s="4" t="s">
        <v>113</v>
      </c>
      <c r="B22" s="4" t="s">
        <v>971</v>
      </c>
      <c r="C22" s="5" t="n">
        <v>254982</v>
      </c>
      <c r="D22" s="5" t="n">
        <v>-165931</v>
      </c>
    </row>
    <row r="23" spans="1:7">
      <c r="A23" s="4" t="s">
        <v>1128</v>
      </c>
      <c r="B23" s="4" t="s">
        <v>971</v>
      </c>
      <c r="C23" s="5" t="n">
        <v>0</v>
      </c>
      <c r="D23" s="5" t="n">
        <v>0</v>
      </c>
    </row>
    <row r="24" spans="1:7">
      <c r="A24" s="4" t="s">
        <v>117</v>
      </c>
      <c r="C24" s="6" t="n">
        <v>-254982</v>
      </c>
      <c r="D24" s="6" t="n">
        <v>165931</v>
      </c>
    </row>
    <row r="25" spans="1:7"/>
    <row r="26" spans="1:7">
      <c r="A26" s="4" t="s">
        <v>34</v>
      </c>
      <c r="B26" s="4" t="s">
        <v>1132</v>
      </c>
    </row>
    <row r="27" spans="1:7">
      <c r="A27" s="4" t="s">
        <v>481</v>
      </c>
      <c r="B27" s="4" t="s">
        <v>1133</v>
      </c>
    </row>
    <row r="28" spans="1:7">
      <c r="A28" s="4" t="s">
        <v>971</v>
      </c>
      <c r="B28" s="4" t="s">
        <v>1134</v>
      </c>
    </row>
  </sheetData>
  <mergeCells count="8">
    <mergeCell ref="A1:B2"/>
    <mergeCell ref="C1:G1"/>
    <mergeCell ref="D2:E2"/>
    <mergeCell ref="F2:G2"/>
    <mergeCell ref="A25:F25"/>
    <mergeCell ref="B26:F26"/>
    <mergeCell ref="B27:F27"/>
    <mergeCell ref="B28:F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135</v>
      </c>
      <c r="B1" s="2" t="s">
        <v>452</v>
      </c>
      <c r="I1" s="2" t="s">
        <v>453</v>
      </c>
      <c r="J1" s="2" t="s">
        <v>1</v>
      </c>
    </row>
    <row r="2" spans="1:12">
      <c r="B2" s="2" t="s">
        <v>2</v>
      </c>
      <c r="C2" s="2" t="s">
        <v>962</v>
      </c>
      <c r="D2" s="2" t="s">
        <v>963</v>
      </c>
      <c r="E2" s="2" t="s">
        <v>964</v>
      </c>
      <c r="F2" s="2" t="s">
        <v>30</v>
      </c>
      <c r="G2" s="2" t="s">
        <v>965</v>
      </c>
      <c r="H2" s="2" t="s">
        <v>966</v>
      </c>
      <c r="I2" s="2" t="s">
        <v>967</v>
      </c>
      <c r="J2" s="2" t="s">
        <v>2</v>
      </c>
      <c r="K2" s="2" t="s">
        <v>30</v>
      </c>
      <c r="L2" s="2" t="s">
        <v>81</v>
      </c>
    </row>
    <row r="3" spans="1:12">
      <c r="A3" s="3" t="s">
        <v>1136</v>
      </c>
    </row>
    <row r="4" spans="1:12">
      <c r="A4" s="4" t="s">
        <v>1137</v>
      </c>
      <c r="B4" s="6" t="n">
        <v>351010</v>
      </c>
      <c r="C4" s="6" t="n">
        <v>309461</v>
      </c>
      <c r="D4" s="6" t="n">
        <v>286557</v>
      </c>
      <c r="E4" s="6" t="n">
        <v>273605</v>
      </c>
      <c r="F4" s="6" t="n">
        <v>332093</v>
      </c>
      <c r="G4" s="6" t="n">
        <v>302260</v>
      </c>
      <c r="H4" s="6" t="n">
        <v>271750</v>
      </c>
      <c r="I4" s="6" t="n">
        <v>292216</v>
      </c>
      <c r="J4" s="6" t="n">
        <v>1220633</v>
      </c>
      <c r="K4" s="6" t="n">
        <v>1198319</v>
      </c>
      <c r="L4" s="6" t="n">
        <v>1128985</v>
      </c>
    </row>
    <row r="5" spans="1:12">
      <c r="A5" s="4" t="s">
        <v>1138</v>
      </c>
      <c r="B5" s="5" t="n">
        <v>364963</v>
      </c>
      <c r="C5" s="5" t="n">
        <v>352439</v>
      </c>
      <c r="D5" s="5" t="n">
        <v>347602</v>
      </c>
      <c r="E5" s="5" t="n">
        <v>334359</v>
      </c>
      <c r="F5" s="5" t="n">
        <v>349096</v>
      </c>
      <c r="G5" s="5" t="n">
        <v>344514</v>
      </c>
      <c r="H5" s="5" t="n">
        <v>366628</v>
      </c>
      <c r="I5" s="5" t="n">
        <v>354199</v>
      </c>
      <c r="J5" s="5" t="n">
        <v>1399363</v>
      </c>
      <c r="K5" s="5" t="n">
        <v>1414437</v>
      </c>
      <c r="L5" s="5" t="n">
        <v>1109779</v>
      </c>
    </row>
    <row r="6" spans="1:12">
      <c r="A6" s="4" t="s">
        <v>477</v>
      </c>
      <c r="B6" s="5" t="n">
        <v>715973</v>
      </c>
      <c r="C6" s="5" t="n">
        <v>661900</v>
      </c>
      <c r="D6" s="5" t="n">
        <v>634159</v>
      </c>
      <c r="E6" s="5" t="n">
        <v>607964</v>
      </c>
      <c r="F6" s="5" t="n">
        <v>681189</v>
      </c>
      <c r="G6" s="5" t="n">
        <v>646774</v>
      </c>
      <c r="H6" s="5" t="n">
        <v>638378</v>
      </c>
      <c r="I6" s="5" t="n">
        <v>646415</v>
      </c>
      <c r="J6" s="5" t="n">
        <v>2619996</v>
      </c>
      <c r="K6" s="5" t="n">
        <v>2612756</v>
      </c>
      <c r="L6" s="5" t="n">
        <v>2238764</v>
      </c>
    </row>
    <row r="7" spans="1:12">
      <c r="A7" s="4" t="s">
        <v>1139</v>
      </c>
      <c r="B7" s="5" t="n">
        <v>187710</v>
      </c>
      <c r="C7" s="5" t="n">
        <v>162611</v>
      </c>
      <c r="D7" s="5" t="n">
        <v>152611</v>
      </c>
      <c r="E7" s="5" t="n">
        <v>143245</v>
      </c>
      <c r="F7" s="5" t="n">
        <v>173333</v>
      </c>
      <c r="G7" s="5" t="n">
        <v>152879</v>
      </c>
      <c r="H7" s="5" t="n">
        <v>142698</v>
      </c>
      <c r="I7" s="5" t="n">
        <v>155110</v>
      </c>
      <c r="J7" s="5" t="n">
        <v>646177</v>
      </c>
      <c r="K7" s="5" t="n">
        <v>624020</v>
      </c>
      <c r="L7" s="5" t="n">
        <v>617368</v>
      </c>
    </row>
    <row r="8" spans="1:12">
      <c r="A8" s="4" t="s">
        <v>1140</v>
      </c>
      <c r="B8" s="5" t="n">
        <v>235510</v>
      </c>
      <c r="C8" s="5" t="n">
        <v>220701</v>
      </c>
      <c r="D8" s="5" t="n">
        <v>214787</v>
      </c>
      <c r="E8" s="5" t="n">
        <v>208598</v>
      </c>
      <c r="F8" s="5" t="n">
        <v>227731</v>
      </c>
      <c r="G8" s="5" t="n">
        <v>236286</v>
      </c>
      <c r="H8" s="5" t="n">
        <v>255690</v>
      </c>
      <c r="I8" s="5" t="n">
        <v>243397</v>
      </c>
      <c r="J8" s="5" t="n">
        <v>879596</v>
      </c>
      <c r="K8" s="5" t="n">
        <v>963104</v>
      </c>
      <c r="L8" s="5" t="n">
        <v>725915</v>
      </c>
    </row>
    <row r="9" spans="1:12">
      <c r="A9" s="4" t="s">
        <v>1141</v>
      </c>
      <c r="B9" s="5" t="n">
        <v>423220</v>
      </c>
      <c r="C9" s="5" t="n">
        <v>383312</v>
      </c>
      <c r="D9" s="5" t="n">
        <v>367398</v>
      </c>
      <c r="E9" s="5" t="n">
        <v>351843</v>
      </c>
      <c r="F9" s="5" t="n">
        <v>401064</v>
      </c>
      <c r="G9" s="5" t="n">
        <v>389165</v>
      </c>
      <c r="H9" s="5" t="n">
        <v>398388</v>
      </c>
      <c r="I9" s="5" t="n">
        <v>398507</v>
      </c>
      <c r="J9" s="5" t="n">
        <v>1525773</v>
      </c>
      <c r="K9" s="5" t="n">
        <v>1587124</v>
      </c>
      <c r="L9" s="5" t="n">
        <v>1343283</v>
      </c>
    </row>
    <row r="10" spans="1:12">
      <c r="A10" s="4" t="s">
        <v>88</v>
      </c>
      <c r="B10" s="6" t="n">
        <v>292753</v>
      </c>
      <c r="C10" s="6" t="n">
        <v>278588</v>
      </c>
      <c r="D10" s="6" t="n">
        <v>266761</v>
      </c>
      <c r="E10" s="6" t="n">
        <v>256121</v>
      </c>
      <c r="F10" s="6" t="n">
        <v>280125</v>
      </c>
      <c r="G10" s="6" t="n">
        <v>257609</v>
      </c>
      <c r="H10" s="6" t="n">
        <v>239990</v>
      </c>
      <c r="I10" s="6" t="n">
        <v>247908</v>
      </c>
      <c r="J10" s="5" t="n">
        <v>1094223</v>
      </c>
      <c r="K10" s="5" t="n">
        <v>1025632</v>
      </c>
      <c r="L10" s="5" t="n">
        <v>895481</v>
      </c>
    </row>
    <row r="11" spans="1:12">
      <c r="A11" s="4" t="s">
        <v>1142</v>
      </c>
      <c r="B11" s="4" t="s">
        <v>1143</v>
      </c>
      <c r="C11" s="4" t="s">
        <v>1144</v>
      </c>
      <c r="D11" s="4" t="s">
        <v>1144</v>
      </c>
      <c r="E11" s="4" t="s">
        <v>1144</v>
      </c>
      <c r="F11" s="4" t="s">
        <v>1145</v>
      </c>
      <c r="G11" s="4" t="s">
        <v>1146</v>
      </c>
      <c r="H11" s="4" t="s">
        <v>1147</v>
      </c>
      <c r="I11" s="4" t="s">
        <v>1148</v>
      </c>
    </row>
    <row r="12" spans="1:12">
      <c r="A12" s="4" t="s">
        <v>974</v>
      </c>
      <c r="B12" s="6" t="n">
        <v>-53</v>
      </c>
      <c r="C12" s="6" t="n">
        <v>78</v>
      </c>
      <c r="D12" s="6" t="n">
        <v>27</v>
      </c>
      <c r="E12" s="6" t="n">
        <v>51</v>
      </c>
      <c r="F12" s="6" t="n">
        <v>-5</v>
      </c>
      <c r="G12" s="6" t="n">
        <v>18</v>
      </c>
      <c r="H12" s="6" t="n">
        <v>154</v>
      </c>
      <c r="I12" s="6" t="n">
        <v>48</v>
      </c>
      <c r="J12" s="5" t="n">
        <v>103</v>
      </c>
      <c r="K12" s="5" t="n">
        <v>215</v>
      </c>
      <c r="L12" s="5" t="n">
        <v>-501</v>
      </c>
    </row>
    <row r="13" spans="1:12">
      <c r="A13" s="4" t="s">
        <v>111</v>
      </c>
      <c r="B13" s="6" t="n">
        <v>73598</v>
      </c>
      <c r="C13" s="6" t="n">
        <v>94781</v>
      </c>
      <c r="D13" s="6" t="n">
        <v>64459</v>
      </c>
      <c r="E13" s="6" t="n">
        <v>58077</v>
      </c>
      <c r="F13" s="6" t="n">
        <v>26143</v>
      </c>
      <c r="G13" s="6" t="n">
        <v>-4996</v>
      </c>
      <c r="H13" s="6" t="n">
        <v>48401</v>
      </c>
      <c r="I13" s="6" t="n">
        <v>40416</v>
      </c>
      <c r="J13" s="6" t="n">
        <v>290915</v>
      </c>
      <c r="K13" s="6" t="n">
        <v>109965</v>
      </c>
      <c r="L13" s="6" t="n">
        <v>110763</v>
      </c>
    </row>
    <row r="14" spans="1:12">
      <c r="A14" s="4" t="s">
        <v>1149</v>
      </c>
      <c r="B14" s="9" t="n">
        <v>0.87</v>
      </c>
      <c r="C14" s="9" t="n">
        <v>1.12</v>
      </c>
      <c r="D14" s="9" t="n">
        <v>0.76</v>
      </c>
      <c r="E14" s="9" t="n">
        <v>0.68</v>
      </c>
      <c r="F14" s="9" t="n">
        <v>0.31</v>
      </c>
      <c r="G14" s="9" t="n">
        <v>-0.06</v>
      </c>
      <c r="H14" s="9" t="n">
        <v>0.5600000000000001</v>
      </c>
      <c r="I14" s="9" t="n">
        <v>0.47</v>
      </c>
      <c r="J14" s="9" t="n">
        <v>3.42</v>
      </c>
      <c r="K14" s="9" t="n">
        <v>1.29</v>
      </c>
      <c r="L14" s="9" t="n">
        <v>1.57</v>
      </c>
    </row>
    <row r="15" spans="1:12">
      <c r="A15" s="4" t="s">
        <v>1150</v>
      </c>
      <c r="B15" s="9" t="n">
        <v>0.86</v>
      </c>
      <c r="C15" s="9" t="n">
        <v>1.11</v>
      </c>
      <c r="D15" s="9" t="n">
        <v>0.75</v>
      </c>
      <c r="E15" s="9" t="n">
        <v>0.68</v>
      </c>
      <c r="F15" s="9" t="n">
        <v>0.31</v>
      </c>
      <c r="G15" s="9" t="n">
        <v>-0.06</v>
      </c>
      <c r="H15" s="9" t="n">
        <v>0.5600000000000001</v>
      </c>
      <c r="I15" s="9" t="n">
        <v>0.47</v>
      </c>
      <c r="J15" s="9" t="n">
        <v>3.39</v>
      </c>
      <c r="K15" s="9" t="n">
        <v>1.28</v>
      </c>
      <c r="L15" s="9" t="n">
        <v>1.56</v>
      </c>
    </row>
  </sheetData>
  <mergeCells count="3">
    <mergeCell ref="A1:A2"/>
    <mergeCell ref="B1:H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151</v>
      </c>
      <c r="C1" s="2" t="s">
        <v>1</v>
      </c>
    </row>
    <row r="2" spans="1:9">
      <c r="C2" s="2" t="s">
        <v>2</v>
      </c>
      <c r="D2" s="2" t="s">
        <v>30</v>
      </c>
      <c r="F2" s="2" t="s">
        <v>81</v>
      </c>
      <c r="H2" s="2" t="s">
        <v>606</v>
      </c>
    </row>
    <row r="3" spans="1:9">
      <c r="A3" s="3" t="s">
        <v>1152</v>
      </c>
    </row>
    <row r="4" spans="1:9">
      <c r="A4" s="4" t="s">
        <v>33</v>
      </c>
      <c r="C4" s="6" t="n">
        <v>12472</v>
      </c>
      <c r="D4" s="6" t="n">
        <v>10357</v>
      </c>
      <c r="E4" s="4" t="s">
        <v>34</v>
      </c>
      <c r="F4" s="6" t="n">
        <v>11185</v>
      </c>
      <c r="G4" s="4" t="s">
        <v>34</v>
      </c>
      <c r="H4" s="6" t="n">
        <v>9415</v>
      </c>
      <c r="I4" s="4" t="s">
        <v>34</v>
      </c>
    </row>
    <row r="5" spans="1:9">
      <c r="A5" s="4" t="s">
        <v>1153</v>
      </c>
      <c r="B5" s="4" t="s">
        <v>34</v>
      </c>
      <c r="C5" s="5" t="n">
        <v>2183</v>
      </c>
      <c r="D5" s="5" t="n">
        <v>1248</v>
      </c>
      <c r="F5" s="5" t="n">
        <v>3362</v>
      </c>
    </row>
    <row r="6" spans="1:9">
      <c r="A6" s="4" t="s">
        <v>1154</v>
      </c>
      <c r="B6" s="4" t="s">
        <v>1155</v>
      </c>
      <c r="C6" s="5" t="n">
        <v>1925</v>
      </c>
      <c r="D6" s="5" t="n">
        <v>11</v>
      </c>
      <c r="F6" s="5" t="n">
        <v>-100</v>
      </c>
    </row>
    <row r="7" spans="1:9">
      <c r="A7" s="4" t="s">
        <v>1156</v>
      </c>
      <c r="B7" s="4" t="s">
        <v>1157</v>
      </c>
      <c r="C7" s="5" t="n">
        <v>-1993</v>
      </c>
      <c r="D7" s="5" t="n">
        <v>-2087</v>
      </c>
      <c r="F7" s="5" t="n">
        <v>-1492</v>
      </c>
    </row>
    <row r="8" spans="1:9">
      <c r="A8" s="4" t="s">
        <v>611</v>
      </c>
      <c r="C8" s="5" t="n">
        <v>19639</v>
      </c>
      <c r="D8" s="5" t="n">
        <v>17854</v>
      </c>
      <c r="F8" s="5" t="n">
        <v>18707</v>
      </c>
      <c r="H8" s="5" t="n">
        <v>17597</v>
      </c>
    </row>
    <row r="9" spans="1:9">
      <c r="A9" s="4" t="s">
        <v>1158</v>
      </c>
      <c r="B9" s="4" t="s">
        <v>973</v>
      </c>
      <c r="C9" s="5" t="n">
        <v>-2446</v>
      </c>
      <c r="D9" s="5" t="n">
        <v>-171</v>
      </c>
      <c r="F9" s="5" t="n">
        <v>-1146</v>
      </c>
    </row>
    <row r="10" spans="1:9">
      <c r="A10" s="4" t="s">
        <v>1159</v>
      </c>
      <c r="B10" s="4" t="s">
        <v>481</v>
      </c>
      <c r="C10" s="5" t="n">
        <v>-661</v>
      </c>
      <c r="D10" s="5" t="n">
        <v>-682</v>
      </c>
      <c r="F10" s="5" t="n">
        <v>-36</v>
      </c>
    </row>
    <row r="11" spans="1:9">
      <c r="A11" s="4" t="s">
        <v>799</v>
      </c>
      <c r="C11" s="5" t="n">
        <v>13596</v>
      </c>
      <c r="D11" s="5" t="n">
        <v>16366</v>
      </c>
      <c r="F11" s="5" t="n">
        <v>16435</v>
      </c>
      <c r="H11" s="5" t="n">
        <v>14380</v>
      </c>
    </row>
    <row r="12" spans="1:9">
      <c r="A12" s="4" t="s">
        <v>1160</v>
      </c>
      <c r="C12" s="5" t="n">
        <v>209</v>
      </c>
      <c r="D12" s="5" t="n">
        <v>-214</v>
      </c>
      <c r="F12" s="5" t="n">
        <v>4439</v>
      </c>
    </row>
    <row r="13" spans="1:9">
      <c r="A13" s="4" t="s">
        <v>1161</v>
      </c>
      <c r="C13" s="5" t="n">
        <v>6514</v>
      </c>
      <c r="D13" s="5" t="n">
        <v>-3869</v>
      </c>
      <c r="F13" s="5" t="n">
        <v>-4535</v>
      </c>
    </row>
    <row r="14" spans="1:9">
      <c r="A14" s="4" t="s">
        <v>1162</v>
      </c>
      <c r="C14" s="5" t="n">
        <v>20949</v>
      </c>
      <c r="D14" s="5" t="n">
        <v>22718</v>
      </c>
      <c r="F14" s="5" t="n">
        <v>20222</v>
      </c>
      <c r="H14" s="5" t="n">
        <v>18078</v>
      </c>
    </row>
    <row r="15" spans="1:9">
      <c r="A15" s="4" t="s">
        <v>1163</v>
      </c>
      <c r="C15" s="5" t="n">
        <v>5713</v>
      </c>
      <c r="D15" s="5" t="n">
        <v>5000</v>
      </c>
      <c r="F15" s="5" t="n">
        <v>4141</v>
      </c>
    </row>
    <row r="16" spans="1:9">
      <c r="A16" s="4" t="s">
        <v>1164</v>
      </c>
      <c r="C16" s="5" t="n">
        <v>-2563</v>
      </c>
      <c r="D16" s="5" t="n">
        <v>-768</v>
      </c>
      <c r="F16" s="5" t="n">
        <v>-1187</v>
      </c>
    </row>
    <row r="17" spans="1:9">
      <c r="A17" s="4" t="s">
        <v>1164</v>
      </c>
      <c r="C17" s="5" t="n">
        <v>-4919</v>
      </c>
      <c r="D17" s="5" t="n">
        <v>-3272</v>
      </c>
      <c r="F17" s="5" t="n">
        <v>-3184</v>
      </c>
    </row>
    <row r="18" spans="1:9">
      <c r="A18" s="4" t="s">
        <v>1165</v>
      </c>
      <c r="F18" s="5" t="n">
        <v>0</v>
      </c>
      <c r="H18" s="6" t="n">
        <v>16</v>
      </c>
    </row>
    <row r="19" spans="1:9">
      <c r="A19" s="4" t="s">
        <v>1166</v>
      </c>
      <c r="B19" s="4" t="s">
        <v>1109</v>
      </c>
      <c r="F19" s="5" t="n">
        <v>0</v>
      </c>
    </row>
    <row r="20" spans="1:9">
      <c r="A20" s="4" t="s">
        <v>1167</v>
      </c>
      <c r="F20" s="5" t="n">
        <v>0</v>
      </c>
    </row>
    <row r="21" spans="1:9">
      <c r="A21" s="4" t="s">
        <v>1168</v>
      </c>
      <c r="F21" s="5" t="n">
        <v>-16</v>
      </c>
    </row>
    <row r="22" spans="1:9">
      <c r="A22" s="4" t="s">
        <v>1169</v>
      </c>
    </row>
    <row r="23" spans="1:9">
      <c r="A23" s="3" t="s">
        <v>1152</v>
      </c>
    </row>
    <row r="24" spans="1:9">
      <c r="A24" s="4" t="s">
        <v>1170</v>
      </c>
      <c r="C24" s="6" t="n">
        <v>3535</v>
      </c>
      <c r="D24" s="6" t="n">
        <v>4014</v>
      </c>
      <c r="F24" s="6" t="n">
        <v>2151</v>
      </c>
    </row>
    <row r="25" spans="1:9"/>
    <row r="26" spans="1:9">
      <c r="A26" s="4" t="s">
        <v>34</v>
      </c>
      <c r="B26" s="4" t="s">
        <v>65</v>
      </c>
    </row>
    <row r="27" spans="1:9">
      <c r="A27" s="4" t="s">
        <v>481</v>
      </c>
      <c r="B27" s="4" t="s">
        <v>1171</v>
      </c>
    </row>
    <row r="28" spans="1:9">
      <c r="A28" s="4" t="s">
        <v>971</v>
      </c>
      <c r="B28" s="4" t="s">
        <v>1172</v>
      </c>
    </row>
    <row r="29" spans="1:9">
      <c r="A29" s="4" t="s">
        <v>973</v>
      </c>
      <c r="B29" s="4" t="s">
        <v>1173</v>
      </c>
    </row>
    <row r="30" spans="1:9">
      <c r="A30" s="4" t="s">
        <v>1109</v>
      </c>
      <c r="B30" s="4" t="s">
        <v>1174</v>
      </c>
    </row>
  </sheetData>
  <mergeCells count="12">
    <mergeCell ref="A1:B2"/>
    <mergeCell ref="C1:G1"/>
    <mergeCell ref="H1:I1"/>
    <mergeCell ref="D2:E2"/>
    <mergeCell ref="F2:G2"/>
    <mergeCell ref="H2:I2"/>
    <mergeCell ref="A25:H25"/>
    <mergeCell ref="B26:H26"/>
    <mergeCell ref="B27:H27"/>
    <mergeCell ref="B28:H28"/>
    <mergeCell ref="B29:H29"/>
    <mergeCell ref="B30:H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09:25:24Z</dcterms:created>
  <dcterms:modified xmlns:dcterms="http://purl.org/dc/terms/" xmlns:xsi="http://www.w3.org/2001/XMLSchema-instance" xsi:type="dcterms:W3CDTF">2018-05-30T09:25:24Z</dcterms:modified>
</cp:coreProperties>
</file>